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UNAUDITED CONSOLIDATED STATEMEN"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Subsequent Events" sheetId="11" state="visible" r:id="rId11"/>
    <sheet xmlns:r="http://schemas.openxmlformats.org/officeDocument/2006/relationships" name="Recently Issued and Adopted Acc" sheetId="12" state="visible" r:id="rId12"/>
    <sheet xmlns:r="http://schemas.openxmlformats.org/officeDocument/2006/relationships" name="Mergers" sheetId="13" state="visible" r:id="rId13"/>
    <sheet xmlns:r="http://schemas.openxmlformats.org/officeDocument/2006/relationships" name="Cash and Cash Equivalents" sheetId="14" state="visible" r:id="rId14"/>
    <sheet xmlns:r="http://schemas.openxmlformats.org/officeDocument/2006/relationships" name="Investment Securities" sheetId="15" state="visible" r:id="rId15"/>
    <sheet xmlns:r="http://schemas.openxmlformats.org/officeDocument/2006/relationships" name="Loans and the Allowance for Loa" sheetId="16" state="visible" r:id="rId16"/>
    <sheet xmlns:r="http://schemas.openxmlformats.org/officeDocument/2006/relationships" name="Goodwill and Other Intangible A" sheetId="17" state="visible" r:id="rId17"/>
    <sheet xmlns:r="http://schemas.openxmlformats.org/officeDocument/2006/relationships" name="Income Taxes" sheetId="18" state="visible" r:id="rId18"/>
    <sheet xmlns:r="http://schemas.openxmlformats.org/officeDocument/2006/relationships" name="Pension and Retirement Plans" sheetId="19" state="visible" r:id="rId19"/>
    <sheet xmlns:r="http://schemas.openxmlformats.org/officeDocument/2006/relationships" name="Stock Based Compensation" sheetId="20" state="visible" r:id="rId20"/>
    <sheet xmlns:r="http://schemas.openxmlformats.org/officeDocument/2006/relationships" name="Financial Instruments with Off-" sheetId="21" state="visible" r:id="rId21"/>
    <sheet xmlns:r="http://schemas.openxmlformats.org/officeDocument/2006/relationships" name="Leases" sheetId="22" state="visible" r:id="rId22"/>
    <sheet xmlns:r="http://schemas.openxmlformats.org/officeDocument/2006/relationships" name="Shareholders' Equity" sheetId="23" state="visible" r:id="rId23"/>
    <sheet xmlns:r="http://schemas.openxmlformats.org/officeDocument/2006/relationships" name="Other Comprehensive Income" sheetId="24" state="visible" r:id="rId24"/>
    <sheet xmlns:r="http://schemas.openxmlformats.org/officeDocument/2006/relationships" name="Earnings Per Share" sheetId="25" state="visible" r:id="rId25"/>
    <sheet xmlns:r="http://schemas.openxmlformats.org/officeDocument/2006/relationships" name="Derivative And Hedging Activiti" sheetId="26" state="visible" r:id="rId26"/>
    <sheet xmlns:r="http://schemas.openxmlformats.org/officeDocument/2006/relationships" name="Fair Value Measurements" sheetId="27" state="visible" r:id="rId27"/>
    <sheet xmlns:r="http://schemas.openxmlformats.org/officeDocument/2006/relationships" name="Basis of Presentation (Policies" sheetId="28" state="visible" r:id="rId28"/>
    <sheet xmlns:r="http://schemas.openxmlformats.org/officeDocument/2006/relationships" name="Mergers (Tables)" sheetId="29" state="visible" r:id="rId29"/>
    <sheet xmlns:r="http://schemas.openxmlformats.org/officeDocument/2006/relationships" name="Investment Securities (Tables)" sheetId="30" state="visible" r:id="rId30"/>
    <sheet xmlns:r="http://schemas.openxmlformats.org/officeDocument/2006/relationships" name="Loans and the Allowance for L_2" sheetId="31" state="visible" r:id="rId31"/>
    <sheet xmlns:r="http://schemas.openxmlformats.org/officeDocument/2006/relationships" name="Goodwill and Other Intangible_2" sheetId="32" state="visible" r:id="rId32"/>
    <sheet xmlns:r="http://schemas.openxmlformats.org/officeDocument/2006/relationships" name="Income Taxes (Tables)" sheetId="33" state="visible" r:id="rId33"/>
    <sheet xmlns:r="http://schemas.openxmlformats.org/officeDocument/2006/relationships" name="Pension and Retirement Plans (T" sheetId="34" state="visible" r:id="rId34"/>
    <sheet xmlns:r="http://schemas.openxmlformats.org/officeDocument/2006/relationships" name="Stock Based Compensation (Table" sheetId="35" state="visible" r:id="rId35"/>
    <sheet xmlns:r="http://schemas.openxmlformats.org/officeDocument/2006/relationships" name="Financial Instruments with Of_2" sheetId="36" state="visible" r:id="rId36"/>
    <sheet xmlns:r="http://schemas.openxmlformats.org/officeDocument/2006/relationships" name="Leases (Tables)" sheetId="37" state="visible" r:id="rId37"/>
    <sheet xmlns:r="http://schemas.openxmlformats.org/officeDocument/2006/relationships" name="Shareholders' Equity (Tables)" sheetId="38" state="visible" r:id="rId38"/>
    <sheet xmlns:r="http://schemas.openxmlformats.org/officeDocument/2006/relationships" name="Other Comprehensive Income (Tab" sheetId="39" state="visible" r:id="rId39"/>
    <sheet xmlns:r="http://schemas.openxmlformats.org/officeDocument/2006/relationships" name="Earnings Per Share (Tables)" sheetId="40" state="visible" r:id="rId40"/>
    <sheet xmlns:r="http://schemas.openxmlformats.org/officeDocument/2006/relationships" name="Derivative And Hedging Activi_2" sheetId="41" state="visible" r:id="rId41"/>
    <sheet xmlns:r="http://schemas.openxmlformats.org/officeDocument/2006/relationships" name="Fair Value Measurements (Tables" sheetId="42" state="visible" r:id="rId42"/>
    <sheet xmlns:r="http://schemas.openxmlformats.org/officeDocument/2006/relationships" name="Recently Issued and Adopted A_2" sheetId="43" state="visible" r:id="rId43"/>
    <sheet xmlns:r="http://schemas.openxmlformats.org/officeDocument/2006/relationships" name="Mergers - Additional Informatio" sheetId="44" state="visible" r:id="rId44"/>
    <sheet xmlns:r="http://schemas.openxmlformats.org/officeDocument/2006/relationships" name="Mergers - Summary of Estimated " sheetId="45" state="visible" r:id="rId45"/>
    <sheet xmlns:r="http://schemas.openxmlformats.org/officeDocument/2006/relationships" name="Cash and Cash Equivalents - Add" sheetId="46" state="visible" r:id="rId46"/>
    <sheet xmlns:r="http://schemas.openxmlformats.org/officeDocument/2006/relationships" name="Investment Securities - Summary" sheetId="47" state="visible" r:id="rId47"/>
    <sheet xmlns:r="http://schemas.openxmlformats.org/officeDocument/2006/relationships" name="Investment Securities - Gross U" sheetId="48" state="visible" r:id="rId48"/>
    <sheet xmlns:r="http://schemas.openxmlformats.org/officeDocument/2006/relationships" name="Investment Securities - Additio" sheetId="49" state="visible" r:id="rId49"/>
    <sheet xmlns:r="http://schemas.openxmlformats.org/officeDocument/2006/relationships" name="Investment Securities - Schedul" sheetId="50" state="visible" r:id="rId50"/>
    <sheet xmlns:r="http://schemas.openxmlformats.org/officeDocument/2006/relationships" name="Investment Securities - Summa_2" sheetId="51" state="visible" r:id="rId51"/>
    <sheet xmlns:r="http://schemas.openxmlformats.org/officeDocument/2006/relationships" name="Loans and the Allowance for L_3" sheetId="52" state="visible" r:id="rId52"/>
    <sheet xmlns:r="http://schemas.openxmlformats.org/officeDocument/2006/relationships" name="Loans and the Allowance for L_4" sheetId="53" state="visible" r:id="rId53"/>
    <sheet xmlns:r="http://schemas.openxmlformats.org/officeDocument/2006/relationships" name="Loans and the Allowance for L_5" sheetId="54" state="visible" r:id="rId54"/>
    <sheet xmlns:r="http://schemas.openxmlformats.org/officeDocument/2006/relationships" name="Loans and the Allowance for L_6" sheetId="55" state="visible" r:id="rId55"/>
    <sheet xmlns:r="http://schemas.openxmlformats.org/officeDocument/2006/relationships" name="Loans and the Allowance for L_7" sheetId="56" state="visible" r:id="rId56"/>
    <sheet xmlns:r="http://schemas.openxmlformats.org/officeDocument/2006/relationships" name="Loans and the Allowance for L_8" sheetId="57" state="visible" r:id="rId57"/>
    <sheet xmlns:r="http://schemas.openxmlformats.org/officeDocument/2006/relationships" name="Loans and the Allowance for L_9" sheetId="58" state="visible" r:id="rId58"/>
    <sheet xmlns:r="http://schemas.openxmlformats.org/officeDocument/2006/relationships" name="Loans and the Allowance for _10"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Income Taxes - Additional Infor" sheetId="63" state="visible" r:id="rId63"/>
    <sheet xmlns:r="http://schemas.openxmlformats.org/officeDocument/2006/relationships" name="Income Taxes - Components of In" sheetId="64" state="visible" r:id="rId64"/>
    <sheet xmlns:r="http://schemas.openxmlformats.org/officeDocument/2006/relationships" name="Pension and Retirement Plans - " sheetId="65" state="visible" r:id="rId65"/>
    <sheet xmlns:r="http://schemas.openxmlformats.org/officeDocument/2006/relationships" name="Pension and Retirement Plans _2" sheetId="66" state="visible" r:id="rId66"/>
    <sheet xmlns:r="http://schemas.openxmlformats.org/officeDocument/2006/relationships" name="Stock Based Compensation - Addi" sheetId="67" state="visible" r:id="rId67"/>
    <sheet xmlns:r="http://schemas.openxmlformats.org/officeDocument/2006/relationships" name="Stock Based Compensation - Sche" sheetId="68" state="visible" r:id="rId68"/>
    <sheet xmlns:r="http://schemas.openxmlformats.org/officeDocument/2006/relationships" name="Stock Based Compensation - Sc_2" sheetId="69" state="visible" r:id="rId69"/>
    <sheet xmlns:r="http://schemas.openxmlformats.org/officeDocument/2006/relationships" name="Financial Instruments with Of_3" sheetId="70" state="visible" r:id="rId70"/>
    <sheet xmlns:r="http://schemas.openxmlformats.org/officeDocument/2006/relationships" name="Leases - Additional Information" sheetId="71" state="visible" r:id="rId71"/>
    <sheet xmlns:r="http://schemas.openxmlformats.org/officeDocument/2006/relationships" name="Leases - Summary of Right-of-Us" sheetId="72" state="visible" r:id="rId72"/>
    <sheet xmlns:r="http://schemas.openxmlformats.org/officeDocument/2006/relationships" name="Leases - Summary of Components " sheetId="73" state="visible" r:id="rId73"/>
    <sheet xmlns:r="http://schemas.openxmlformats.org/officeDocument/2006/relationships" name="Leases - Schedule of Total Mini" sheetId="74" state="visible" r:id="rId74"/>
    <sheet xmlns:r="http://schemas.openxmlformats.org/officeDocument/2006/relationships" name="Shareholders' Equity - Minimum " sheetId="75" state="visible" r:id="rId75"/>
    <sheet xmlns:r="http://schemas.openxmlformats.org/officeDocument/2006/relationships" name="Other Comprehensive Income - Su" sheetId="76" state="visible" r:id="rId76"/>
    <sheet xmlns:r="http://schemas.openxmlformats.org/officeDocument/2006/relationships" name="Other Comprehensive Income - _2" sheetId="77" state="visible" r:id="rId77"/>
    <sheet xmlns:r="http://schemas.openxmlformats.org/officeDocument/2006/relationships" name="Earnings Per Share - Summary of" sheetId="78" state="visible" r:id="rId78"/>
    <sheet xmlns:r="http://schemas.openxmlformats.org/officeDocument/2006/relationships" name="Derivative And Hedging Activite" sheetId="79" state="visible" r:id="rId79"/>
    <sheet xmlns:r="http://schemas.openxmlformats.org/officeDocument/2006/relationships" name="Derivative And Hedging Activi_3" sheetId="80" state="visible" r:id="rId80"/>
    <sheet xmlns:r="http://schemas.openxmlformats.org/officeDocument/2006/relationships" name="Derivative And Hedging Activi_4" sheetId="81" state="visible" r:id="rId81"/>
    <sheet xmlns:r="http://schemas.openxmlformats.org/officeDocument/2006/relationships" name="Derivative And Hedging Activi_5" sheetId="82" state="visible" r:id="rId82"/>
    <sheet xmlns:r="http://schemas.openxmlformats.org/officeDocument/2006/relationships" name="Derivative And Hedging Activi_6" sheetId="83" state="visible" r:id="rId83"/>
    <sheet xmlns:r="http://schemas.openxmlformats.org/officeDocument/2006/relationships" name="Derivative And Hedging Activi_7" sheetId="84" state="visible" r:id="rId84"/>
    <sheet xmlns:r="http://schemas.openxmlformats.org/officeDocument/2006/relationships" name="Fair Value Measurements - Summa" sheetId="85" state="visible" r:id="rId85"/>
    <sheet xmlns:r="http://schemas.openxmlformats.org/officeDocument/2006/relationships" name="Fair Value Measurements - Sum_2" sheetId="86" state="visible" r:id="rId86"/>
    <sheet xmlns:r="http://schemas.openxmlformats.org/officeDocument/2006/relationships" name="Fair Value Measurements - Sched" sheetId="87" state="visible" r:id="rId87"/>
    <sheet xmlns:r="http://schemas.openxmlformats.org/officeDocument/2006/relationships" name="Fair Value Measurements - Addit" sheetId="88" state="visible" r:id="rId88"/>
  </sheets>
  <definedNames/>
  <calcPr calcId="124519" fullCalcOnLoad="1"/>
</workbook>
</file>

<file path=xl/sharedStrings.xml><?xml version="1.0" encoding="utf-8"?>
<sst xmlns="http://schemas.openxmlformats.org/spreadsheetml/2006/main" uniqueCount="943">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CATC</t>
  </si>
  <si>
    <t>Entity Registrant Name</t>
  </si>
  <si>
    <t>CAMBRIDGE BANCORP</t>
  </si>
  <si>
    <t>Entity Central Index Key</t>
  </si>
  <si>
    <t>0000711772</t>
  </si>
  <si>
    <t>Current Fiscal Year End Date</t>
  </si>
  <si>
    <t>--12-31</t>
  </si>
  <si>
    <t>Entity Filer Category</t>
  </si>
  <si>
    <t>Accelerated Filer</t>
  </si>
  <si>
    <t>Entity Small Business</t>
  </si>
  <si>
    <t>Entity Emerging Growth Company</t>
  </si>
  <si>
    <t>Entity Common Stock, Shares Outstanding</t>
  </si>
  <si>
    <t>Entity Current Reporting Status</t>
  </si>
  <si>
    <t>Yes</t>
  </si>
  <si>
    <t>Entity Interactive Data Current</t>
  </si>
  <si>
    <t>Entity Shell Company</t>
  </si>
  <si>
    <t>Title of 12(b) Security</t>
  </si>
  <si>
    <t>Common Stock</t>
  </si>
  <si>
    <t>Security Exchange Name</t>
  </si>
  <si>
    <t>NASDAQ</t>
  </si>
  <si>
    <t>Entity File Number</t>
  </si>
  <si>
    <t>001-38184</t>
  </si>
  <si>
    <t>Entity Incorporation, State or Country Code</t>
  </si>
  <si>
    <t>MA</t>
  </si>
  <si>
    <t>Entity Tax Identification Number</t>
  </si>
  <si>
    <t>04-2777442</t>
  </si>
  <si>
    <t>Entity Address, Address Line One</t>
  </si>
  <si>
    <t>1336 Massachusetts Avenue</t>
  </si>
  <si>
    <t>Entity Address, City or Town</t>
  </si>
  <si>
    <t>Cambridge</t>
  </si>
  <si>
    <t>Entity Address, State or Province</t>
  </si>
  <si>
    <t>Entity Address, Postal Zip Code</t>
  </si>
  <si>
    <t>02138</t>
  </si>
  <si>
    <t>City Area Code</t>
  </si>
  <si>
    <t>(617)</t>
  </si>
  <si>
    <t>Local Phone Number</t>
  </si>
  <si>
    <t>876-5500</t>
  </si>
  <si>
    <t>Document Quarterly Report</t>
  </si>
  <si>
    <t>true</t>
  </si>
  <si>
    <t>Document Transition Report</t>
  </si>
  <si>
    <t>CONSOLIDATED BALANCE SHEETS (UNAUDITED) - USD ($)</t>
  </si>
  <si>
    <t>Dec. 31, 2018</t>
  </si>
  <si>
    <t>Assets</t>
  </si>
  <si>
    <t>Cash and cash equivalents</t>
  </si>
  <si>
    <t>Investment securities</t>
  </si>
  <si>
    <t>Available for sale, at fair value (amortized cost $148,606 and $172,290, respectively)</t>
  </si>
  <si>
    <t>Held to maturity, at amortized cost (fair value $276,241 and $281,310, respectively)</t>
  </si>
  <si>
    <t>Total investment securities</t>
  </si>
  <si>
    <t>Loans held for sale, at lower of cost or fair value</t>
  </si>
  <si>
    <t>Loans</t>
  </si>
  <si>
    <t>Total loans</t>
  </si>
  <si>
    <t>Less: allowance for loan losses</t>
  </si>
  <si>
    <t>Net loans</t>
  </si>
  <si>
    <t>Federal Home Loan Bank of Boston Stock, at cost</t>
  </si>
  <si>
    <t>Bank owned life insurance</t>
  </si>
  <si>
    <t>Banking premises and equipment, net</t>
  </si>
  <si>
    <t>Right-of-use asset operating leases</t>
  </si>
  <si>
    <t>Deferred income taxes, net</t>
  </si>
  <si>
    <t>Accrued interest receivable</t>
  </si>
  <si>
    <t>Goodwill</t>
  </si>
  <si>
    <t>Merger related intangibles</t>
  </si>
  <si>
    <t>Other assets</t>
  </si>
  <si>
    <t>Total assets</t>
  </si>
  <si>
    <t>Deposits</t>
  </si>
  <si>
    <t>Demand</t>
  </si>
  <si>
    <t>Interest bearing checking</t>
  </si>
  <si>
    <t>Money market</t>
  </si>
  <si>
    <t>Savings</t>
  </si>
  <si>
    <t>Certificates of deposit</t>
  </si>
  <si>
    <t>Total deposits</t>
  </si>
  <si>
    <t>Short-term borrowings</t>
  </si>
  <si>
    <t>Long-term borrowings</t>
  </si>
  <si>
    <t>Operating lease liabilities</t>
  </si>
  <si>
    <t>Other liabilities</t>
  </si>
  <si>
    <t>Total liabilities</t>
  </si>
  <si>
    <t>Shareholders’ Equity</t>
  </si>
  <si>
    <t>Common stock, par value $1.00; Authorized: 10,000,000 shares; Outstanding: 4,849,988 shares and 4,107,051 shares, respectively</t>
  </si>
  <si>
    <t>Additional paid-in capital</t>
  </si>
  <si>
    <t>Retained earnings</t>
  </si>
  <si>
    <t>Accumulated other comprehensive loss</t>
  </si>
  <si>
    <t>Total shareholders’ equity</t>
  </si>
  <si>
    <t>Total liabilities and shareholders’ equity</t>
  </si>
  <si>
    <t>Residential Mortgage</t>
  </si>
  <si>
    <t>Commercial Mortgage</t>
  </si>
  <si>
    <t>Home Equity</t>
  </si>
  <si>
    <t>Commercial &amp; Industrial</t>
  </si>
  <si>
    <t>Consumer</t>
  </si>
  <si>
    <t>CONSOLIDATED BALANCE SHEETS (UNAUDITED) (Parenthetical) - USD ($) $ in Thousands</t>
  </si>
  <si>
    <t>Statement Of Financial Position [Abstract]</t>
  </si>
  <si>
    <t>Available for sale securities, amortized cost</t>
  </si>
  <si>
    <t>Held-to-maturity securities, fair value</t>
  </si>
  <si>
    <t>Common stock, par value</t>
  </si>
  <si>
    <t>Common stock, shares authorized</t>
  </si>
  <si>
    <t>Common stock, shares, outstanding</t>
  </si>
  <si>
    <t>CONSOLIDATED STATEMENTS OF INCOME (UNAUDITED) - USD ($) $ in Thousands</t>
  </si>
  <si>
    <t>3 Months Ended</t>
  </si>
  <si>
    <t>Sep. 30, 2018</t>
  </si>
  <si>
    <t>Interest and dividend income</t>
  </si>
  <si>
    <t>Interest on taxable loans</t>
  </si>
  <si>
    <t>Interest on tax-exempt loans</t>
  </si>
  <si>
    <t>Interest on taxable investment securities</t>
  </si>
  <si>
    <t>Interest on tax-exempt investment securities</t>
  </si>
  <si>
    <t>Dividends on FHLB of Boston stock</t>
  </si>
  <si>
    <t>Interest on overnight investments</t>
  </si>
  <si>
    <t>Total interest and dividend income</t>
  </si>
  <si>
    <t>Interest expense</t>
  </si>
  <si>
    <t>Interest on deposits</t>
  </si>
  <si>
    <t>Interest on borrowed funds</t>
  </si>
  <si>
    <t>Total interest expense</t>
  </si>
  <si>
    <t>Net interest and dividend income</t>
  </si>
  <si>
    <t>Provision for Loan Losses</t>
  </si>
  <si>
    <t>Net interest and dividend income after provision for loan losses</t>
  </si>
  <si>
    <t>Noninterest income</t>
  </si>
  <si>
    <t>Bank owned life insurance income</t>
  </si>
  <si>
    <t>Gain (loss) on disposition of investment securities</t>
  </si>
  <si>
    <t>Gain on loans held for sale</t>
  </si>
  <si>
    <t>Loan related derivative income</t>
  </si>
  <si>
    <t>Other income</t>
  </si>
  <si>
    <t>Total noninterest income</t>
  </si>
  <si>
    <t>Noninterest expense</t>
  </si>
  <si>
    <t>Salaries and employee benefits</t>
  </si>
  <si>
    <t>Occupancy and equipment</t>
  </si>
  <si>
    <t>Data processing</t>
  </si>
  <si>
    <t>Professional services</t>
  </si>
  <si>
    <t>Marketing</t>
  </si>
  <si>
    <t>FDIC insurance</t>
  </si>
  <si>
    <t>Merger expenses</t>
  </si>
  <si>
    <t>Other expenses</t>
  </si>
  <si>
    <t>Total noninterest expense</t>
  </si>
  <si>
    <t>Income before income taxes</t>
  </si>
  <si>
    <t>Income tax expense</t>
  </si>
  <si>
    <t>Net income</t>
  </si>
  <si>
    <t>Share data:</t>
  </si>
  <si>
    <t>Weighted average number of shares outstanding, basic</t>
  </si>
  <si>
    <t>Weighted average number of shares outstanding, diluted</t>
  </si>
  <si>
    <t>Basic earnings per share</t>
  </si>
  <si>
    <t>Diluted earnings per share</t>
  </si>
  <si>
    <t>Wealth Management Revenue</t>
  </si>
  <si>
    <t>Deposit Account Fees</t>
  </si>
  <si>
    <t>ATM/Debit Card Income</t>
  </si>
  <si>
    <t>UNAUDITED CONSOLIDATED STATEMENTS OF COMPREHENSIVE INCOME - USD ($) $ in Thousands</t>
  </si>
  <si>
    <t>Statement Of Income And Comprehensive Income [Abstract]</t>
  </si>
  <si>
    <t>Unrealized gains/(losses) on available for sale securities</t>
  </si>
  <si>
    <t>Unrealized holding gains/(losses) arising during period</t>
  </si>
  <si>
    <t>Less: reclassification adjustment for losses/(gains) included in net income</t>
  </si>
  <si>
    <t>Total unrealized gains/(losses) on securities</t>
  </si>
  <si>
    <t>Derivatives</t>
  </si>
  <si>
    <t>Change in interest rate contracts</t>
  </si>
  <si>
    <t>Defined benefit retirement plans</t>
  </si>
  <si>
    <t>Change in retirement liabilities</t>
  </si>
  <si>
    <t>Other comprehensive income/(loss)</t>
  </si>
  <si>
    <t>Comprehensive income</t>
  </si>
  <si>
    <t>CONSOLIDATED STATEMENTS OF CHANGES IN SHAREHOLDERS EQUITY' (UNAUDITED) - USD ($) $ in Thousands</t>
  </si>
  <si>
    <t>Total</t>
  </si>
  <si>
    <t>Additional Paid-In Capital</t>
  </si>
  <si>
    <t>Retained Earnings</t>
  </si>
  <si>
    <t>Accumulated Other Comprehensive (Loss) Income</t>
  </si>
  <si>
    <t>Beginning balance at Dec. 31, 2017</t>
  </si>
  <si>
    <t>Cumulative effect of accounting changes</t>
  </si>
  <si>
    <t>Other comprehensive income (loss)</t>
  </si>
  <si>
    <t>Share based compensation</t>
  </si>
  <si>
    <t>Dividends declared</t>
  </si>
  <si>
    <t>Ending balance at Sep. 30, 2018</t>
  </si>
  <si>
    <t>Beginning balance at Jun. 30, 2018</t>
  </si>
  <si>
    <t>Beginning balance at Dec. 31, 2018</t>
  </si>
  <si>
    <t>Common stock issued for merger</t>
  </si>
  <si>
    <t>Ending balance at Sep. 30, 2019</t>
  </si>
  <si>
    <t>Beginning balance at Jun. 30, 2019</t>
  </si>
  <si>
    <t>CONSOLIDATED STATEMENTS OF CHANGES IN SHAREHOLDERS' EQUITY (UNAUDITED) (Parenthetical) - $ / shares</t>
  </si>
  <si>
    <t>Dividends declared, per share</t>
  </si>
  <si>
    <t>CONSOLIDATED STATEMENTS OF CASH FLOWS (UNAUDITED) - USD ($) $ in Thousands</t>
  </si>
  <si>
    <t>CASH FLOWS FROM OPERATING ACTIVITIES</t>
  </si>
  <si>
    <t>Adjustments to reconcile net income to net cash provided by operating activities:</t>
  </si>
  <si>
    <t>Provision for loan losses</t>
  </si>
  <si>
    <t>Amortization of deferred charges and fees, net</t>
  </si>
  <si>
    <t>Net (Accretion)/Amortization of merger-related intangibles</t>
  </si>
  <si>
    <t>Depreciation and amortization</t>
  </si>
  <si>
    <t>Loss/(gain) on disposition of investment securities</t>
  </si>
  <si>
    <t>Change in accrued interest receivable</t>
  </si>
  <si>
    <t>Deferred income tax (benefit)/expense</t>
  </si>
  <si>
    <t>Change in other assets, net</t>
  </si>
  <si>
    <t>Change in other liabilities, net</t>
  </si>
  <si>
    <t>Change in loans held for sale</t>
  </si>
  <si>
    <t>Net cash provided by operating activities</t>
  </si>
  <si>
    <t>CASH FLOWS FROM INVESTING ACTIVITIES</t>
  </si>
  <si>
    <t>Origination of loans</t>
  </si>
  <si>
    <t>Proceeds from principal payments of loans</t>
  </si>
  <si>
    <t>Proceeds from principal loan pool sale</t>
  </si>
  <si>
    <t>Purchase of securities available for sale</t>
  </si>
  <si>
    <t>Proceeds from calls/maturities of securities available for sale</t>
  </si>
  <si>
    <t>Proceeds from sales of securities available for sale and held to maturity</t>
  </si>
  <si>
    <t>Proceeds from calls/maturities of securities held to maturity</t>
  </si>
  <si>
    <t>Purchase of securities held to maturity</t>
  </si>
  <si>
    <t>Proceeds from settlement of bank owned life insurance policies</t>
  </si>
  <si>
    <t>Redemption (purchase) of FHLB of Boston stock</t>
  </si>
  <si>
    <t>Purchase of banking premises and equipment</t>
  </si>
  <si>
    <t>Net cash acquired in business combinations</t>
  </si>
  <si>
    <t>Net cash (used in) provided by investing activities</t>
  </si>
  <si>
    <t>CASH FLOWS FROM FINANCING ACTIVITIES</t>
  </si>
  <si>
    <t>Change in demand, interest bearing, money market and savings accounts</t>
  </si>
  <si>
    <t>Change in certificates of deposit</t>
  </si>
  <si>
    <t>Change in borrowings</t>
  </si>
  <si>
    <t>Cash dividends paid on common stock</t>
  </si>
  <si>
    <t>Net cash provided by (used in) financing activities</t>
  </si>
  <si>
    <t>Net (decrease)/increase in cash and cash equivalents</t>
  </si>
  <si>
    <t>Cash and cash equivalents at beginning of period</t>
  </si>
  <si>
    <t>Cash and cash equivalents at end of period</t>
  </si>
  <si>
    <t>Cash paid during the period for:</t>
  </si>
  <si>
    <t>Interest</t>
  </si>
  <si>
    <t>Income taxes</t>
  </si>
  <si>
    <t>Significant non-cash transactions</t>
  </si>
  <si>
    <t>Right-of-use assets for lessee operating leases</t>
  </si>
  <si>
    <t>Right-of-use liabilities for lessee operating leases</t>
  </si>
  <si>
    <t>Transfer of other real estate owned</t>
  </si>
  <si>
    <t>Common Stock issued to Optima shareholders</t>
  </si>
  <si>
    <t>Fair value of assets acquired, net of cash acquired</t>
  </si>
  <si>
    <t>Fair value of liabilities assumed</t>
  </si>
  <si>
    <t>Basis of Presentation</t>
  </si>
  <si>
    <t>Organization Consolidation And Presentation Of Financial Statements [Abstract]</t>
  </si>
  <si>
    <t>1.
BASIS OF PRESENTATION The unaudited consolidated financial statements include the accounts of Cambridge Bancorp (the “Company”) and its wholly owned subsidiary, Cambridge Trust Company (the “Bank”), and the Bank’s wholly owned subsidiaries, Cambridge Trust Company of New Hampshire Inc., CTC Security Corporation, and CTC Security Corporation III. References to the Company herein relate to the consolidated group of companies. All significant intercompany accounts and transactions have been eliminated in preparation of the consolidated financial statements. The Company is a state-chartered, federally registered bank holding company headquartered in Cambridge, Massachusetts and was incorporated in 1983. The Company is the sole shareholder of the Bank, a Massachusetts trust company chartered in 1890, which is a commercial bank. We are a private bank offering a full range of private banking and wealth management services to our clients. The private banking business, the Company’s only reportable operating segment, is managed as a single strategic unit. The unaudited consolidated financial statements reflect all adjustments (consisting of normal recurring adjustments) and disclosures necessary to present fairly the Company’s financial position, as of September 30, 2019 and December 31, 2018, respectively, and the results of operations and cash flows for the interim periods presented in accordance with U.S. generally accepted accounting principles (“GAAP”). Interim results are not necessarily reflective of the results of the entire year. For further information, refer to the consolidated financial statements and notes thereto included in the Company’s Annual Report on Form 10-K for the year ended December 31, 2018, filed with the Securities and Exchange Commission.</t>
  </si>
  <si>
    <t>Use of Estimates</t>
  </si>
  <si>
    <t>Use Of Estimates [Abstract]</t>
  </si>
  <si>
    <t>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valuation of deferred tax assets are particularly subject to change.</t>
  </si>
  <si>
    <t>Subsequent Events</t>
  </si>
  <si>
    <t>Subsequent Events [Abstract]</t>
  </si>
  <si>
    <t>3.
Subsequent Events Management has reviewed events occurring through November 7, 2019, the date the unaudited consolidated financial statements were available to be issued, and determined that no other subsequent events occurred requiring adjustment to or disclosure in these financial statements.</t>
  </si>
  <si>
    <t>Recently Issued and Adopted Accounting Guidance</t>
  </si>
  <si>
    <t>New Accounting Pronouncements And Changes In Accounting Principles [Abstract]</t>
  </si>
  <si>
    <t>4.
Recently Issued and Adopted Accounting Guidance Accounting Standards Update 2018-16 - Inclusion of the Secured Overnight Financing Rate (“SOFR”) Overnight Index Swap (“OIS”) Rate as a Benchmark Interest Rate for Hedge Accounting Purposes Derivatives and Hedging: Targeted Improvements to Accounting for Hedging Activities Accounting Standards Update 2018-15 - Customer’s Accounting for Implementation Costs Incurred in a Cloud Computing Arrangement That Is a Service Contract . Accounting Standards Update 2018-14 - Changes to the Disclosure Requirements for Defined Benefit Plans . Accounting Standards Update 2018-13 - Changes to the Disclosure Requirements for Fair Value Measurement . Accounting Standards Update 2018-07 - Improvements to Nonemployee Share-Based Payment Accounting Revenue from Contracts with Customers Accounting Standard Update No. Derivatives and Hedging: Targeted Improvements to Accounting for Hedging Activities h is s e e s ta da r a a l l o c p a i e b t a l i e i e g a c c o n t i n a r i s a n a e ac t i v i t i es d c c o s a c m l e x i t a p l y i h d g a c c o n t i n T s ta d a r r q i r e c p a n i e c h a n h r c o n i t i a r s n t a t i o o t f c t h d g a c c o n ti b y
•
e li m i n a ti t q u i r e t s e a r a t l m a s r a p e g i e ff e c ti v n s s a n
•
re q i r i c m t p e s n a h l m n e a c o n i n a a e c e a a i n c m s t a e l i e d e i The standard also permits hedge accounting for strategies for which hedge accounting was not historically permitted and includes new alternatives for measuring the hedged item for fair value hedges of interest rate risk. Furthermore, the standard eases the requirements for effectiveness testing, hedge documentation, applying the critical terms match method, and introduces new alternatives that will permit companies to reduce the risk of material error corrections if they misapply the shortcut method. The new accounting standard was effective for fiscal years beginning after December 15, 2018 and interim periods within those fiscal years. The new standard requires a modified retrospective transition method in which the Company will recognize the cumulative effect of the change on the opening balance of each affected component of equity in the statement of financial position as of the date of adoption. The Company early adopted the standard during the fourth quarter of 2018, using a modified retrospective transition method, and it did not have an effect on our consolidated balance sheets, statements of income, and cash flows. See note 18 – DERIVATIVE AND HEDGING ACTIVITIES Accounting Standards Update No. 2016-13 - Financial Instruments - Measurement of Credit Losses on Financial Instruments Accounting Standards Update No. 2016-02 - Leases Targeted Improvements Accounting Standards Update No. 2014-09 - Revenue from Contracts with Customers Revenue from Contracts with Customers On January 1, 2018, the Company adopted ASU No. 2014-09 and all subsequent ASUs that modified Topic 606. Topic 606 is applicable to noninterest revenue streams such as trust and asset management income, deposit related fees, interchange fees, and merchant income. The Company completed its overall assessment of revenue streams and review of related contracts potentially affected by the ASU, including trust and asset management fees, deposit related fees, and other income within noninterest income. Based on this assessment, the Company concluded that ASU 2014-09 did not materially change the method in which the Company currently recognizes revenue for these revenue streams. The Company adopted ASU 2014-09 and its related amendments utilizing the modified retrospective approach. Since there was no net income impact upon adoption of the new guidance, a cumulative effect adjustment to opening retained earnings was not deemed necessary. Noninterest income considered in-scope of Topic 606 is discussed below. Wealth Management and Trust Fees The Company earns wealth management fees for providing investment management, trust administration, and financial planning services to clients. The Company’s performance obligation under these contracts is satisfied over time as the wealth management services are provided. Fees are recognized monthly based on the average monthly value of the assets under management and the applicable fee rate, or at a fixed annual rate, depending on the terms of the contract. No performance-based incentives are earned on wealth management contracts. The Company earns trust fees for serving as trustee for certain clients. As trustee, the Company serves as a fiduciary, administers the client’s trust, and in some cases, manages the assets of the trust. The Company’s performance obligation under these agreements is satisfied over time as the administration and management services are provided. Fees are recognized monthly based on a percentage of the market value of the account or at a fixed annual rate as outlined in the agreement. The Company also earns fees for trust related activities. The Company’s performance obligation under these agreements is satisfied at a point in time and recognized when these services have been performed. All of the wealth management and trust fee income on the consolidated statement of income is considered in-scope of Topic 606. Other Banking Fee Income The Company charges a variety of fees to its clients for services provided on the deposit and deposit management related accounts. Each fee is either transaction-based or assessed monthly. The types of fees include service charges on accounts, overdraft fees, wire transfer fees, maintenance fees, ATM fee charges, and other miscellaneous charges related to the accounts. These fees are not governed by individual contracts with clients. They are charges to clients based on disclosures presented to clients upon opening these accounts along with updated disclosures when changes are made to the fee structures. The transaction-based fees are recognized in revenue when charged to the client based on specific activity on the client’s account. Monthly service and maintenance charges are recognized in the month they are earned and are charged directly to the client’s account.</t>
  </si>
  <si>
    <t>Mergers</t>
  </si>
  <si>
    <t>Business Combinations [Abstract]</t>
  </si>
  <si>
    <t>5.
Mergers Optima Bank &amp; Trust Company The Company completed its merger with Optima Bank &amp; Trust Company (“Optima”) on April 17, 2019. Under the terms of the Agreement and Plan of Merger (the “Merger Agreement”), each outstanding share of Optima common stock was converted into $32.00 in cash or 0.3468 shares of the Company’s common stock, with the transaction structured as 95 percent common stock and 5 percent cash. As a result of the merger, former Optima shareholders received an aggregate of approximately 722,746 shares of the Company’s common stock and an aggregate of approximately $3.5 million in cash. The total consideration paid amounted to $64.3 million. The Company accounted for the merger using the acquisition method pursuant to the Business Combinations Topic of the Financial Accounting Standards Board (“FASB”) Accounting Standards Codification (“ASC”). Accordingly, the Company recorded merger expenses during the three months and nine months ended September 30, 2019 of approximately $339,000 and $3.9 million, respectively. Additionally, the acquisition method requires the acquirer to recognize the assets acquired and the liabilities assumed at their fair values as of the acquisition date. The following table summarizes the estimated fair value of the assets acquired and liabilities assumed as of the date of the acquisition:
Net Assets Acquired
at Fair Value
(dollars in thousands)
Assets
Cash and cash equivalents
$
6,902
Investments
23,298
Loans
475,406
Premises and equipment
6,286
Goodwill
30,794
Core deposit and other intangibles
3,609
Other assets
9,408
Total assets acquired
555,703
Liabilities
Deposits
477,189
Borrowings
13,459
Other liabilities
799
Total liabilities assumed
491,447
Purchase price
$
64,256
Fair value adjustments to assets acquired and liabilities assumed are generally amortized using either an effective yield or straight-line basis over periods consistent with the average life, useful life, and/or contractual term of the related assets and liabilities. Fair values of the major categories of assets acquired and liabilities assumed were determined as follows: Cash and Cash Equivalents The fair values of cash and cash equivalents approximate the respective carrying amounts because the instruments are payable on demand or have short-term maturities. Investments The fair values of securities were based on quoted market prices for identical securities received from an independent, nationally-recognized, third-party pricing service. Prices provided by the independent pricing service were based on recent trading activity and other observable information including, but not limited to, market interest rate curves, referenced credit spreads, and estimated prepayment rates where applicable. Loans The loans acquired were recorded at fair value without a carryover of the allowance for loan losses. Fair value of the loans portfolio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The overall discount on the loans acquired in this transaction was due to anticipated credit loss, as well as considerations for liquidity and market interest rates. Premises and Equipment The fair value of the premises, including buildings and improvements, was determined based upon appraisals by licensed real estate appraisers. The appraisals were based upon the best and highest use of the property with final values determined based upon an analysis of the cost, sales comparison, and income capitalization approaches for each property appraised. Core Deposit Intangible The fair value of the core deposit intangible is derived by comparing the interest rate and servicing costs that the financial institution pays on the core deposit liability versus the current market rate for alternative sources of financing, while factoring in estimates over the remaining life and attrition rate of the deposit accounts. The intangible asset represents the stable and relatively low cost source of funds that the deposits and accompanying relationships provide the Company, when compared to alternative funding sources. Deposits The fair value of acquired savings and transaction deposit accounts was assumed to approximate the carrying value as these accounts have no stated maturity and are payable on demand. The fair value of time deposits were determined based on the present value of the contractual cash flows over the remaining period to maturity using a market interest rate. Borrowings Federal Home Loan Bank (“FHLB”) borrowings were recorded at their carrying value which approximates fair value.</t>
  </si>
  <si>
    <t>Cash and Cash Equivalents</t>
  </si>
  <si>
    <t>Cash And Cash Equivalents [Abstract]</t>
  </si>
  <si>
    <t>6.
Cash and cash equivalents At September 30, 2019 and December 31, 2018, cash and cash equivalents totaled $68.9 million and $18.5 million, respectively. Of this amount, $30.4 million and $12.7 million, respectively, were maintained to satisfy the reserve requirements of the Federal Reserve Bank of Boston (“FRB Boston”). Additionally, at September 30, 2019 and December 31, 2018, the Company pledged $500,000 to the New Hampshire Banking Department relating to Cambridge Trust Company of New Hampshire, Inc.’s operations in that state.</t>
  </si>
  <si>
    <t>Investment Securities</t>
  </si>
  <si>
    <t>Investments Debt And Equity Securities [Abstract]</t>
  </si>
  <si>
    <t>7.
Investment Securities Investment securities have been classified in the unaudited consolidated balance sheets according to management’s intent. The carrying amounts of securities and their approximate fair values were as follows:
September 30, 2019
December 31, 2018
Amortized Cost
Gross Unrealized Gains
Gross Unrealized Losses
Fair Value
Amortized Cost
Gross Unrealized Gains
Gross Unrealized Losses
Fair Value
(dollars in thousands)
Available for sale securities
U.S. GSE obligations
$
40,000
$
3
$
(111
)
$
39,892
$
75,004
$
—
$
(965
)
$
74,039
Mortgage-backed securities
108,606
314
(744
)
108,176
92,271
118
(3,121
)
89,268
Corporate debt securities
—
—
—
—
5,015
—
(159
)
4,856
Total available for sale securities
$
148,606
$
317
$
(855
)
$
148,068
$
172,290
$
118
$
(4,245
)
$
168,163
Held to maturity securities
U.S. GSE obligations
$
17,573
$
2
$
(6
)
$
17,569
$
32,571
$
—
$
(238
)
$
32,333
Mortgage-backed securities
171,502
3,435
(147
)
174,790
168,118
134
(2,290
)
165,962
Corporate debt securities
6,978
129
—
7,107
6,972
—
(107
)
6,865
Municipal securities
73,422
3,353
—
76,775
75,208
1,297
(355
)
76,150
Total held to maturity securities
$
269,475
$
6,919
$
(153
)
$
276,241
$
282,869
$
1,431
$
(2,990
)
$
281,310
Total
$
418,081
$
7,236
$
(1,008
)
$
424,309
$
455,159
$
1,549
$
(7,235
)
$
449,473
All of the Company’s mortgage-backed securities have been issued by, or are collateralized by securities issued by, either Government National Mortgage Association (Ginnie Mae), Federal National Mortgage Association (Fannie Mae), or Federal Home Loan Mortgage Corporation (Freddie Mac). The following tables show the Company’s securities with gross unrealized losses aggregated by investment category and length of time that individual securities have been in a continuous loss position:
September 30, 2019
Less than 12 months
12 months or longer
Total
Fair Value
Unrealized Losses
Fair Value
Unrealized Losses
Fair Value
Unrealized Losses
(dollars in thousands)
Temporarily Impaired Securities
Available for sale securities
U.S. GSE obligations
$
—
$
—
$
34,889
$
(111
)
$
34,889
$
(111
)
Mortgage-backed securities
24,687
(111
)
54,732
(633
)
79,419
(744
)
Corporate debt securities
—
—
—
—
—
—
Total available for sale securities
$
24,687
$
(111
)
$
89,621
$
(744
)
$
114,308
$
(855
)
Held to maturity securities
U.S. GSE obligations
$
—
$
—
$
4,992
$
(6
)
$
4,992
$
(6
)
Mortgage-backed securities
24,226
(51
)
13,653
(96
)
37,879
(147
)
Corporate debt securities
—
—
—
—
—
—
Municipal securities
—
—
—
—
—
—
Total held to maturity securities
$
24,226
$
(51
)
$
18,645
$
(102
)
$
42,871
$
(153
)
Total temporarily impaired securities
$
48,913
$
(162
)
$
108,266
$
(846
)
$
157,179
$
(1,008
)
December 31, 2018
Less than 12 months
12 months or longer
Total
Fair Value
Unrealized Losses
Fair Value
Unrealized Losses
Fair Value
Unrealized Losses
(dollars in thousands)
Temporarily Impaired Securities
Available for sale securities
U.S. GSE obligations
$
—
$
—
$
74,039
$
(965
)
$
74,039
$
(965
)
Mortgage-backed securities
—
—
86,815
(3,121
)
86,815
(3,121
)
Corporate debt securities
902
(98
)
3,954
(61
)
4,856
(159
)
Total available for sale securities
$
902
$
(98
)
$
164,808
$
(4,147
)
$
165,710
$
(4,245
)
Held to maturity securities
U.S. GSE obligations
$
4,995
$
(5
)
$
27,338
$
(233
)
$
32,333
$
(238
)
Mortgage-backed securities
30,719
(216
)
93,225
(2,074
)
123,944
(2,290
)
Corporate debt securities
6,865
(107
)
—
—
6,865
(107
)
Municipal securities
8,484
(82
)
8,313
(273
)
16,797
(355
)
Total held to maturity securities
$
51,063
$
(410
)
$
128,876
$
(2,580
)
$
179,939
$
(2,990
)
Total temporarily impaired securities
$
51,965
$
(508
)
$
293,684
$
(6,727
)
$
345,649
$
(7,235
) Management evaluates securities for other-than-temporary impairment on at least a quarterly basis, and more frequently, when economic or market conditio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s of September 30, 2019, 65 debt securities had gross unrealized losses, with an aggregate depreciation of 0.64% from the Company’s amortized cost basis. The largest unrealized loss percentage and largest unrealized loss dollar amount of any single security was 2.21%, or $69,000, of its amortized cost. As of December 31, 2018, 142 debt securities had gross unrealized losses, with an aggregate depreciation of 2.05% from the Company’s amortized cost basis. The largest unrealized loss percentage of any single security was 9.79%, or $98,000, of its amortized cost. The largest unrealized dollar loss of any single security was $189,000, or 5.34%, of its amortized cost. The Company believes that the nature and duration of impairment on its debt security positions are primarily a function of interest rate movements and changes in investment spreads and does not consider full repayment of principal on the reported debt obligations to be at risk. Since nearly all of these securities are rated “investment grade” and (a) the Company does not intend to sell these securities before recovery and (b) that it is more likely than not that the Company will not be required to sell these securities before recovery, the Company does not consider these securities to be other-than-temporarily impaired as of September 30, 2019 and December 31, 2018. The amortized cost and fair value of debt securities, aggregated by the earlier of guaranteed call date or contractual maturity, are shown below. Maturities of mortgage-backed securities do not take into consideration scheduled amortization or prepayments. Actual maturities may differ from contractual maturities because issuers may have the right to call or prepay obligations with or without call or prepayment penalties.
Within One Year
After One, But Within Five Years
After Five, But Within Ten Years
After Ten Years
Total
Amortized Cost
Fair Value
Amortized Cost
Fair Value
Amortized Cost
Fair Value
Amortized Cost
Fair Value
Amortized Cost
Fair Value
At September 30, 2019
(dollars in thousands)
Available for sale securities
U.S. GSE obligations
$
5,000
$
4,986
$
35,000
$
34,906
$
—
$
—
$
—
$
—
$
40,000
$
39,892
Mortgage-backed securities
—
—
45
46
38,178
37,989
70,383
70,141
108,606
108,176
Corporate debt securities
—
—
—
—
—
—
—
—
—
—
Total available for sale securities
$
5,000
$
4,986
$
35,045
$
34,952
$
38,178
$
37,989
$
70,383
$
70,141
$
148,606
$
148,068
Held to maturity securities
U.S. GSE obligations
$
4,998
$
4,992
$
12,575
$
12,577
$
—
$
—
$
—
$
—
$
17,573
$
17,569
Mortgage-backed securities
3
3
—
—
50,021
51,398
121,478
123,389
171,502
174,790
Corporate debt securities
—
—
6,978
7,107
—
—
—
—
6,978
7,107
Municipal securities
2,945
2,968
11,151
11,361
45,366
47,774
13,960
14,672
73,422
76,775
Total held to maturity securities
$
7,946
$
7,963
$
30,704
$
31,045
$
95,387
$
99,172
$
135,438
$
138,061
$
269,475
$
276,241
Total
$
12,946
$
12,949
$
65,749
$
65,997
$
133,565
$
137,161
$
205,821
$
208,202
$
418,081
$
424,309
The following table sets forth information regarding sales of investment securities and the resulting gains (losses) from such sales:
Three Months Ended September 30,
Nine Months Ended September 30,
2019
2018
2019
2018
(dollars in thousands)
Amortized cost of securities sold
$
400
$
—
$
26,631
$
700
Gain/(loss) realized on securities sold
2
—
(79
)
2
Net proceeds from securities sold
$
402
$
—
$
26,552
$
702</t>
  </si>
  <si>
    <t>Loans and the Allowance for Loan Losses</t>
  </si>
  <si>
    <t>Receivables [Abstract]</t>
  </si>
  <si>
    <t>8.
LOANS AND THE ALLOWANCE FOR LOAN LOSSES The Company’s lending activities are conducted primarily in Eastern Massachusetts and New Hampshire. The Company grants single- and multi-family residential loans, commercial &amp; industrial (“C&amp;I”), commercial real estate (“CRE”), construction loans, and a variety of consumer loans. Most of the loans granted by the Company are secured by real estate collateral. Repayment of the Company’s residential loans are generally dependent on the health of the employment market in the borrowers’ geographic areas and that of the general economy with liquidation of the underlying real estate collateral being typically viewed as the primary source of repayment in the event of borrower default. The repayment of C&amp;I loans depends primarily on the cash flow and credit worthiness of the borrower and secondarily on the underlying collateral provided by the borrower. As borrower cash flow may be difficult to predict, liquidation of the underlying collateral securing these loans is typically viewed as the primary source of repayment in the event of borrower default. However, collateral typically consists of equipment, inventory, accounts receivable, or other business assets that may fluctuate in value, so the liquidation of collateral in the event of default is often an insufficient source of repayment. The Company’s CRE loans are primarily made based on the cash flow from the collateral property and secondarily on the underlying collateral provided by the borrower, with liquidation of the underlying real estate collateral typically being viewed as the primary source of repayment in the event of borrower default. The Company’s construction loans are primarily made based on the borrower’s expected ability to execute and the future completed value of the collateral property, with sale of the underlying real estate collateral typically being viewed as the primary source of repayment. Loans outstanding are detailed by category as follows:
September 30, 2019
December 31, 2018
(dollars in thousands)
Residential mortgage
Mortgages - fixed rate
$
437,787
$
293,267
Mortgages - adjustable rate
441,375
309,656
Construction
28,712
—
Deferred costs net of unearned fees
1,948
1,408
Total residential mortgages
909,822
604,331
Commercial mortgage
Mortgages - nonowner occupied
821,567
654,394
Mortgages - owner occupied
113,316
59,335
Construction
81,751
44,146
Deferred costs net of unearned fees
138
82
Total commercial mortgages
1,016,772
757,957
Home equity
Home equity - lines of credit
76,108
63,421
Home equity - term loans
6,367
5,665
Deferred costs net of unearned fees
238
250
Total home equity
82,713
69,336
Commercial &amp; industrial
Commercial &amp; industrial
138,171
93,728
Deferred costs (fees) net of unearned fees
(99
)
(16
)
Total commercial &amp; industrial
138,072
93,712
Consumer
Secured
31,312
33,252
Unsecured
1,167
1,171
Deferred costs net of unearned fees
24
13
Total consumer
32,503
34,436
Total loans
$
2,179,882
$
1,559,772
Directors and officers of the Company and their associates are customers of, and have other transactions with, the Company in the normal course of business. All loans and commitments included in such transactions were made on substantially the same terms, including interest rates and collateral, as those prevailing at the time for comparable transactions with other persons and do not involve more than normal risk of collection or present other unfavorable features. At September 30, 2019 and December 31, 2018, total loans outstanding to such directors and officers were $37,000 and $488,000, respectively. During the nine months ended September 30, 2019, $85,000 of additions and $536,000 of repayments and other adjustments were made to these loans. There were $139,000 of additions and $167,000 of repayments during the year ended December 31, 2018. At September 30, 2019 and December 31, 2018, all loans to directors and officers were performing according to their original terms. The following tables set forth information regarding non-performing loans disaggregated by loan category:
September 30, 2019
Residential Mortgages
Commercial Mortgages
Home Equity
Commercial &amp; Industrial
Consumer
Total
(dollars in thousands)
Non-performing loans:
Non-accrual loans
$
563
$
2,591
$
14
$
51
$
—
$
3,219
Loans past due &gt;90 days, but still accruing
—
—
30
—
—
30
Troubled debt restructurings
102
—
—
132
—
234
Total
$
665
$
2,591
$
44
$
183
$
—
$
3,483
December 31, 2018
Residential Mortgages
Commercial Mortgages
Home Equity
Commercial &amp; Industrial
Consumer
Total
(dollars in thousands)
Non-performing loans:
Non-accrual loans
$
512
$
—
$
13
$
—
$
—
$
525
Loans past due &gt;90 days, but still accruing
—
—
—
—
—
—
Troubled debt restructurings
111
—
—
6
—
117
Total
$
623
$
—
$
13
$
6
$
—
$
642
There were no Troubled Debt Restructurings (“TDRs”) Loans are considered restructured in a troubled debt restructuring when the Company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a loan in lieu of aggressively enforcing the collection of the loan may benefit the Company by increasing the ultimate probability of collection. Restructured loans are classified as accruing or non-accruing based on management’s assessment of the collectability of the loan. Loans which are already on nonaccrual status at the time of the restructuring generally remain on nonaccrual status for approximately six months or longer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Troubled debt restructurings are classified as impaired loans. The Company identifies loss allocations for impaired loans on an individual loan basis. There was one new TDR during the three and nine months ended September 30, 2019. At September 30, 2019, three loans were determined to be TDRs with a total carrying value of $234,000. There were no TDR defaults during the three and nine months ended September 30, 2019. There were no new TDRs during the year ended December 31, 2018. At December 31, 2018, three loans were determined to be TDRs with a total carrying value of $117,000. There were no TDR defaults during the year ended December 31, 2018. The allowance for loan losses includes a specific reserve for these TDRs of approximately $84,000 as of September 30, 2019. There were no specific allowances for TDRs at December 31, 2018. As of September 30, 2019 and December 31, 2018, there were no significant commitments to lend additional funds to borrowers whose loans were restructured. Loans by Credit Quality Indicator. The following tables contain period-end balances of loans receivable disaggregated by credit quality indicator:
September 30, 2019
Residential Mortgages
Home Equity
Consumer
(dollars in thousands)
Credit risk profile based on payment activity:
Performing
$
909,157
$
82,669
$
32,503
Non-performing
665
44
—
Total
$
909,822
$
82,713
$
32,503
Commercial Mortgages
Commercial &amp; Industrial
Credit risk profile by internally assigned grade:
1-6 (Pass)
$
1,007,380
$
129,324
7 (Special Mention)
6,436
3,545
8 (Substandard)
2,956
5,203
9 (Doubtful)
—
—
10 (Loss)
—
—
Total
$
1,016,772
$
138,072
December 31, 2018
Residential Mortgages
Home Equity
Consumer
(dollars in thousands)
Credit risk profile based on payment activity:
Performing
$
603,708
$
69,323
$
34,436
Non-performing
623
13
—
Total
$
604,331
$
69,336
$
34,436
Commercial Mortgages
Commercial &amp; Industrial
Credit risk profile by internally assigned grade:
1-6 (Pass)
$
753,338
$
85,821
7 (Special Mention)
4,619
4,186
8 (Substandard)
—
3,705
9 (Doubtful)
—
—
10 (Loss)
—
—
Total
$
757,957
$
93,712
With respect to residential real estate mortgages, home equity, and consumer loans, the Bank utilizes the following categories as indicators of credit quality:
•
Performing – These loans are accruing and are considered having low to moderate risk.
•
Non-performing – These loans are on non-accrual, are past due more than 90 days but are still accruing, or are restructured. These loans may contain greater than average risk. With respect to commercial real estate mortgages and commercial loans, the Bank utilizes a 10 grade internal loan rating system as an indicator of credit quality. The grades are as follows:
•
Loans rated 1-6 (Pass) – These loans are considered “pass” rated with low to moderate risk.
•
Loans rated 7 (Special Mention) – These loans have potential weaknesses warranting close attention, which, if left uncorrected, may result in deterioration of the credit at some future date.
•
Loans rated 8 (Substandard) – These loans have well-defined weaknesses that jeopardize the orderly liquidation of the debt under the original loan terms. Loss potential exists but is not identifiable in any one customer.
•
Loans rated 9 (Doubtful) – These loans have pronounced weaknesses that make full collection highly questionable and improbable.
•
Loans rated 10 (Loss) – These loans are considered uncollectible and continuance as a bankable asset is not warranted. Delinquencies The past due status of a loan is determined in accordance with its contractual repayment terms. All loan types are reported past due when one scheduled payment is due and unpaid for 30 days or more. Loan delinquencies can be attributed to many factors, such as but not limited to, a continuing weakness in, or deteriorating, economic conditions in the region in which the collateral is located, the loss of a tenant or lower lease rates for commercial borrowers, or the loss of income for consumers and the resulting liquidity impacts on the borrowers. The following tables contain period-end balances of loans receivable disaggregated by past due status:
September 30, 2019
30-59 Days Past Due
60-89 Days Past Due
90 Days or Greater
Total Past Due
Current Loans
Total
(dollars in thousands)
Residential Mortgages
$
3,153
$
1,850
$
407
$
5,410
$
904,412
$
909,822
Commercial Mortgages
446
62
—
508
1,016,264
1,016,772
Home Equity
507
—
43
550
82,163
82,713
Commercial &amp; Industrial
87
83
—
170
137,902
138,072
Consumer loans
16
86
—
102
32,401
32,503
Total
$
4,209
$
2,081
$
450
$
6,740
$
2,173,142
$
2,179,882
December 31, 2018
30-59 Days Past Due
60-89 Days Past Due
90 Days or Greater
Total Past Due
Current Loans
Total
(dollars in thousands)
Residential Mortgages
$
1,034
$
121
$
351
$
1,506
$
602,825
$
604,331
Commercial Mortgages
—
—
—
—
757,957
757,957
Home Equity
—
—
—
—
69,336
69,336
Commercial &amp; Industrial
—
—
—
—
93,712
93,712
Consumer loans
108
—
—
108
34,328
34,436
Total
$
1,142
$
121
$
351
$
1,614
$
1,558,158
$
1,559,772
There were no significant commitments to lend additional funds to borrowers whose loans were on nonaccrual status at September 30, 2019 and December 31, 2018. Foreclosure Proceedings Other Real Estate Owned (“OREO”) During the nine months ended September 30, 2019, the Company recorded other real estate owned assets of $185,000. OREO consists of real estate properties, which have primarily served as collateral to secure loans that are controlled or owned by the Bank. These properties are recorded at fair value less estimated costs to sell at the date control is established, resulting in a new cost basis. The amount by which the recorded investment in the loan exceeds the fair value (net of estimated costs to sell) of the foreclosed asset is charged to the allowance for loan losses. Subsequent declines in the fair value of the foreclosed asset below the new cost basis are recorded through the use of a valuation allowance. Subsequent increases in the fair value are recorded as reductions in the valuation allowance, but not below zero. All costs incurred thereafter in maintaining the property are generally charged to noninterest expense. In Process of Foreclosure As of September 30, 2019, there were no loans in process of foreclosure. As of December 31, 2018, one loan secured by one- to four-family residential property with a carrying value of $351,000 was in process of foreclosure. Impaired Loans Impaired loans are loans for which it is probable that the Company will not be able to collect all amounts due according to the contractual terms of the loan agreements and loans restructured in a troubled debt restructuring. The recorded investment in impaired loans consists of unpaid principal balance, net of charge-offs, interest payments received applied to principal, and unamortized deferred loan origination fees and costs. The following tables present information pertaining to impaired loans:
For the Three Months Ended September 30, 2019
Carrying Value
Average Carrying Value
Unpaid Principal Balance
Related Allowance
Interest Income Recognized
(dollars in thousands)
With no required reserve recorded:
Commercial and industrial
$
—
$
—
$
—
$
—
$
—
Commercial mortgage
2,500
1,813
3,715
—
—
Residential mortgage
609
611
776
—
1
Home equity
94
94
132
—
—
Total
3,203
2,518
4,623
—
1
With required reserve recorded:
Commercial and industrial
132
104
170
84
—
Commercial mortgage
—
—
—
—
—
Residential mortgage
—
—
—
—
—
Home equity
—
—
—
—
—
Total
132
104
170
84
—
Total:
Commercial and industrial
132
104
170
84
—
Commercial mortgage
2,500
1,813
3,715
—
—
Residential mortgage
609
611
776
—
1
Home equity
94
94
132
—
—
Total
$
3,335
$
2,622
$
4,793
$
84
$
1
For the Nine Months Ended September 30, 2019
Carrying Value
Average Carrying Value
Unpaid Principal Balance
Related Allowance
Interest Income Recognized
(dollars in thousands)
With no required reserve recorded:
Commercial and industrial
$
—
$
—
$
—
$
—
$
—
Commercial mortgage
2,500
612
3,715
—
—
Residential mortgage
609
620
776
—
3
Home equity
94
97
132
—
1
Total
3,203
1,329
4,623
—
4
With required reserve recorded:
Commercial and industrial
132
35
170
84
—
Commercial mortgage
—
—
—
—
—
Residential mortgage
—
—
—
—
—
Home equity
—
—
—
—
—
Total
132
35
170
84
—
Total:
Commercial and industrial
132
35
170
84
—
Commercial mortgage
2,500
612
3,715
—
—
Residential mortgage
609
620
776
—
3
Home equity
94
97
132
—
1
Total
$
3,335
$
1,364
$
4,793
$
84
$
4
For the Three Months Ended September 30, 2018
Carrying Value
Average Carrying Value
Unpaid Principal Balance
Related Allowance
Interest Income Recognized
(dollars in thousands)
With no required reserve recorded:
Commercial and industrial
$
12
$
14
$
12
$
—
$
—
Commercial mortgage
—
—
—
—
—
Residential mortgage
565
569
712
—
—
Home equity
77
79
112
—
—
Total
654
662
836
—
—
With required reserve recorded:
Commercial and industrial
148
148
148
77
1
Commercial mortgage
—
—
—
—
—
Residential mortgage
—
—
—
—
—
Home equity
—
—
—
—
—
Total
148
148
148
77
1
Total:
Commercial and industrial
160
162
160
77
1
Commercial mortgage
—
—
—
—
—
Residential mortgage
565
569
712
—
—
Home equity
77
79
112
—
—
Total
$
802
$
810
$
984
$
77
$
—
For the Nine Months Ended September 30, 2018
Carrying Value
Average Carrying Value
Unpaid Principal Balance
Related Allowance
Interest Income Recognized
(dollars in thousands)
With no required reserve recorded:
Commercial and industrial
$
12
$
20
$
12
$
—
$
1
Commercial mortgage
—
—
—
—
—
Residential mortgage
565
574
712
—
—
Home equity
77
80
112
—
—
Total
654
674
836
—
1
With required reserve recorded:
Commercial and industrial
148
148
148
77
6
Commercial mortgage
—
—
—
—
—
Residential mortgage
—
—
—
—
—
Home equity
—
—
—
—
—
Total
148
148
148
77
6
Total:
Commercial and industrial
160
168
160
77
7
Commercial mortgage
—
—
—
—
—
Residential mortgage
565
574
712
—
—
Home equity
77
80
112
—
—
Total
$
802
$
822
$
984
$
77
$
7
Allowance for Loan Losses The Company maintains an allowance for loan losses in an amount determined by management on the basis of the character of the loans, loan performance, financial condition of borrowers, the value of collateral securing loans, and other relevant factors. We provide for loan losses based upon the consistent application of our documented allowance for loan loss methodology. All loan losses are charged to the allowance for loan losses and all recoveries are credited to it. Additions to the allowance for loan losses are provided by charges to income based on various factors which, in our judgment, deserve current recognition in estimating probable losses. We regularly review the loan portfolio, including a review of our classified assets, and make provisions for loan losses in order to maintain the allowance for loan losses in accordance with GAAP. The allowance for loan losses consists primarily of two components:
1.
Specific allowances established for impaired loans, as defined by GAAP. The amount of impairment provided for as a specific allowance is measured based on the deficiency, if any, between the present value of expected future cash flows discounted at the loan’s effective interest rate at the time of impairment or, as a practical expedient, at the loan’s observable market price, or the fair value of the collateral if the loan is collateral-dependent, and the carrying value of the loan; and
2.
General allowances established for loan losses on a portfolio basis for loans that do not meet the definition of impaired loans. The portfolio is grouped into homogenous pools by similar risk characteristics, primarily by loan type and regulatory classification. We apply an estimated incurred loss rate to each loan group. The loss rates applied are based upon our historical loss experience over a designated look back period adjusted, as appropriate, for the quantitative, qualitative, and environmental factors discussed below. This evaluation is inherently subjective, as it requires material estimates that may be susceptible to significant revisions based upon changes in economic and real estate market conditions. Actual loan losses may be significantly more than the allowance for loan losses we have established, which could have a material negative effect on our financial results. The adjustments to historical loss experience are based on our evaluation of several quantitative, qualitative, and environmental factors, including:
•
the loss emergence period, which represents the average amount of time between when loss events occur for specific loan types and when such problem loans are identified and the related loss amounts are confirmed through charge-offs;
•
changes in any concentration of credit (including, but not limited to, concentrations by geography, industry, or collateral type);
•
changes in the number and amount of non-accrual loans and past due loans;
•
changes in national, state, and local economic trends;
•
changes in the types of loans in the loan portfolio;
•
changes in the experience and ability of personnel;
•
changes in lending strategies; and
•
changes in lending policies and procedures. In addition, we may establish an unallocated allowance to provide for probable losses that have been incurred as of the reporting date but are not reflected in the allocated allowance. We evaluate the allowance for loan losses based upon the combined total of the specific and general components. Generally, when the loan portfolio increases, absent other factors, the allowance for loan loss methodology results in a higher dollar amount of estimated probable losses than would be the case without the increase. Generally, when the loan portfolio decreases, absent other factors, the allowance for loan losses methodology results in a lower dollar amount of estimated probable losses than would be the case without the decrease. Periodically, management conducts an analysis to estimate the loss emergence period for various loan categories based on samples of historical charge-offs. Model output by loan category is reviewed to evaluate the reasonableness of the reserve levels in comparison to the estimated loss emergence period applied to historical loss experience. We evaluate the loan portfolio on a quarterly basis and the allowance is adjusted accordingly. While we use the best information available to make evaluations, future adjustments to the allowance may be necessary if conditions differ substantially from the information used in making the evaluations. In addition, various regulatory agencies, as an integral part of their examination process, will periodically review the allowance for loan losses. Such agencies may require us to recognize additions to the allowance based on their analysis of information available to them at the time of their examination. The following tables contain changes in the allowance for loan losses disaggregated by loan category September 30, 2019:
For the Three Months Ended September 30, 2019
Residential Mortgages
Commercial Mortgages
Home Equity
Commercial &amp; Industrial
Consumer
Impaired
Total
(dollars in thousands)
Allowance for loan losses:
Balance at June 30, 2019
$
5,463
$
9,429
$
531
$
1,445
$
231
$
—
$
17,099
Charge-offs
—
(1,215
)
—
(26
)
(9
)
—
(1,250
)
Recoveries
—
—
—
15
1
—
16
Provision for (Release of)
(340
)
2,469
(43
)
(3
)
3
84
2,170
Balance at September 30, 2019
$
5,123
$
10,683
$
488
$
1,431
$
226
$
84
$
18,035
For the Nine Months Ended September 30, 2019
Residential Mortgages
Commercial Mortgages
Home Equity
Commercial &amp; Industrial
Consumer
Impaired
Total
(dollars in thousands)
Allowance for loan losses:
Balance at December 31, 2018
$
4,946
$
9,626
$
517
$
1,415
$
264
$
—
$
16,768
Charge-offs
—
(1,270
)
—
(156
)
(29
)
—
(1,455
)
Recoveries
—
—
—
40
9
—
49
Provision for (Release of)
177
2,327
(29
)
132
(18
)
84
2,673
Balance at September 30, 2019
$
5,123
$
10,683
$
488
$
1,431
$
226
$
84
$
18,035
For the Three Months Ended September 30, 2018
Residential Mortgages
Commercial Mortgages
Home Equity
Commercial &amp; Industrial
Consumer
Impaired
Total
(dollars in thousands)
Allowance for loan losses:
Balance at June 30, 2018
$
4,879
$
8,674
$
601
$
1,195
$
296
$
—
$
15,645
Charge-offs
—
—
—
—
(10
)
—
(10
)
Recoveries
—
—
—
13
1
—
14
Provision for (Release of)
267
149
(56
)
9
11
77
457
Balance at September 30, 2018
$
5,146
$
8,823
$
545
$
1,217
$
298
$
77
$
16,106
For the Nine Months Ended September 30, 2018
Residential Mortgages
Commercial Mortgages
Home Equity
Commercial &amp; Industrial
Consumer
Impaired
Total
(dollars in thousands)
Allowance for loan losses:
Balance at December 31, 2017
$
5,047
$
8,289
$
630
$
946
$
315
$
93
$
15,320
Charge-offs
—
—
—
(11
)
(31
)
—
(42
)
Recoveries
—
—
—
35
6
—
41
Provision for (Release of)
99
534
(85
)
247
8
(16
)
787
Balance at September 30, 2018
$
5,146
$
8,823
$
545
$
1,217
$
298
$
77
$
16,106
The following tables contain period-end balances of the allowance for loan losses and related loans receivable disaggregated by impairment method:
September 30, 2019
Residential Mortgages
Commercial Mortgages
Home Equity
Commercial &amp; Industrial
Consumer
Total
(dollars in thousands)
Allowance for loan losses
Individually evaluated for impairment
$
—
$
—
$
—
$
84
$
—
$
84
Collectively evaluated for impairment
5,123
10,683
488
1,431
226
17,951
Total
$
5,123
$
10,683
$
488
$
1,515
$
226
$
18,035
Loans receivable
Individually evaluated for impairment
$
607
$
2,500
$
94
$
132
$
—
$
3,333
Collectively evaluated for impairment
909,215
1,014,272
82,619
137,940
32,503
2,176,549
Total
$
909,822
$
1,016,772
$
82,713
$
138,072
$
32,503
$
2,179,882
December 31, 2018
Residential Mortgages
Commercial Mortgages
Home Equity
Commercial &amp; Industrial
Consumer
Total
(dollars in thousands)
Allowance for loan losses
Individually evaluated for impairment
$
—
$
—
$
—
$
—
$
—
$
—
Collectively evaluated for impairment
4,946
9,626
517
1,415
264
16,768
Total
$
4,946
$
9,626
$
517
$
1,415
$
264
$
16,768
Loans receivable
Individually evaluated for impairment
$
647
$
—
$
88
$
5
$
—
$
740
Collectively evaluated for impairment
603,684
757,957
69,248
93,707
34,436
1,559,032
Total
$
604,331
$
757,957
$
69,336
$
93,712
$
34,436
$
1,559,772</t>
  </si>
  <si>
    <t>Goodwill and Other Intangible Assets</t>
  </si>
  <si>
    <t>Goodwill And Intangible Assets Disclosure [Abstract]</t>
  </si>
  <si>
    <t>9.
GOODWILL AND OTHER INTANGIBLE ASSETS Goodwill. As of September 30, 2019 and December 31, 2018, the carrying value of goodwill totaled $31.2 million and $412,000, respectively. The Company recorded additional goodwill of $30.8 million related to the merger with Optima during the second quarter of 2019. Goodwill is tested for impairment, based on its fair value, at least annually. As of September 30, 2019 and December 31, 2018, no goodwill impairment has been recognized. Core deposit intangibles . The Company recorded an asset for the core deposit intangible (“CDI”) of $3.6 million related to the Optima merger. Amortization of CDI assets totaled $90,000 and $180,000 for the three and nine months ended September 30, 2019, respectively. As of September 30, 2019, the carrying value of CDI assets totaled $3.4 million. The weighted-average remaining amortization period for CDI was approximately ten years at September 30, 2019. Mortgage servicing rights. Periodically, the Company sells certain residential mortgage loans to the secondary market. Generally, these loans are sold without recourse or other credit enhancements. As of September 30, 2019, loans held for sale totaled $2.1 million. The Company did not have any loans held for sale at and December 31, 2018. The Company sells loans and either releases or retains the servicing rights. For loans sold with servicing rights retained, we provide the servicing for the loans on a per-loan fee basis. Mortgage loans sold and servicing rights retained during the nine months ended September 30, 2019 and the year ended December 31, 2018 were $42.0 million and $1.6 million, respectively. Total gain on loans held for sale were $460,000 and $37,000, for the three months ended September 30, 2019 and September 30, 2018, respectively. Total gain on loans held for sale were $491,000 and $82,000, for the nine months ended September 30, 2019 and September 30, 2018, respectively. An analysis of mortgage servicing rights, which are included in other assets, follows:
Mortgage Servicing Rights
Valuation Allowance
Total
(dollars in thousands)
Balance at December 31, 2017
$
823
$
(30
)
$
793
Mortgage servicing rights capitalized
17
—
17
Amortization charged against servicing income
(109
)
—
(109
)
Change in impairment reserve
(30
)
30
—
Balance at September 30, 2018
$
701
$
—
$
701
Balance at December 31, 2018
$
666
$
—
$
666
Mortgage servicing rights acquired as a result of the merger
334
—
334
Mortgage servicing rights capitalized
308
—
308
Amortization charged against servicing income
(159
)
—
(159
)
Change in impairment reserve
(10
)
(29
)
(39
)
Balance at September 30, 2019
$
1,139
$
(29
)
$
1,110
The fair value of our mortgage servicing rights (“MSR”) portfolio was $1.3 million and $1.0 million as of September 30, 2019 and September 30, 2018, respectively. The fair value of mortgage servicing rights is estimated based on the present value of expected cash flows, incorporating assumptions for discount rate, prepayment speed, and servicing cost. The weighted-average amortization period for the mortgage servicing rights portfolio was 5.5 years and 7.5 years at September 30, 2019 and December 31, 2018, respectively. The estimated aggregate future amortization expense for mortgage servicing rights for each of the next five years and thereafter is as follows:
Future Amortization Expense
(dollars in thousands)
Remainder of 2019
$
54
2020
195
2021
162
2022
135
2023
111
Thereafter
482
Total
$
1,139</t>
  </si>
  <si>
    <t>Income Taxes</t>
  </si>
  <si>
    <t>Income Tax Disclosure [Abstract]</t>
  </si>
  <si>
    <t>10.
Income Taxes The effective tax rate was 26.1% and 24.8% for the three and nine months ended September 30, 2019, respectively, as compared to 24.0% and 23.2% for the three and nine months ended September 30, 2018, respectively. Net deferred tax assets totaled $7.9 million at September 30, 2019 and $8.7 million at December 31, 2018. The Company recorded no valuation allowance for deferred tax assets at September 30, 2019 or December 31, 2018. The components of income tax expense were as follows:
Three Months Ended September 30,
Nine Months Ended September 30,
2019
2018
2019
2018
(dollars in thousands)
Current
Federal
$
2,186
$
1,812
$
3,862
$
4,047
State
952
799
1,671
1,731
Total current expense
3,138
2,611
5,533
5,778
Deferred
Federal
(352
)
(344
)
249
(106
)
State
(78
)
(162
)
206
(50
)
Total deferred
(430
)
(506
)
455
(156
)
Total income tax expense
$
2,708
$
2,105
$
5,988
$
5,622</t>
  </si>
  <si>
    <t>Pension and Retirement Plans</t>
  </si>
  <si>
    <t>Compensation And Retirement Disclosure [Abstract]</t>
  </si>
  <si>
    <t xml:space="preserve">11.
Pension and Retirement Plans The components of net periodic benefit cost (credit) were as follows:
Three Months Ended September 30,
Pension Plan
Supplemental Retirement Plan
Retirement Healthcare Plan
2019
2018
2019
2018
2019
2018
(dollars in thousands)
Net periodic benefit cost
Service cost
$
—
$
—
$
71
$
88
$
5
$
6
Interest cost
420
389
87
78
6
6
Expected return on assets
(680
)
(723
)
—
—
—
—
Amortization of prior service cost (credit)
(1
)
(1
)
—
—
—
—
Amortization of net actuarial loss
39
27
—
1
(1
)
—
Net periodic benefit cost (credit)
$
(222
)
$
(308
)
$
158
$
167
$
10
$
12
Nine Months Ended September 30,
Pension Plan
Supplemental Retirement Plan
Retirement Healthcare Plan
2019
2018
2019
2018
2019
2018
(dollars in thousands)
Net periodic benefit cost
Service cost
$
—
$
—
214
$
265
15
$
17
Interest cost
1,260
1,167
262
232
18
17
Expected return on assets
(2,040
)
(2,168
)
—
—
—
—
Amortization of prior service (credit)
(3
)
(3
)
—
—
—
—
Amortization of net actuarial loss
116
80
—
3
(3
)
—
Net periodic benefit cost (credit)
$
(667
)
$
(924
)
$
476
$
500
$
30
$
34
The Company made no contributions to the qualified defined benefit pension plan during the three and nine months ended September 30, 2019. We do not expect to make any contributions to the qualified defined benefit plan during the remainder of 2019. Employee Profit Sharing and 401(k) Plan The Company maintains a Profit Sharing Plan (“PSP”) that provides for deferral of federal and state income taxes on employee contributions allowed under Section 401(k) of federal law. Beginning in 2018, the Company matched employee contributions up to 100% of the first 4% of each participant’s salary, eligible bonus, and eligible incentive, up from 3% in 2017. Employees are eligible to participate in the PSP on the first day of their initial date of service. Each year, the Company may also make a discretionary contribution to the PSP. In 2018, employees were eligible to participate in the discretionary contribution portion of the PSP after completing 12 months of employment and 1,000 hours of service. The employee must be employed on the last day of the calendar year or retire at the normal retirement age of 65 during the calendar year to receive the discretionary contribution. Effective in 2019, employees are eligible to participate in the discretionary contribution portion of the PSP on the first day of their initial date of service. Employee Stock Ownership Plan The Company has an Employee Stock Ownership Plan (“ESOP”) for its eligible employees. Employees are eligible to participate in the ESOP on January 1 or July 1 following the completion of 12 months of service consisting of at least 1,000 hours and upon the attainment of age 21. Purchases of the Company’s stock by the ESOP will be funded by employer contributions or reinvestment of cash dividends. Total expenses related to the PSP and ESOP for the three months ended September 30, 2019 and September 30, 2018 amounted to approximately $721,000 and $595,000, respectively. Total expenses related to the PSP and ESOP for the nine months ended September 30, 2019 . Defined Contribution SERP Plan For executives participating in the Defined Contribution SERP Plan (“DC SERP”), the Company made a discretionary contribution of 10% of each executive’s base salary and bonus to his or her account. Total expenses related to the DC SERP for the three months ended September 30, 2019 and September 30, 2018 amounted to approximately $40,000 and $42,000, respectively. Total expenses related to the DC SERP for the nine months ended September 30, 2019 and September 30, 2018 amounted to approximately $126,000 and $167,000, respectively. </t>
  </si>
  <si>
    <t>Stock Based Compensation</t>
  </si>
  <si>
    <t>Share Based Compensation [Abstract]</t>
  </si>
  <si>
    <t>12.
STOCK BASED COMPENSATION Time Vested Restricted Stock Awards (“RSAs”) and Time Vested Restricted Stock Units (“RSUs”) During the three months ended September 30, 2019, the Company issued the following RSAs from the 2017 Equity and Cash Incentive Plan. T he fair value of RSAs is based upon the Company’s common stock closing share price on the date of the grant. The holders of RSAs participate fully in the rewards of stock ownership of the Company, including voting and dividend rights. There were no RSUs issued during the three months ended
Weighted-
Average
Shares Granted
Fair Value at Grant Date
Type of Award
375
$
76.00
RSAs
Performance-Based Restricted Stock Units (“PRSUs”) There were no PRSUs issued during the three months ended September 30, 2019 The following table presents the pre-tax expense associated with all outstanding non-vested RSAs, RSUs, PRSUs, and the related tax benefits recognized:
Three Months Ended September 30,
Nine Months Ended September 30,
2019
2018
2019
2018
(dollars in thousands)
Stock based compensation expense
$
401
$
705
$
1,718
$
2,052
Related tax benefits
$
112
$
198
$
479
$
577</t>
  </si>
  <si>
    <t>Financial Instruments with Off-Balance-Sheet Risk</t>
  </si>
  <si>
    <t>Fair Value Disclosures [Abstract]</t>
  </si>
  <si>
    <t>13.
Financial Instruments with Off-Balance-Sheet Risk To meet the financing needs of its customers, the Company is a party to financial instruments with off-balance-sheet risk in the normal course of business. These financial instruments are primarily comprised of commitments to extend credit, commitments to sell residential mortgage loans, derivatives contracts, risk participation agreements, and standby letters of credit. Those instruments involve, to varying degrees, elements of credit and interest rate risk in excess of the amounts recognized in the consolidated balance sheets. The Company’s exposure to credit loss in the event of nonperformance by the other party to the financial instrument for loan commitments and standby letters of credit is represented by the contractual amount of those instruments assuming that the amounts are fully advanced and that collateral, or other security, is of no value. The Company uses the same credit policies in making commitments and conditional obligations as it does for on-balance-sheet instruments. Off-balance-sheet financial instruments with contractual amounts that present credit risk include the following:
September 30, 2019
December 31, 2018
(dollars in thousands)
Financial instruments whose contractual amount represents credit risk:
Commitments to extend credit:
Unused portion of existing lines of credit
$
359,798
$
368,410
Origination of new loans
64,676
24,505
Standby letters of credit
8,639
8,752
Financial instruments whose notional amount exceeds the amount of credit risk:
Commitments to sell residential mortgage loans
6,383
—</t>
  </si>
  <si>
    <t>Leases</t>
  </si>
  <si>
    <t>Leases [Abstract]</t>
  </si>
  <si>
    <t xml:space="preserve">14.
LEASES The Company is obligated under various lease agreements covering its main office, private banking offices, and other locations. These agreements are accounted for as operating leases and their terms expire between 2019 and 2030 and, in some instances, contain options to renew for periods up to 30 years. The Company adopted Accounting Standards Update No. 2016-02 - Leases The following table summarizes information related to the Company’s right-of-use asset and net lease liability:
September 30, 2019
Operating Leases
Balance Sheet Location
(dollars in thousands)
Right-of-use asset
$
34,553
Right-of-use asset operating leases
Lease liability
$
35,990
Operating lease liabilities Operating lease expenses are comprised of operating lease costs and variable lease costs, net of sublease income. The pattern and measurement of expense recognition of these costs were not significantly impacted by ASU 2016-02 and subsequent ASUs issued to amend this Topic. Variable lease payments that are not dependent on an index or a rate or changes in variable payments based on an index or rate after the commencement date are excluded from the measurement of the lease liability, recognized in the period incurred and included within variable lease costs below. The Company determines whether a contract contains a lease based on whether a contract, or a part of a contract, conveys the right to control the use of an identified asset for a period of time in exchange for consideration. The discount rate is determined as either the rate implicit in the lease or when a rate cannot be readily determined, the Company’s incremental borrowing rate. The incremental borrowing rate is the rate of interest that the Company would have to pay to borrow on a collateralized basis over a similar term. The components of operating lease cost and other related information are as follows:
Three Months Ended September 30,
Nine Months Ended September 30,
2019
2019
(dollars in thousands)
Operating lease cost
$
1,389
$
3,888
Short-term lease cost
—
—
Variable lease cost (Cost excluded from lease payments)
—
1
Sublease income
(16
)
(47
)
Total Operating Lease Cost
$
1,373
$
3,842
Other Information
Cash paid for amounts included in the measurement of lease liabilities - operating cash flows from operating leases
$
1,327
$
3,634
Operating Lease - Operating Cash Flows (Liability reduction)
1,026
2,768
Right-of-use assets obtained in exchange for new operating lease liabilities
—
4,656
Weighted average lease term - operating leases
8.36 Years
8.36 Years
Weighted average discount rate - operating leases
3.38
%
3.38
% The total minimum rentals due in future periods under these agreements in effect at September 30, 2019 and December 31, 2018 were as follows:
Future Minimum
September 30, 2019
Lease Payments
(dollars in thousands)
Remainder of 2019
$
5,458
2020
5,507
2021
5,405
2022
5,072
2023
4,644
Thereafter
15,438
Total minimum lease payments
41,524
Less: interest
(5,534
)
Total lease liability
$
35,990
Year Ended
Future Minimum
December 31,
Lease Payments
(dollars in thousands)
2019
$
4,448
2020
4,661
2021
4,662
2022
4,553
2023
4,455
Thereafter
17,128
Total minimum lease payments
$
39,907
Several of the Company’s lease agreements contain clauses calling for escalation of minimum lease payments contingent on increases in real estate taxes, gross income adjustments, percentage increases in the consumer price index, and certain ancillary maintenance costs. Total rental expense was $1.5 million and $1.1 million for the quarter ended September 30, 2019 and September 30, 2018, respectively. Total rental expense was $4.2 million and $3.4 million for the nine months ended September 30, 2019 and September 30, 2018, respectively. </t>
  </si>
  <si>
    <t>Shareholders' Equity</t>
  </si>
  <si>
    <t>Equity [Abstract]</t>
  </si>
  <si>
    <t xml:space="preserve">15.
Shareholders’ Equity As of September 30, 2019 and December 31, 2018, the Company and the Bank met all applicable minimum capital requirements and were considered “well-capitalized” by both the FRB and the FDIC.
Actual
Minimum Capital Required For Capital Adequacy Plus Capital Conservation Buffer (1)
Minimum To Be Well-Capitalized Under Prompt Corrective Action Provisions
Amount
Ratio
Amount
Ratio
Amount
Ratio
(dollars in thousands)
At September 30, 2019
Cambridge Bancorp:
Total capital (to risk-weighted assets)
$
228,793
11.6
%
$
207,847
10.5
%
N/A
N/A
Tier I capital (to risk-weighted assets)
210,708
10.6
%
168,257
8.5
%
N/A
N/A
Common equity tier I capital (to risk-weighted assets)
210,708
10.6
%
138,565
7.0
%
N/A
N/A
Tier I capital (to average assets)
210,708
7.7
%
109,666
4.0
%
N/A
N/A
Cambridge Trust Company:
Total capital (to risk-weighted assets)
$
224,600
11.3
%
$
207,846
10.5
%
$
197,948
10.0
%
Tier I capital (to risk-weighted assets)
206,515
10.4
%
168,256
8.5
%
158,358
8.0
%
Common equity tier I capital (to risk-weighted assets)
206,515
10.4
%
138,564
7.0
%
128,666
6.5
%
Tier I capital (to average assets)
206,515
7.5
%
109,666
4.0
%
137,083
5.0
%
(1)
The 2013 Capital Rules adopted by the Federal Reserve, Office of the Comptroller of the Currency, and the Federal Deposit Insurance Corporation implementing Basel III were fully phased-in effective January 1, 2019.
Actual
Minimum Capital Required For Capital Adequacy
Minimum Capital Required For Capital Adequacy Plus Capital Conservation Buffer Basel III Phase-In Schedule
Minimum Capital Required For Capital Adequacy Plus Capital Conservation Buffer Basel III Fully Phased In
Minimum To Be Well-Capitalized Under Prompt Corrective Action Provisions
Amount
Ratio
Amount
Ratio
Amount
Ratio
Amount
Ratio
Amount
Ratio
(dollars in thousands)
At December 31, 2018
Cambridge Bancorp:
Total capital (to risk-weighted assets)
$
189,888
13.2
%
$
114,666
8.0
%
$
141,541
9.875
%
$
150,500
10.5
%
N/A
N/A
Tier I capital (to risk-weighted assets)
173,070
12.1
%
86,000
6.0
%
112,875
7.875
%
121,833
8.5
%
N/A
N/A
Common equity tier I capital (to risk-weighted assets)
173,070
12.1
%
64,500
4.5
%
91,375
6.375
%
100,333
7.0
%
N/A
N/A
Tier I capital (to average assets)
173,070
8.5
%
81,507
4.0
%
81,507
4.000
%
81,507
4.0
%
N/A
N/A
Cambridge Trust Company:
Total capital (to risk-weighted assets)
$
185,507
12.9
%
$
114,666
8.0
%
$
141,541
9.875
%
$
150,500
10.5
%
$
143,333
10.0
%
Tier I capital (to risk-weighted assets)
168,689
11.8
%
86,000
6.0
%
112,875
7.875
%
121,833
8.5
%
114,666
8.0
%
Common equity tier I capital (to risk-weighted assets)
168,689
11.8
%
64,500
4.5
%
91,375
6.375
%
100,333
7.0
%
93,166
6.5
%
Tier I capital (to average assets)
168,689
8.3
%
81,507
4.0
%
81,507
4.000
%
81,507
4.0
%
101,884
5.0
% </t>
  </si>
  <si>
    <t>Other Comprehensive Income</t>
  </si>
  <si>
    <t xml:space="preserve">16.
Other Comprehensive Income The following table presents the changes in accumulated other comprehensive income (loss) during the period, by component, net of tax:
Three Months Ended September 30, 2019
Three Months Ended September 30, 2018
Before Tax Amount
Tax (Expense) or Benefit
Net-of-tax Amount
Before Tax Amount
Tax (Expense) or Benefit
Net-of-tax Amount
(dollars in thousands)
Unrealized (losses)/gains on available for sale securities
Unrealized holding (losses)/gains arising during period
$
176
$
(35
)
$
141
$
(228
)
$
56
$
(172
)
Reclassification adjustment for (gains)/losses recognized in net income
(2
)
1
(1
)
—
—
—
Derivatives
Change in interest rate contracts
654
(182
)
472
—
—
—
Defined benefit retirement plans
Change in retirement liability
36
(10
)
26
14
(4
)
10
Total Other Comprehensive (Loss)/Income
$
864
$
(226
)
$
638
$
(214
)
$
52
$
(162
)
Nine Months Ended September 30, 2019
Nine Months Ended September 30, 2018
Before Tax Amount
Tax (Expense) or Benefit
Net-of-tax Amount
Before Tax Amount
Tax (Expense) or Benefit
Net-of-tax Amount
(dollars in thousands)
Unrealized (losses)/gains on available for sale securities
Unrealized holding (losses)/gains arising during period
$
3,510
$
(821
)
$
2,689
$
(2,456
)
$
509
$
(1,947
)
Reclassification adjustment for (gains)/losses recognized in net income
79
(18
)
61
(2
)
—
(2
)
Derivatives
Change in interest rate contracts
2,308
(647
)
1,661
—
—
—
Defined benefit retirement plans
Change in retirement liability
108
(30
)
78
43
(13
)
30
Total Other Comprehensive (Loss)/Income
$
6,005
$
(1,516
)
$
4,489
$
(2,415
)
$
496
$
(1,919
) Reclassifications out of Accumulated Other Comprehensive Income (“AOCI”) that have an impact on net income are presented below:
Three Months Ended September 30,
Details about Accumulated Other Comprehensive Income Components
2019
2018
Affected Line Item in the Statement where Net Income is Presented
(dollars in thousands)
Unrealized gains and losses on available for sale securities
$
2
$
—
Gain/(loss) on disposition of investment securities
Tax benefit or (expense)
(1
)
—
Provision for income taxes
Net of tax
$
1
$
—
Net income
Nine Months Ended September 30,
Details about Accumulated Other Comprehensive Income Components
2019
2018
Affected Line Item in the Statement where Net Income is Presented
(dollars in thousands)
Unrealized gains and losses on available for sale securities
$
(79
)
$
2
Gain/(loss) on disposition of investment securities
Tax benefit or (expense)
18
—
Provision for income taxes
Net of tax
$
(61
)
$
2
Net income </t>
  </si>
  <si>
    <t>Earnings Per Share</t>
  </si>
  <si>
    <t>Earnings Per Share [Abstract]</t>
  </si>
  <si>
    <t>17.
Earnings per Share The following represents a reconciliation between basic and diluted earnings per share:
Three Months Ended September 30,
Nine Months Ended September 30,
2019
2018
2019
2018
(dollars in thousands, except per share data)
Earnings per common share - basic:
Numerator:
Net income
$
7,676
$
6,659
$
18,146
$
18,575
Less dividends and undistributed earnings allocated to participating securities
(57
)
(66
)
(156
)
(189
)
Net income applicable to common shareholders
$
7,619
$
6,593
$
17,990
$
18,386
Denominator:
Weighted average common shares outstanding
4,815
4,065
4,525
4,060
Earnings per common share - basic
$
1.58
$
1.62
$
3.98
$
4.53
Earnings per common share - diluted:
Numerator:
Net income
$
7,676
$
6,659
$
18,146
$
18,575
Less dividends and undistributed earnings allocated to participating securities
(57
)
(66
)
(156
)
(189
)
Net income applicable to common shareholders
$
7,619
$
6,593
$
17,990
$
18,386
Denominator:
Weighted average common shares outstanding
4,815
4,065
4,525
4,060
Dilutive effect of common stock equivalents
28
36
27
35
Weighted average diluted common shares outstanding
4,843
4,101
4,552
4,095
Earnings per common share - diluted
$
1.57
$
1.61
$
3.95
$
4.49</t>
  </si>
  <si>
    <t>Derivative And Hedging Activities</t>
  </si>
  <si>
    <t>Derivative Instruments And Hedging Activities Disclosure [Abstract]</t>
  </si>
  <si>
    <t>18.
Derivative AND HEDGING ACTIVITIES The Company utilizes interest rate swaps and floors to mitigate exposure to interest rate risk and to facilitate the needs of our customers. The Company’s derivative financial instruments are used to manage differences in the amount, timing, and duration of the Company’s known or expected cash receipts principally related to the Company’s assets. Cash Flow Hedges of Interest Rate Risk The Company uses interest rate floors to manage its exposure to interest rate movements. Interest rate floors designated as cash flow hedges involve the receipt of variable-rate amounts from a counterparty if interest rates fall below the strike rate on the contract in exchange for an up-front premium. For derivatives designated and that qualify as cash flow hedges of interest rate risk, the gain or loss on the derivative is recorded in accumulated other comprehensive income and subsequently reclassed into interest income in the same period(s) during which the hedged transaction affects earnings. The earnings recognition of excluded components is presented in interest income. Amounts reported in accumulated other comprehensive income related to derivatives will be reclassed to interest income as the Company receives interest payments on its variable-rate assets. Non-designated Hedges Derivatives not designated as hedges are not speculative and result from a service the Company provides to certain customers. For the Company’s customers, these are interest rate swaps and risk participation agreements. Interest Rate Swaps. The Company enters into interest rate swap contracts to help commercial loan borrowers manage their interest rate risk. The interest rate swap contracts with commercial loan borrowers allow them to convert floating-rate loan payments to fixed rate loan payments. When the Bank enters into an interest rate swap contract with a commercial loan borrower, it simultaneously enters into a “mirror” swap contract with a third party. The third party exchanges the client’s fixed-rate loan payments for floating-rate loan payments. These derivatives are not designated as hedges and therefore, changes in fair value are recognized in earnings. Because these derivatives have mirror-image contractual terms, the changes in fair value substantially offset each other through earnings. Fees earned in connection with the execution of derivatives related to this program are recognized in earnings in other loan related derivative income. The credit risk associated with swap transactions is the risk of default by the counterparty. To minimize this risk, the Company only enters into interest rate agreements with highly rated counterparties that management believes to be creditworthy. The notional amounts of these agreements do not represent amounts exchanged by the parties and, thus, are not a measure of the potential loss exposure. Risk Participation Agreements The Company enters into risk participation agreements (“RPAs”) with other banks participating in commercial loan arrangements. Participating banks guarantee the performance on borrower-related interest rate swap contracts. RPAs are derivative financial instruments and are recorded at fair value. These derivatives are not designated as hedges and therefore, changes in fair value are recognized in earnings with a corresponding offset within other assets or other liabilities. Under a risk participation-out agreement, a derivative asset, the Company participates out a portion of the credit risk associated with the interest rate swap position executed with the commercial borrower and pays a fee to the participating bank. Under a risk participation-in agreement, a derivative liability, the Company assumes, or participates in, a portion of the credit risk associated with the interest rate swap position with the commercial borrower and receives a fee from the other bank. The following tables present the notional amount, the location, and fair values of derivative instruments in the Company’s Consolidated Balance Sheets:
September 30, 2019
Derivative Assets
Derivative Liabilities
Notional Amount
Balance Sheet Location
Fair Value
Notional Amount
Balance Sheet Location
Fair Value
(dollars in thousands)
(dollars in thousands)
Derivatives designated as hedging instruments
Interest rate contracts
$
150,000
Other Assets
$
4,134
$
—
Other Liabilities
$
—
Total derivatives designated as hedging instruments
$
4,134
$
—
Derivatives not designated as hedging instruments
Loan related derivative contracts
Interest rate swaps with customers
$
228,685
Other Assets
$
17,773
$
—
Other Liabilities
$
—
Mirror swaps with counterparties
—
Other Assets
—
228,685
Other Liabilities
17,773
Risk participation agreements out to counterparties
19,000
Other Assets
28
—
Other Liabilities
—
Risk participation agreements in with counterparties
—
Other Assets
—
88,599
Other Liabilities
360
Total derivatives not designated as hedging instruments
$
17,801
$
18,133
December 31, 2018
Derivative Assets
Derivative Liabilities
Notional Amount
Balance Sheet Location
Fair Value
Notional Amount
Balance Sheet Location
Fair Value
(dollars in thousands)
(dollars in thousands)
Derivatives designated as hedging instruments
Interest rate contracts
$
150,000
Other Assets
$
1,970
$
—
Other Liabilities
$
—
Total derivatives designated as hedging instruments
$
1,970
$
—
Derivatives not designated as hedging instruments
Loan related derivative contracts
Interest rate swaps with customers
$
150,489
Other Assets
$
5,782
$
—
Other Liabilities
$
—
Mirror swaps with counterparties
—
Other Assets
—
150,489
Other Liabilities
5,782
Risk participation agreements out to counterparties
19,000
Other Assets
28
—
Other Liabilities
—
Risk participation agreements in with counterparties
—
Other Assets
—
63,825
Other Liabilities
179
Total derivatives not designated as hedging instruments
$
5,810
$
5,961
The following table presents the effect of cash flow hedge accounting on accumulated other comprehensive income (“AOCI”) at September 30, 2019:
Amount of Gain or (Loss) Recognized in OCI
Amount of Gain or (Loss) Recognized in OCI Included Component
Amount of Gain or (Loss) Recognized in OCI Excluded Component
Location of Gain or (Loss)
Amount of Gain or (Loss) Reclassified from AOCI into Income
Amount of Gain or (Loss) Reclassified from AOCI into Income Included Component
Amount of Gain or (Loss) Reclassified from AOCI into Income Excluded Component
Three Months Ended September 30,
Three Months Ended September 30,
(dollars in thousands)
(dollars in thousands)
Interest rate contracts
$
605
$
1,232
$
(627
)
Interest Income
$
(49
)
$
—
$
(49
)
Total
$
605
$
1,232
$
(627
)
$
(49
)
$
—
$
(49
)
Amount of Gain or (Loss) Recognized in OCI
Amount of Gain or (Loss) Recognized in OCI Included Component
Amount of Gain or (Loss) Recognized in OCI Excluded Component
Location of Gain or (Loss)
Amount of Gain or (Loss) Reclassified from AOCI into Income
Amount of Gain or (Loss) Reclassified from AOCI into Income Included Component
Amount of Gain or (Loss) Reclassified from AOCI into Income Excluded Component
Nine Months Ended September 30,
Nine Months Ended September 30,
(dollars in thousands)
(dollars in thousands)
Interest rate contracts
$
2,163
$
3,312
$
(1,149
)
Interest Income
$
(145
)
$
—
$
(145
)
Total
$
2,163
$
3,312
$
(1,149
)
$
(145
)
$
—
$
(145
) Over the next 12 months, the Company estimates that an additional $255,000 will be reclassified out of AOCI into earnings, as a reduction to interest income. The following table presents the effect of the Company’s derivative financial instruments on the Income Statement at September 30, 2019:
Three Months Ended September 30,
Nine Months Ended September 30,
Interest Income
Interest Income
(dollars in thousands)
Total amount of income presented in the income statement in which the effects of fair value or cash flow hedges are recorded
$
(49
)
$
(145
)
The effects of fair value and cash flow hedging:
Gain or (loss) on cash flow hedging relationships in Subtopic 815-20
Interest rate contracts
Amount of gain or (loss) reclassed from AOCI into income
$
(49
)
$
(145
)
Amount of gain or (loss) reclassed from AOCI into income - Included Component
—
—
Amount of gain or (loss) reclassed from AOCI into income - Excluded Component
$
(49
)
$
(145
) The following tables present the effect of the Company’s derivative financial instruments that are not designated as hedging instruments on the Income Statement as of the periods presented:
Amount of Gain or (Loss) Recognized in Income on Derivative
Three Months Ended September 30,
Three Months Ended September 30,
2019
2018
Location of Gain or (Loss)
(dollars in thousands)
Other contracts
Other income
$
195
$
358
Total
$
195
$
358
Amount of Gain or (Loss) Recognized in Income on Derivative
Nine Months Ended September 30,
Nine Months Ended September 30,
2019
2018
Location of Gain or (Loss)
(dollars in thousands)
Other contracts
Other income
$
208
$
398
Total
$
208
$
398
Credit-risk-related Contingent Features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As such, management believes the risk of incurring credit losses on derivative contracts with institutional counterparties is remote.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In addition, the Company also has agreements with certain of its derivative counterparties that contain a provision where if the Company fails to maintain its status as a well-capitalized institution, then the counterparty could terminate the derivative positions, and the Company would be required to settle its obligations under the agreements. As of September 30, 2019, the fair value of derivatives in a net liability position, which includes accrued interest but excludes any adjustment for nonperformance risk related to these agreements was $13.6 million. As of September 30, 2019, the Company has minimum collateral posting thresholds with certain of its derivative counterparties and has posted collateral of $13.3 million. If the Company had breached any of these provisions at September 30, 2019, then it could have been required to settle its obligations under the agreements at their termination value of $13.6 million. Balance Sheet Offsetting Certain financial instruments may be eligible for offset in the consolidated balance sheet and/or subject to master netting arrangements or similar agreements. The Company’s derivative transactions with institutional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Generally, the Company does not offset such financial instruments for financial reporting purposes. The following tables present the information about financial instruments that are eligible for offset in the consolidated balance sheet as September 30, 2019 and December 31, 2018:
Gross Amounts Not Offset
Gross Amounts of Recognized
Gross Amounts Offset
Net Amounts Recognized
Financial Instruments
Collateral Pledged (Received)
Net Amount
September 30, 2019
(dollars in thousands)
Offsetting of Derivative Assets
Derivative Assets
$
21,935
$
—
$
21,935
$
4,178
$
—
$
17,757
Offsetting of Derivative Liabilities
Derivative Liabilities
$
18,133
$
—
$
18,133
$
4,178
$
13,650
$
305
Gross Amounts Not Offset
Gross Amounts of Recognized
Gross Amounts Offset
Net Amounts Recognized
Financial Instruments
Collateral Pledged (Received)
Net Amount
December 31, 2018
(dollars in thousands)
Offsetting of Derivative Assets
Derivative Assets
$
7,780
$
—
$
7,780
$
3,099
$
(743
)
$
3,938
Offsetting of Derivative Liabilities
Derivative Liabilities
$
5,961
$
—
$
5,961
$
3,099
$
260
$
2,602</t>
  </si>
  <si>
    <t>Fair Value Measurements</t>
  </si>
  <si>
    <t>19.
Fair Value Measurements The following is a summary of the carrying values and estimated fair values of the Company’s significant financial instruments as of the dates indicated:
September 30, 2019
December 31, 2018
Carrying Value
Estimated Fair Value
Carrying Value
Estimated Fair Value
(dollars in thousands)
Financial assets
Cash and cash equivalents
$
68,949
$
68,949
$
18,473
$
18,473
Securities available for sale
148,068
148,068
168,163
168,163
Securities held to maturity
269,475
276,241
282,869
281,310
Loans, net
2,161,847
2,120,227
1,543,004
1,484,905
Loans held for sale
2,082
2,123
—
—
FHLB Boston stock
9,159
9,159
6,844
6,844
Accrued interest receivable
6,959
6,959
5,762
5,762
Mortgage servicing rights
1,110
1,316
666
941
Interest rate contracts
4,134
4,134
1,970
1,970
Loan level interest rate swaps
17,773
17,773
5,782
5,782
Risk participation agreements out to counterparties
28
28
28
28
Financial liabilities
Deposits
2,407,859
2,407,015
1,811,410
1,809,051
Short-term borrowings
113,935
113,981
90,000
90,000
Long-term borrowings
—
—
3,409
3,363
Loan level interest rate swaps
17,773
17,773
5,782
5,782
Risk participation agreements in with counterparties
360
360
179
179
The Company follows ASC 820, “Fair Value Measurements and Disclosures,”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techniques in which one or more significant inputs or significant value drivers are unobservable in the markets and which reflect the Company’s market assumptions. Under ASC 820, fair values are based on the price that would be received to sell an asset or paid to transfer a liability in an orderly transaction between market participants at the measurement date. When available, the Company uses quoted market prices to determine fair value. If quoted prices are not available, fair value is based upon valuation techniques, such as matrix pricing or other models that use, where possible, current market-based or independently sourced market parameters, such as interest rates. If observable market-based inputs are not available, the Company uses unobservable inputs to determine appropriate valuation adjustments using methodologies applied consistently over time.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The fair values disclosed do not reflect any premium or discount that could result from offering significant holdings of financial instruments at bulk sale, nor do they reflect the possible tax ramifications or estimated transaction costs. Changes in economic conditions may also dramatically affect the estimated fair values. The Company uses fair value measurements to record fair value adjustments to certain assets and liabilities and to determine fair value disclosures. Securities available for sale, derivative instruments, and hedges are recorded at fair value on a recurring basis. Additionally, from time to time, the Company may be required to record at fair value other assets on a nonrecurring basis, such as collateral dependent impaired loans. In accordance with the requirements of ASU 2016-01, the Company uses an exit price notion for its fair value disclosures as of September 30, 2019. The following tables summarize certain assets reported at fair value on a recurring basis:
Fair Value as of September 30, 2019
Level 1
Level 2
Level 3
Total
(dollars in thousands)
Measured on a recurring basis
Securities available for sale
U.S. GSE obligations
$
—
$
39,892
$
—
$
39,892
Mortgage-backed securities
—
108,176
—
108,176
Corporate debt securities
—
—
—
—
Other assets
Interest rate swaps with customers
—
17,773
—
17,773
Risk participation agreements out to counterparties
—
28
—
28
Interest rate contracts
—
4,134
—
4,134
Other liabilities
Mirror swaps with counterparties
—
17,773
—
17,773
Risk participation agreements in with counterparties
—
360
—
360
Fair Value as of December 31, 2018
Level 1
Level 2
Level 3
Total
(dollars in thousands)
Measured on a recurring basis
Securities available for sale
U.S. GSE obligations
$
—
$
74,039
$
—
$
74,039
Mortgage-backed securities
—
89,268
—
89,268
Corporate debt securities
—
4,856
—
4,856
Other assets
Interest rate swaps with customers
—
5,782
—
5,782
Risk participation agreements out to counterparties
—
28
—
28
Interest rate contracts
—
1,970
—
1,970
Other liabilities
Mirror swaps with counterparties
—
5,782
—
5,782
Risk participation agreements in with counterparties
—
179
—
179
The following table presents the carrying value of assets held at September 30, 2019, which were measured at fair value on a non-recurring basis during the three and nine months ended September 30, 2019:
September 30, 2019
Level 1
Level 2
Level 3
Total
(dollars in thousands)
Items recorded at fair value on a non-recurring basis
Assets
Collateral dependent impaired loans
$
—
$
—
$
2,550
$
2,550
Loans held for sale
2,082
—
—
2,082
Other real estate owned
—
—
185
185
Total
$
2,082
$
—
$
2,735
$
4,817
The following is a description of the principal valuation methodologies used by the Company to estimate the fair values of its financial instruments: Collateral dependent impaired loans . Collateral dependent loans are carried at the lower of cost or fair value of the collateral less estimated costs to sell which approximates fair value. The Company uses the appraisal value of the collateral and applies certain adjustments depending on the nature, quality, and type of collateral securing the loan. Loans held for sale . Loans held for sale are carried at the lower of fair value or carrying value (unpaid principal and unamortized loans fees). Other Real Estate Owned . These properties are carried at fair value less estimated costs to sell. There were no assets measured at fair value on a non-recurring basis during the year ended December 31, 2018. There were no transfers between levels for the three and nine months ended September 30, 2019 and the three and nine months ended September 30, 2018. The following is a description of the principal valuation methodologies used by the Company to estimate the fair values of its financial instruments: Investment Securities For investment securities, fair values are primarily based upon valuations obtained from a national pricing service which uses matrix pricing with inputs that are observable in the market or can be derived from, or corroborated by, observable market data. When available, quoted prices in active markets for identical securities are utilized. Loans Held for Sale For loans held for sale, fair values are estimated using projected future cash flows, discounted at rates based upon either trades of similar loans or mortgage-backed securities, or at current rates at which similar loans would be made to borrowers with similar credit ratings and for similar remaining maturities. Loans For most categories of loans, fair values are estimated using projected future cash flows, discounted at rates based upon current rates at which similar loans would be made to borrowers with similar credit ratings, and for similar remaining maturities. Projected estimated cash flows are adjusted for prepayment assumptions, liquidity premium assumptions, and credit loss assumptions. Loans that are deemed to be impaired in accordance with ASC 310, “ Receivables FHLB of Boston Stock The fair value of FHLB of Boston stock equals its carrying value since such stock is only redeemable at its par value. Deposits The fair value of non-maturity deposit accounts is the amount payable on demand at the reporting date. This amount does not take into account the value of the Bank’s long-term relationships with core depositors. The fair value of fixed-maturity certificates of deposit is estimated using a replacement cost of funds approach and is based upon rates currently offered for deposits of similar remaining maturities. Long-Term Borrowings For long-term borrowings, fair values are estimated using future cash flows, discounted at rates based upon current costs for debt securities with similar terms and remaining maturities. Other Financial Assets and Liabilities Cash and cash equivalents, accrued interest receivable, and short-term borrowings have fair values which approximate their respective carrying values because these instruments are payable on demand or have short-term maturities and present relatively low credit risk and interest rate risk. Derivative Instruments and Hedg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Bank incorporates credit valuation adjustments to appropriately reflect nonperformance risk in the fair value measurements. In adjusting the fair value of its derivative contracts for the effect of nonperformance risk, the Bank has considered the impact of netting and any applicable credit enhancements, such as collateral postings. Off-Balance-Sheet Financial Instruments In the course of originating loans and extending credit, the Bank will charge fees in exchange for its commitment. While these commitment fees have value, the Bank has not estimated their value due to the short-term nature of the underlying commitments and their immateriality. Values Not Determined In accordance with ASC 820, the Company has not estimated fair values for non-financial assets such as banking premises and equipment, goodwill, the intangible value of the Bank’s portfolio of loans serviced for itself, and the intangible value inherent in the Bank’s deposit relationships (i.e., core deposits), among others. Accordingly, the aggregate fair value amounts presented do not represent the underlying value of the Company.</t>
  </si>
  <si>
    <t>Basis of Presentation (Policies)</t>
  </si>
  <si>
    <t>Accounting Policies [Abstract]</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valuation of deferred tax assets are particularly subject to change.</t>
  </si>
  <si>
    <t>Recently Issued and Adopted Accounting Guidance Accounting Standards Update 2018-16 - Inclusion of the Secured Overnight Financing Rate (“SOFR”) Overnight Index Swap (“OIS”) Rate as a Benchmark Interest Rate for Hedge Accounting Purposes Derivatives and Hedging: Targeted Improvements to Accounting for Hedging Activities Accounting Standards Update 2018-15 - Customer’s Accounting for Implementation Costs Incurred in a Cloud Computing Arrangement That Is a Service Contract . Accounting Standards Update 2018-14 - Changes to the Disclosure Requirements for Defined Benefit Plans . Accounting Standards Update 2018-13 - Changes to the Disclosure Requirements for Fair Value Measurement . Accounting Standards Update 2018-07 - Improvements to Nonemployee Share-Based Payment Accounting Revenue from Contracts with Customers Accounting Standard Update No. Derivatives and Hedging: Targeted Improvements to Accounting for Hedging Activities h is s e e s ta da r a a l l o c p a i e b t a l i e i e g a c c o n t i n a r i s a n a e ac t i v i t i es d c c o s a c m l e x i t a p l y i h d g a c c o n t i n T s ta d a r r q i r e c p a n i e c h a n h r c o n i t i a r s n t a t i o o t f c t h d g a c c o n ti b y
•
e li m i n a ti t q u i r e t s e a r a t l m a s r a p e g i e ff e c ti v n s s a n
•
re q i r i c m t p e s n a h l m n e a c o n i n a a e c e a a i n c m s t a e l i e d e i The standard also permits hedge accounting for strategies for which hedge accounting was not historically permitted and includes new alternatives for measuring the hedged item for fair value hedges of interest rate risk. Furthermore, the standard eases the requirements for effectiveness testing, hedge documentation, applying the critical terms match method, and introduces new alternatives that will permit companies to reduce the risk of material error corrections if they misapply the shortcut method. The new accounting standard was effective for fiscal years beginning after December 15, 2018 and interim periods within those fiscal years. The new standard requires a modified retrospective transition method in which the Company will recognize the cumulative effect of the change on the opening balance of each affected component of equity in the statement of financial position as of the date of adoption. The Company early adopted the standard during the fourth quarter of 2018, using a modified retrospective transition method, and it did not have an effect on our consolidated balance sheets, statements of income, and cash flows. See note 18 – DERIVATIVE AND HEDGING ACTIVITIES Accounting Standards Update No. 2016-13 - Financial Instruments - Measurement of Credit Losses on Financial Instruments Accounting Standards Update No. 2016-02 - Leases Targeted Improvements Accounting Standards Update No. 2014-09 - Revenue from Contracts with Customers Revenue from Contracts with Customers On January 1, 2018, the Company adopted ASU No. 2014-09 and all subsequent ASUs that modified Topic 606. Topic 606 is applicable to noninterest revenue streams such as trust and asset management income, deposit related fees, interchange fees, and merchant income. The Company completed its overall assessment of revenue streams and review of related contracts potentially affected by the ASU, including trust and asset management fees, deposit related fees, and other income within noninterest income. Based on this assessment, the Company concluded that ASU 2014-09 did not materially change the method in which the Company currently recognizes revenue for these revenue streams. The Company adopted ASU 2014-09 and its related amendments utilizing the modified retrospective approach. Since there was no net income impact upon adoption of the new guidance, a cumulative effect adjustment to opening retained earnings was not deemed necessary. Noninterest income considered in-scope of Topic 606 is discussed below. Wealth Management and Trust Fees The Company earns wealth management fees for providing investment management, trust administration, and financial planning services to clients. The Company’s performance obligation under these contracts is satisfied over time as the wealth management services are provided. Fees are recognized monthly based on the average monthly value of the assets under management and the applicable fee rate, or at a fixed annual rate, depending on the terms of the contract. No performance-based incentives are earned on wealth management contracts. The Company earns trust fees for serving as trustee for certain clients. As trustee, the Company serves as a fiduciary, administers the client’s trust, and in some cases, manages the assets of the trust. The Company’s performance obligation under these agreements is satisfied over time as the administration and management services are provided. Fees are recognized monthly based on a percentage of the market value of the account or at a fixed annual rate as outlined in the agreement. The Company also earns fees for trust related activities. The Company’s performance obligation under these agreements is satisfied at a point in time and recognized when these services have been performed. All of the wealth management and trust fee income on the consolidated statement of income is considered in-scope of Topic 606. Other Banking Fee Income The Company charges a variety of fees to its clients for services provided on the deposit and deposit management related accounts. Each fee is either transaction-based or assessed monthly. The types of fees include service charges on accounts, overdraft fees, wire transfer fees, maintenance fees, ATM fee charges, and other miscellaneous charges related to the accounts. These fees are not governed by individual contracts with clients. They are charges to clients based on disclosures presented to clients upon opening these accounts along with updated disclosures when changes are made to the fee structures. The transaction-based fees are recognized in revenue when charged to the client based on specific activity on the client’s account. Monthly service and maintenance charges are recognized in the month they are earned and are charged directly to the client’s account.</t>
  </si>
  <si>
    <t>Mergers (Tables)</t>
  </si>
  <si>
    <t>Summary of Estimated Fair Value of Assets Acquired and Liabilities Assumed</t>
  </si>
  <si>
    <t>The following table summarizes the estimated fair value of the assets acquired and liabilities assumed as of the date of the acquisition:
Net Assets Acquired
at Fair Value
(dollars in thousands)
Assets
Cash and cash equivalents
$
6,902
Investments
23,298
Loans
475,406
Premises and equipment
6,286
Goodwill
30,794
Core deposit and other intangibles
3,609
Other assets
9,408
Total assets acquired
555,703
Liabilities
Deposits
477,189
Borrowings
13,459
Other liabilities
799
Total liabilities assumed
491,447
Purchase price
$
64,256</t>
  </si>
  <si>
    <t>Investment Securities (Tables)</t>
  </si>
  <si>
    <t>Summary of Carrying Amounts of Securities and Their Approximate Fair Values</t>
  </si>
  <si>
    <t>Investment securities have been classified in the unaudited consolidated balance sheets according to management’s intent. The carrying amounts of securities and their approximate fair values were as follows:
September 30, 2019
December 31, 2018
Amortized Cost
Gross Unrealized Gains
Gross Unrealized Losses
Fair Value
Amortized Cost
Gross Unrealized Gains
Gross Unrealized Losses
Fair Value
(dollars in thousands)
Available for sale securities
U.S. GSE obligations
$
40,000
$
3
$
(111
)
$
39,892
$
75,004
$
—
$
(965
)
$
74,039
Mortgage-backed securities
108,606
314
(744
)
108,176
92,271
118
(3,121
)
89,268
Corporate debt securities
—
—
—
—
5,015
—
(159
)
4,856
Total available for sale securities
$
148,606
$
317
$
(855
)
$
148,068
$
172,290
$
118
$
(4,245
)
$
168,163
Held to maturity securities
U.S. GSE obligations
$
17,573
$
2
$
(6
)
$
17,569
$
32,571
$
—
$
(238
)
$
32,333
Mortgage-backed securities
171,502
3,435
(147
)
174,790
168,118
134
(2,290
)
165,962
Corporate debt securities
6,978
129
—
7,107
6,972
—
(107
)
6,865
Municipal securities
73,422
3,353
—
76,775
75,208
1,297
(355
)
76,150
Total held to maturity securities
$
269,475
$
6,919
$
(153
)
$
276,241
$
282,869
$
1,431
$
(2,990
)
$
281,310
Total
$
418,081
$
7,236
$
(1,008
)
$
424,309
$
455,159
$
1,549
$
(7,235
)
$
449,473</t>
  </si>
  <si>
    <t>Gross Unrealized Losses of Aggregated by Investment Category and Length of Time that Individual Securities have been in Continuous Loss Position</t>
  </si>
  <si>
    <t>The following tables show the Company’s securities with gross unrealized losses aggregated by investment category and length of time that individual securities have been in a continuous loss position:
September 30, 2019
Less than 12 months
12 months or longer
Total
Fair Value
Unrealized Losses
Fair Value
Unrealized Losses
Fair Value
Unrealized Losses
(dollars in thousands)
Temporarily Impaired Securities
Available for sale securities
U.S. GSE obligations
$
—
$
—
$
34,889
$
(111
)
$
34,889
$
(111
)
Mortgage-backed securities
24,687
(111
)
54,732
(633
)
79,419
(744
)
Corporate debt securities
—
—
—
—
—
—
Total available for sale securities
$
24,687
$
(111
)
$
89,621
$
(744
)
$
114,308
$
(855
)
Held to maturity securities
U.S. GSE obligations
$
—
$
—
$
4,992
$
(6
)
$
4,992
$
(6
)
Mortgage-backed securities
24,226
(51
)
13,653
(96
)
37,879
(147
)
Corporate debt securities
—
—
—
—
—
—
Municipal securities
—
—
—
—
—
—
Total held to maturity securities
$
24,226
$
(51
)
$
18,645
$
(102
)
$
42,871
$
(153
)
Total temporarily impaired securities
$
48,913
$
(162
)
$
108,266
$
(846
)
$
157,179
$
(1,008
)
December 31, 2018
Less than 12 months
12 months or longer
Total
Fair Value
Unrealized Losses
Fair Value
Unrealized Losses
Fair Value
Unrealized Losses
(dollars in thousands)
Temporarily Impaired Securities
Available for sale securities
U.S. GSE obligations
$
—
$
—
$
74,039
$
(965
)
$
74,039
$
(965
)
Mortgage-backed securities
—
—
86,815
(3,121
)
86,815
(3,121
)
Corporate debt securities
902
(98
)
3,954
(61
)
4,856
(159
)
Total available for sale securities
$
902
$
(98
)
$
164,808
$
(4,147
)
$
165,710
$
(4,245
)
Held to maturity securities
U.S. GSE obligations
$
4,995
$
(5
)
$
27,338
$
(233
)
$
32,333
$
(238
)
Mortgage-backed securities
30,719
(216
)
93,225
(2,074
)
123,944
(2,290
)
Corporate debt securities
6,865
(107
)
—
—
6,865
(107
)
Municipal securities
8,484
(82
)
8,313
(273
)
16,797
(355
)
Total held to maturity securities
$
51,063
$
(410
)
$
128,876
$
(2,580
)
$
179,939
$
(2,990
)
Total temporarily impaired securities
$
51,965
$
(508
)
$
293,684
$
(6,727
)
$
345,649
$
(7,235
)</t>
  </si>
  <si>
    <t>Schedule of Amortized Cost and Fair Value of Debt Securities, Aggregated By Earlier of Guaranteed Call Date or Contractual Maturity</t>
  </si>
  <si>
    <t>The amortized cost and fair value of debt securities, aggregated by the earlier of guaranteed call date or contractual maturity, are shown below. Maturities of mortgage-backed securities do not take into consideration scheduled amortization or prepayments. Actual maturities may differ from contractual maturities because issuers may have the right to call or prepay obligations with or without call or prepayment penalties.
Within One Year
After One, But Within Five Years
After Five, But Within Ten Years
After Ten Years
Total
Amortized Cost
Fair Value
Amortized Cost
Fair Value
Amortized Cost
Fair Value
Amortized Cost
Fair Value
Amortized Cost
Fair Value
At September 30, 2019
(dollars in thousands)
Available for sale securities
U.S. GSE obligations
$
5,000
$
4,986
$
35,000
$
34,906
$
—
$
—
$
—
$
—
$
40,000
$
39,892
Mortgage-backed securities
—
—
45
46
38,178
37,989
70,383
70,141
108,606
108,176
Corporate debt securities
—
—
—
—
—
—
—
—
—
—
Total available for sale securities
$
5,000
$
4,986
$
35,045
$
34,952
$
38,178
$
37,989
$
70,383
$
70,141
$
148,606
$
148,068
Held to maturity securities
U.S. GSE obligations
$
4,998
$
4,992
$
12,575
$
12,577
$
—
$
—
$
—
$
—
$
17,573
$
17,569
Mortgage-backed securities
3
3
—
—
50,021
51,398
121,478
123,389
171,502
174,790
Corporate debt securities
—
—
6,978
7,107
—
—
—
—
6,978
7,107
Municipal securities
2,945
2,968
11,151
11,361
45,366
47,774
13,960
14,672
73,422
76,775
Total held to maturity securities
$
7,946
$
7,963
$
30,704
$
31,045
$
95,387
$
99,172
$
135,438
$
138,061
$
269,475
$
276,241
Total
$
12,946
$
12,949
$
65,749
$
65,997
$
133,565
$
137,161
$
205,821
$
208,202
$
418,081
$
424,309</t>
  </si>
  <si>
    <t>Summary of Gains (Losses) from Sale of Investment Securities</t>
  </si>
  <si>
    <t>The following table sets forth information regarding sales of investment securities and the resulting gains (losses) from such sales:
Three Months Ended September 30,
Nine Months Ended September 30,
2019
2018
2019
2018
(dollars in thousands)
Amortized cost of securities sold
$
400
$
—
$
26,631
$
700
Gain/(loss) realized on securities sold
2
—
(79
)
2
Net proceeds from securities sold
$
402
$
—
$
26,552
$
702</t>
  </si>
  <si>
    <t>Loans and the Allowance for Loan Losses (Tables)</t>
  </si>
  <si>
    <t>Loans Outstanding by Category</t>
  </si>
  <si>
    <t>Loans outstanding are detailed by category as follows:
September 30, 2019
December 31, 2018
(dollars in thousands)
Residential mortgage
Mortgages - fixed rate
$
437,787
$
293,267
Mortgages - adjustable rate
441,375
309,656
Construction
28,712
—
Deferred costs net of unearned fees
1,948
1,408
Total residential mortgages
909,822
604,331
Commercial mortgage
Mortgages - nonowner occupied
821,567
654,394
Mortgages - owner occupied
113,316
59,335
Construction
81,751
44,146
Deferred costs net of unearned fees
138
82
Total commercial mortgages
1,016,772
757,957
Home equity
Home equity - lines of credit
76,108
63,421
Home equity - term loans
6,367
5,665
Deferred costs net of unearned fees
238
250
Total home equity
82,713
69,336
Commercial &amp; industrial
Commercial &amp; industrial
138,171
93,728
Deferred costs (fees) net of unearned fees
(99
)
(16
)
Total commercial &amp; industrial
138,072
93,712
Consumer
Secured
31,312
33,252
Unsecured
1,167
1,171
Deferred costs net of unearned fees
24
13
Total consumer
32,503
34,436
Total loans
$
2,179,882
$
1,559,772</t>
  </si>
  <si>
    <t>Non-performing Loans Disaggregated by Loan Category</t>
  </si>
  <si>
    <t>The following tables set forth information regarding non-performing loans disaggregated by loan category:
September 30, 2019
Residential Mortgages
Commercial Mortgages
Home Equity
Commercial &amp; Industrial
Consumer
Total
(dollars in thousands)
Non-performing loans:
Non-accrual loans
$
563
$
2,591
$
14
$
51
$
—
$
3,219
Loans past due &gt;90 days, but still accruing
—
—
30
—
—
30
Troubled debt restructurings
102
—
—
132
—
234
Total
$
665
$
2,591
$
44
$
183
$
—
$
3,483
December 31, 2018
Residential Mortgages
Commercial Mortgages
Home Equity
Commercial &amp; Industrial
Consumer
Total
(dollars in thousands)
Non-performing loans:
Non-accrual loans
$
512
$
—
$
13
$
—
$
—
$
525
Loans past due &gt;90 days, but still accruing
—
—
—
—
—
—
Troubled debt restructurings
111
—
—
6
—
117
Total
$
623
$
—
$
13
$
6
$
—
$
642</t>
  </si>
  <si>
    <t>Loans Receivable Disaggregated by Credit Quality Indicator</t>
  </si>
  <si>
    <t>. The following tables contain period-end balances of loans receivable disaggregated by credit quality indicator:
September 30, 2019
Residential Mortgages
Home Equity
Consumer
(dollars in thousands)
Credit risk profile based on payment activity:
Performing
$
909,157
$
82,669
$
32,503
Non-performing
665
44
—
Total
$
909,822
$
82,713
$
32,503
Commercial Mortgages
Commercial &amp; Industrial
Credit risk profile by internally assigned grade:
1-6 (Pass)
$
1,007,380
$
129,324
7 (Special Mention)
6,436
3,545
8 (Substandard)
2,956
5,203
9 (Doubtful)
—
—
10 (Loss)
—
—
Total
$
1,016,772
$
138,072
December 31, 2018
Residential Mortgages
Home Equity
Consumer
(dollars in thousands)
Credit risk profile based on payment activity:
Performing
$
603,708
$
69,323
$
34,436
Non-performing
623
13
—
Total
$
604,331
$
69,336
$
34,436
Commercial Mortgages
Commercial &amp; Industrial
Credit risk profile by internally assigned grade:
1-6 (Pass)
$
753,338
$
85,821
7 (Special Mention)
4,619
4,186
8 (Substandard)
—
3,705
9 (Doubtful)
—
—
10 (Loss)
—
—
Total
$
757,957
$
93,712</t>
  </si>
  <si>
    <t>Schedule of Loans Receivable Disaggregated by Past Due Status</t>
  </si>
  <si>
    <t>The following tables contain period-end balances of loans receivable disaggregated by past due status:
September 30, 2019
30-59 Days Past Due
60-89 Days Past Due
90 Days or Greater
Total Past Due
Current Loans
Total
(dollars in thousands)
Residential Mortgages
$
3,153
$
1,850
$
407
$
5,410
$
904,412
$
909,822
Commercial Mortgages
446
62
—
508
1,016,264
1,016,772
Home Equity
507
—
43
550
82,163
82,713
Commercial &amp; Industrial
87
83
—
170
137,902
138,072
Consumer loans
16
86
—
102
32,401
32,503
Total
$
4,209
$
2,081
$
450
$
6,740
$
2,173,142
$
2,179,882
December 31, 2018
30-59 Days Past Due
60-89 Days Past Due
90 Days or Greater
Total Past Due
Current Loans
Total
(dollars in thousands)
Residential Mortgages
$
1,034
$
121
$
351
$
1,506
$
602,825
$
604,331
Commercial Mortgages
—
—
—
—
757,957
757,957
Home Equity
—
—
—
—
69,336
69,336
Commercial &amp; Industrial
—
—
—
—
93,712
93,712
Consumer loans
108
—
—
108
34,328
34,436
Total
$
1,142
$
121
$
351
$
1,614
$
1,558,158
$
1,559,772</t>
  </si>
  <si>
    <t>Information Pertaining to Impaired Loans</t>
  </si>
  <si>
    <t>The following tables present information pertaining to impaired loans:
For the Three Months Ended September 30, 2019
Carrying Value
Average Carrying Value
Unpaid Principal Balance
Related Allowance
Interest Income Recognized
(dollars in thousands)
With no required reserve recorded:
Commercial and industrial
$
—
$
—
$
—
$
—
$
—
Commercial mortgage
2,500
1,813
3,715
—
—
Residential mortgage
609
611
776
—
1
Home equity
94
94
132
—
—
Total
3,203
2,518
4,623
—
1
With required reserve recorded:
Commercial and industrial
132
104
170
84
—
Commercial mortgage
—
—
—
—
—
Residential mortgage
—
—
—
—
—
Home equity
—
—
—
—
—
Total
132
104
170
84
—
Total:
Commercial and industrial
132
104
170
84
—
Commercial mortgage
2,500
1,813
3,715
—
—
Residential mortgage
609
611
776
—
1
Home equity
94
94
132
—
—
Total
$
3,335
$
2,622
$
4,793
$
84
$
1
For the Nine Months Ended September 30, 2019
Carrying Value
Average Carrying Value
Unpaid Principal Balance
Related Allowance
Interest Income Recognized
(dollars in thousands)
With no required reserve recorded:
Commercial and industrial
$
—
$
—
$
—
$
—
$
—
Commercial mortgage
2,500
612
3,715
—
—
Residential mortgage
609
620
776
—
3
Home equity
94
97
132
—
1
Total
3,203
1,329
4,623
—
4
With required reserve recorded:
Commercial and industrial
132
35
170
84
—
Commercial mortgage
—
—
—
—
—
Residential mortgage
—
—
—
—
—
Home equity
—
—
—
—
—
Total
132
35
170
84
—
Total:
Commercial and industrial
132
35
170
84
—
Commercial mortgage
2,500
612
3,715
—
—
Residential mortgage
609
620
776
—
3
Home equity
94
97
132
—
1
Total
$
3,335
$
1,364
$
4,793
$
84
$
4
For the Three Months Ended September 30, 2018
Carrying Value
Average Carrying Value
Unpaid Principal Balance
Related Allowance
Interest Income Recognized
(dollars in thousands)
With no required reserve recorded:
Commercial and industrial
$
12
$
14
$
12
$
—
$
—
Commercial mortgage
—
—
—
—
—
Residential mortgage
565
569
712
—
—
Home equity
77
79
112
—
—
Total
654
662
836
—
—
With required reserve recorded:
Commercial and industrial
148
148
148
77
1
Commercial mortgage
—
—
—
—
—
Residential mortgage
—
—
—
—
—
Home equity
—
—
—
—
—
Total
148
148
148
77
1
Total:
Commercial and industrial
160
162
160
77
1
Commercial mortgage
—
—
—
—
—
Residential mortgage
565
569
712
—
—
Home equity
77
79
112
—
—
Total
$
802
$
810
$
984
$
77
$
—
For the Nine Months Ended September 30, 2018
Carrying Value
Average Carrying Value
Unpaid Principal Balance
Related Allowance
Interest Income Recognized
(dollars in thousands)
With no required reserve recorded:
Commercial and industrial
$
12
$
20
$
12
$
—
$
1
Commercial mortgage
—
—
—
—
—
Residential mortgage
565
574
712
—
—
Home equity
77
80
112
—
—
Total
654
674
836
—
1
With required reserve recorded:
Commercial and industrial
148
148
148
77
6
Commercial mortgage
—
—
—
—
—
Residential mortgage
—
—
—
—
—
Home equity
—
—
—
—
—
Total
148
148
148
77
6
Total:
Commercial and industrial
160
168
160
77
7
Commercial mortgage
—
—
—
—
—
Residential mortgage
565
574
712
—
—
Home equity
77
80
112
—
—
Total
$
802
$
822
$
984
$
77
$
7</t>
  </si>
  <si>
    <t>Summary of Changes in Allowance for Loan Losses Disaggregated by Loan Type</t>
  </si>
  <si>
    <t>The following tables contain changes in the allowance for loan losses disaggregated by loan category September 30, 2019:
For the Three Months Ended September 30, 2019
Residential Mortgages
Commercial Mortgages
Home Equity
Commercial &amp; Industrial
Consumer
Impaired
Total
(dollars in thousands)
Allowance for loan losses:
Balance at June 30, 2019
$
5,463
$
9,429
$
531
$
1,445
$
231
$
—
$
17,099
Charge-offs
—
(1,215
)
—
(26
)
(9
)
—
(1,250
)
Recoveries
—
—
—
15
1
—
16
Provision for (Release of)
(340
)
2,469
(43
)
(3
)
3
84
2,170
Balance at September 30, 2019
$
5,123
$
10,683
$
488
$
1,431
$
226
$
84
$
18,035
For the Nine Months Ended September 30, 2019
Residential Mortgages
Commercial Mortgages
Home Equity
Commercial &amp; Industrial
Consumer
Impaired
Total
(dollars in thousands)
Allowance for loan losses:
Balance at December 31, 2018
$
4,946
$
9,626
$
517
$
1,415
$
264
$
—
$
16,768
Charge-offs
—
(1,270
)
—
(156
)
(29
)
—
(1,455
)
Recoveries
—
—
—
40
9
—
49
Provision for (Release of)
177
2,327
(29
)
132
(18
)
84
2,673
Balance at September 30, 2019
$
5,123
$
10,683
$
488
$
1,431
$
226
$
84
$
18,035
For the Three Months Ended September 30, 2018
Residential Mortgages
Commercial Mortgages
Home Equity
Commercial &amp; Industrial
Consumer
Impaired
Total
(dollars in thousands)
Allowance for loan losses:
Balance at June 30, 2018
$
4,879
$
8,674
$
601
$
1,195
$
296
$
—
$
15,645
Charge-offs
—
—
—
—
(10
)
—
(10
)
Recoveries
—
—
—
13
1
—
14
Provision for (Release of)
267
149
(56
)
9
11
77
457
Balance at September 30, 2018
$
5,146
$
8,823
$
545
$
1,217
$
298
$
77
$
16,106
For the Nine Months Ended September 30, 2018
Residential Mortgages
Commercial Mortgages
Home Equity
Commercial &amp; Industrial
Consumer
Impaired
Total
(dollars in thousands)
Allowance for loan losses:
Balance at December 31, 2017
$
5,047
$
8,289
$
630
$
946
$
315
$
93
$
15,320
Charge-offs
—
—
—
(11
)
(31
)
—
(42
)
Recoveries
—
—
—
35
6
—
41
Provision for (Release of)
99
534
(85
)
247
8
(16
)
787
Balance at September 30, 2018
$
5,146
$
8,823
$
545
$
1,217
$
298
$
77
$
16,106</t>
  </si>
  <si>
    <t>Summary of Allowance for Loan Losses and Related Loans Receivable Disaggregated by Impairment Method</t>
  </si>
  <si>
    <t>The following tables contain period-end balances of the allowance for loan losses and related loans receivable disaggregated by impairment method:
September 30, 2019
Residential Mortgages
Commercial Mortgages
Home Equity
Commercial &amp; Industrial
Consumer
Total
(dollars in thousands)
Allowance for loan losses
Individually evaluated for impairment
$
—
$
—
$
—
$
84
$
—
$
84
Collectively evaluated for impairment
5,123
10,683
488
1,431
226
17,951
Total
$
5,123
$
10,683
$
488
$
1,515
$
226
$
18,035
Loans receivable
Individually evaluated for impairment
$
607
$
2,500
$
94
$
132
$
—
$
3,333
Collectively evaluated for impairment
909,215
1,014,272
82,619
137,940
32,503
2,176,549
Total
$
909,822
$
1,016,772
$
82,713
$
138,072
$
32,503
$
2,179,882
December 31, 2018
Residential Mortgages
Commercial Mortgages
Home Equity
Commercial &amp; Industrial
Consumer
Total
(dollars in thousands)
Allowance for loan losses
Individually evaluated for impairment
$
—
$
—
$
—
$
—
$
—
$
—
Collectively evaluated for impairment
4,946
9,626
517
1,415
264
16,768
Total
$
4,946
$
9,626
$
517
$
1,415
$
264
$
16,768
Loans receivable
Individually evaluated for impairment
$
647
$
—
$
88
$
5
$
—
$
740
Collectively evaluated for impairment
603,684
757,957
69,248
93,707
34,436
1,559,032
Total
$
604,331
$
757,957
$
69,336
$
93,712
$
34,436
$
1,559,772</t>
  </si>
  <si>
    <t>Goodwill and Other Intangible Assets (Tables)</t>
  </si>
  <si>
    <t>Schedule of Mortgage Servicing Rights</t>
  </si>
  <si>
    <t>An analysis of mortgage servicing rights, which are included in other assets, follows:
Mortgage Servicing Rights
Valuation Allowance
Total
(dollars in thousands)
Balance at December 31, 2017
$
823
$
(30
)
$
793
Mortgage servicing rights capitalized
17
—
17
Amortization charged against servicing income
(109
)
—
(109
)
Change in impairment reserve
(30
)
30
—
Balance at September 30, 2018
$
701
$
—
$
701
Balance at December 31, 2018
$
666
$
—
$
666
Mortgage servicing rights acquired as a result of the merger
334
—
334
Mortgage servicing rights capitalized
308
—
308
Amortization charged against servicing income
(159
)
—
(159
)
Change in impairment reserve
(10
)
(29
)
(39
)
Balance at September 30, 2019
$
1,139
$
(29
)
$
1,110</t>
  </si>
  <si>
    <t>Mortgage Servicing Rights</t>
  </si>
  <si>
    <t>Schedule of Aggregate Estimated Future Amortization Expense</t>
  </si>
  <si>
    <t>The estimated aggregate future amortization expense for mortgage servicing rights for each of the next five years and thereafter is as follows:
Future Amortization Expense
(dollars in thousands)
Remainder of 2019
$
54
2020
195
2021
162
2022
135
2023
111
Thereafter
482
Total
$
1,139</t>
  </si>
  <si>
    <t>Income Taxes (Tables)</t>
  </si>
  <si>
    <t>Components of Income Tax Expense</t>
  </si>
  <si>
    <t>The components of income tax expense were as follows:
Three Months Ended September 30,
Nine Months Ended September 30,
2019
2018
2019
2018
(dollars in thousands)
Current
Federal
$
2,186
$
1,812
$
3,862
$
4,047
State
952
799
1,671
1,731
Total current expense
3,138
2,611
5,533
5,778
Deferred
Federal
(352
)
(344
)
249
(106
)
State
(78
)
(162
)
206
(50
)
Total deferred
(430
)
(506
)
455
(156
)
Total income tax expense
$
2,708
$
2,105
$
5,988
$
5,622</t>
  </si>
  <si>
    <t>Pension and Retirement Plans (Tables)</t>
  </si>
  <si>
    <t>Components of Net Periodic Benefit Cost (Credit)</t>
  </si>
  <si>
    <t>The components of net periodic benefit cost (credit) were as follows:
Three Months Ended September 30,
Pension Plan
Supplemental Retirement Plan
Retirement Healthcare Plan
2019
2018
2019
2018
2019
2018
(dollars in thousands)
Net periodic benefit cost
Service cost
$
—
$
—
$
71
$
88
$
5
$
6
Interest cost
420
389
87
78
6
6
Expected return on assets
(680
)
(723
)
—
—
—
—
Amortization of prior service cost (credit)
(1
)
(1
)
—
—
—
—
Amortization of net actuarial loss
39
27
—
1
(1
)
—
Net periodic benefit cost (credit)
$
(222
)
$
(308
)
$
158
$
167
$
10
$
12
Nine Months Ended September 30,
Pension Plan
Supplemental Retirement Plan
Retirement Healthcare Plan
2019
2018
2019
2018
2019
2018
(dollars in thousands)
Net periodic benefit cost
Service cost
$
—
$
—
214
$
265
15
$
17
Interest cost
1,260
1,167
262
232
18
17
Expected return on assets
(2,040
)
(2,168
)
—
—
—
—
Amortization of prior service (credit)
(3
)
(3
)
—
—
—
—
Amortization of net actuarial loss
116
80
—
3
(3
)
—
Net periodic benefit cost (credit)
$
(667
)
$
(924
)
$
476
$
500
$
30
$
34</t>
  </si>
  <si>
    <t>Stock Based Compensation (Tables)</t>
  </si>
  <si>
    <t>Schedule of Shares Issued and Fair Value of RSAs</t>
  </si>
  <si>
    <t>During the three months ended September 30, 2019, the Company issued the following RSAs from the 2017 Equity and Cash Incentive Plan. T he fair value of RSAs is based upon the Company’s common stock closing share price on the date of the grant. The holders of RSAs participate fully in the rewards of stock ownership of the Company, including voting and dividend rights. There were no RSUs issued during the three months ended
Weighted-
Average
Shares Granted
Fair Value at Grant Date
Type of Award
375
$
76.00
RSAs</t>
  </si>
  <si>
    <t>Schedule of Pre-tax Expense Associated with All Outstanding Non-vested RSAs, RSUs, Performance Based Restricted Stock Units and Related Tax Benefits</t>
  </si>
  <si>
    <t>The following table presents the pre-tax expense associated with all outstanding non-vested RSAs, RSUs, PRSUs, and the related tax benefits recognized:
Three Months Ended September 30,
Nine Months Ended September 30,
2019
2018
2019
2018
(dollars in thousands)
Stock based compensation expense
$
401
$
705
$
1,718
$
2,052
Related tax benefits
$
112
$
198
$
479
$
577</t>
  </si>
  <si>
    <t>Financial Instruments with Off-Balance-Sheet Risk (Tables)</t>
  </si>
  <si>
    <t>Summary of Off-Balance-Sheet Financial Instruments with Contractual Amounts Include Present Credit Risk</t>
  </si>
  <si>
    <t>Off-balance-sheet financial instruments with contractual amounts that present credit risk include the following:
September 30, 2019
December 31, 2018
(dollars in thousands)
Financial instruments whose contractual amount represents credit risk:
Commitments to extend credit:
Unused portion of existing lines of credit
$
359,798
$
368,410
Origination of new loans
64,676
24,505
Standby letters of credit
8,639
8,752
Financial instruments whose notional amount exceeds the amount of credit risk:
Commitments to sell residential mortgage loans
6,383
—</t>
  </si>
  <si>
    <t>Leases (Tables)</t>
  </si>
  <si>
    <t>Summary of Right-of-Use Asset and Net Lease Liability</t>
  </si>
  <si>
    <t>The following table summarizes information related to the Company’s right-of-use asset and net lease liability:
September 30, 2019
Operating Leases
Balance Sheet Location
(dollars in thousands)
Right-of-use asset
$
34,553
Right-of-use asset operating leases
Lease liability
$
35,990
Operating lease liabilities</t>
  </si>
  <si>
    <t>Summary of Components of Operating Lease Cost and Other Related Information</t>
  </si>
  <si>
    <t>The components of operating lease cost and other related information are as follows:
Three Months Ended September 30,
Nine Months Ended September 30,
2019
2019
(dollars in thousands)
Operating lease cost
$
1,389
$
3,888
Short-term lease cost
—
—
Variable lease cost (Cost excluded from lease payments)
—
1
Sublease income
(16
)
(47
)
Total Operating Lease Cost
$
1,373
$
3,842
Other Information
Cash paid for amounts included in the measurement of lease liabilities - operating cash flows from operating leases
$
1,327
$
3,634
Operating Lease - Operating Cash Flows (Liability reduction)
1,026
2,768
Right-of-use assets obtained in exchange for new operating lease liabilities
—
4,656
Weighted average lease term - operating leases
8.36 Years
8.36 Years
Weighted average discount rate - operating leases
3.38
%
3.38
%</t>
  </si>
  <si>
    <t>Schedule of Total Minimum Rentals Due in Future Periods under Lease Agreements</t>
  </si>
  <si>
    <t>The total minimum rentals due in future periods under these agreements in effect at September 30, 2019 and December 31, 2018 were as follows:
Future Minimum
September 30, 2019
Lease Payments
(dollars in thousands)
Remainder of 2019
$
5,458
2020
5,507
2021
5,405
2022
5,072
2023
4,644
Thereafter
15,438
Total minimum lease payments
41,524
Less: interest
(5,534
)
Total lease liability
$
35,990
Year Ended
Future Minimum
December 31,
Lease Payments
(dollars in thousands)
2019
$
4,448
2020
4,661
2021
4,662
2022
4,553
2023
4,455
Thereafter
17,128
Total minimum lease payments
$
39,907</t>
  </si>
  <si>
    <t>Shareholders' Equity (Tables)</t>
  </si>
  <si>
    <t>Schedule of Minimum Capital Requirements Considered Well Capitalized by FRB and FDIC</t>
  </si>
  <si>
    <t>As of September 30, 2019 and December 31, 2018, the Company and the Bank met all applicable minimum capital requirements and were considered “well-capitalized” by both the FRB and the FDIC.
Actual
Minimum Capital Required For Capital Adequacy Plus Capital Conservation Buffer (1)
Minimum To Be Well-Capitalized Under Prompt Corrective Action Provisions
Amount
Ratio
Amount
Ratio
Amount
Ratio
(dollars in thousands)
At September 30, 2019
Cambridge Bancorp:
Total capital (to risk-weighted assets)
$
228,793
11.6
%
$
207,847
10.5
%
N/A
N/A
Tier I capital (to risk-weighted assets)
210,708
10.6
%
168,257
8.5
%
N/A
N/A
Common equity tier I capital (to risk-weighted assets)
210,708
10.6
%
138,565
7.0
%
N/A
N/A
Tier I capital (to average assets)
210,708
7.7
%
109,666
4.0
%
N/A
N/A
Cambridge Trust Company:
Total capital (to risk-weighted assets)
$
224,600
11.3
%
$
207,846
10.5
%
$
197,948
10.0
%
Tier I capital (to risk-weighted assets)
206,515
10.4
%
168,256
8.5
%
158,358
8.0
%
Common equity tier I capital (to risk-weighted assets)
206,515
10.4
%
138,564
7.0
%
128,666
6.5
%
Tier I capital (to average assets)
206,515
7.5
%
109,666
4.0
%
137,083
5.0
%
(1)
The 2013 Capital Rules adopted by the Federal Reserve, Office of the Comptroller of the Currency, and the Federal Deposit Insurance Corporation implementing Basel III were fully phased-in effective January 1, 2019.
Actual
Minimum Capital Required For Capital Adequacy
Minimum Capital Required For Capital Adequacy Plus Capital Conservation Buffer Basel III Phase-In Schedule
Minimum Capital Required For Capital Adequacy Plus Capital Conservation Buffer Basel III Fully Phased In
Minimum To Be Well-Capitalized Under Prompt Corrective Action Provisions
Amount
Ratio
Amount
Ratio
Amount
Ratio
Amount
Ratio
Amount
Ratio
(dollars in thousands)
At December 31, 2018
Cambridge Bancorp:
Total capital (to risk-weighted assets)
$
189,888
13.2
%
$
114,666
8.0
%
$
141,541
9.875
%
$
150,500
10.5
%
N/A
N/A
Tier I capital (to risk-weighted assets)
173,070
12.1
%
86,000
6.0
%
112,875
7.875
%
121,833
8.5
%
N/A
N/A
Common equity tier I capital (to risk-weighted assets)
173,070
12.1
%
64,500
4.5
%
91,375
6.375
%
100,333
7.0
%
N/A
N/A
Tier I capital (to average assets)
173,070
8.5
%
81,507
4.0
%
81,507
4.000
%
81,507
4.0
%
N/A
N/A
Cambridge Trust Company:
Total capital (to risk-weighted assets)
$
185,507
12.9
%
$
114,666
8.0
%
$
141,541
9.875
%
$
150,500
10.5
%
$
143,333
10.0
%
Tier I capital (to risk-weighted assets)
168,689
11.8
%
86,000
6.0
%
112,875
7.875
%
121,833
8.5
%
114,666
8.0
%
Common equity tier I capital (to risk-weighted assets)
168,689
11.8
%
64,500
4.5
%
91,375
6.375
%
100,333
7.0
%
93,166
6.5
%
Tier I capital (to average assets)
168,689
8.3
%
81,507
4.0
%
81,507
4.000
%
81,507
4.0
%
101,884
5.0
%</t>
  </si>
  <si>
    <t>Other Comprehensive Income (Tables)</t>
  </si>
  <si>
    <t>Summary of Other Comprehensive Income</t>
  </si>
  <si>
    <t>The following table presents the changes in accumulated other comprehensive income (loss) during the period, by component, net of tax:
Three Months Ended September 30, 2019
Three Months Ended September 30, 2018
Before Tax Amount
Tax (Expense) or Benefit
Net-of-tax Amount
Before Tax Amount
Tax (Expense) or Benefit
Net-of-tax Amount
(dollars in thousands)
Unrealized (losses)/gains on available for sale securities
Unrealized holding (losses)/gains arising during period
$
176
$
(35
)
$
141
$
(228
)
$
56
$
(172
)
Reclassification adjustment for (gains)/losses recognized in net income
(2
)
1
(1
)
—
—
—
Derivatives
Change in interest rate contracts
654
(182
)
472
—
—
—
Defined benefit retirement plans
Change in retirement liability
36
(10
)
26
14
(4
)
10
Total Other Comprehensive (Loss)/Income
$
864
$
(226
)
$
638
$
(214
)
$
52
$
(162
)
Nine Months Ended September 30, 2019
Nine Months Ended September 30, 2018
Before Tax Amount
Tax (Expense) or Benefit
Net-of-tax Amount
Before Tax Amount
Tax (Expense) or Benefit
Net-of-tax Amount
(dollars in thousands)
Unrealized (losses)/gains on available for sale securities
Unrealized holding (losses)/gains arising during period
$
3,510
$
(821
)
$
2,689
$
(2,456
)
$
509
$
(1,947
)
Reclassification adjustment for (gains)/losses recognized in net income
79
(18
)
61
(2
)
—
(2
)
Derivatives
Change in interest rate contracts
2,308
(647
)
1,661
—
—
—
Defined benefit retirement plans
Change in retirement liability
108
(30
)
78
43
(13
)
30
Total Other Comprehensive (Loss)/Income
$
6,005
$
(1,516
)
$
4,489
$
(2,415
)
$
496
$
(1,919
)</t>
  </si>
  <si>
    <t>Summary of Reclassifications out of Accumulated Other Comprehensive Income ("AOCI")</t>
  </si>
  <si>
    <t>Reclassifications out of Accumulated Other Comprehensive Income (“AOCI”) that have an impact on net income are presented below:
Three Months Ended September 30,
Details about Accumulated Other Comprehensive Income Components
2019
2018
Affected Line Item in the Statement where Net Income is Presented
(dollars in thousands)
Unrealized gains and losses on available for sale securities
$
2
$
—
Gain/(loss) on disposition of investment securities
Tax benefit or (expense)
(1
)
—
Provision for income taxes
Net of tax
$
1
$
—
Net income
Nine Months Ended September 30,
Details about Accumulated Other Comprehensive Income Components
2019
2018
Affected Line Item in the Statement where Net Income is Presented
(dollars in thousands)
Unrealized gains and losses on available for sale securities
$
(79
)
$
2
Gain/(loss) on disposition of investment securities
Tax benefit or (expense)
18
—
Provision for income taxes
Net of tax
$
(61
)
$
2
Net income</t>
  </si>
  <si>
    <t>Earnings Per Share (Tables)</t>
  </si>
  <si>
    <t>Summary of Reconciliation Between Basic and Diluted Earnings Per Share</t>
  </si>
  <si>
    <t>The following represents a reconciliation between basic and diluted earnings per share:
Three Months Ended September 30,
Nine Months Ended September 30,
2019
2018
2019
2018
(dollars in thousands, except per share data)
Earnings per common share - basic:
Numerator:
Net income
$
7,676
$
6,659
$
18,146
$
18,575
Less dividends and undistributed earnings allocated to participating securities
(57
)
(66
)
(156
)
(189
)
Net income applicable to common shareholders
$
7,619
$
6,593
$
17,990
$
18,386
Denominator:
Weighted average common shares outstanding
4,815
4,065
4,525
4,060
Earnings per common share - basic
$
1.58
$
1.62
$
3.98
$
4.53
Earnings per common share - diluted:
Numerator:
Net income
$
7,676
$
6,659
$
18,146
$
18,575
Less dividends and undistributed earnings allocated to participating securities
(57
)
(66
)
(156
)
(189
)
Net income applicable to common shareholders
$
7,619
$
6,593
$
17,990
$
18,386
Denominator:
Weighted average common shares outstanding
4,815
4,065
4,525
4,060
Dilutive effect of common stock equivalents
28
36
27
35
Weighted average diluted common shares outstanding
4,843
4,101
4,552
4,095
Earnings per common share - diluted
$
1.57
$
1.61
$
3.95
$
4.49</t>
  </si>
  <si>
    <t>Derivative And Hedging Activities (Tables)</t>
  </si>
  <si>
    <t>Summary of Fair Values of Derivative Instruments in the Company's Consolidated Balance Sheets</t>
  </si>
  <si>
    <t>The following tables present the notional amount, the location, and fair values of derivative instruments in the Company’s Consolidated Balance Sheets:
September 30, 2019
Derivative Assets
Derivative Liabilities
Notional Amount
Balance Sheet Location
Fair Value
Notional Amount
Balance Sheet Location
Fair Value
(dollars in thousands)
(dollars in thousands)
Derivatives designated as hedging instruments
Interest rate contracts
$
150,000
Other Assets
$
4,134
$
—
Other Liabilities
$
—
Total derivatives designated as hedging instruments
$
4,134
$
—
Derivatives not designated as hedging instruments
Loan related derivative contracts
Interest rate swaps with customers
$
228,685
Other Assets
$
17,773
$
—
Other Liabilities
$
—
Mirror swaps with counterparties
—
Other Assets
—
228,685
Other Liabilities
17,773
Risk participation agreements out to counterparties
19,000
Other Assets
28
—
Other Liabilities
—
Risk participation agreements in with counterparties
—
Other Assets
—
88,599
Other Liabilities
360
Total derivatives not designated as hedging instruments
$
17,801
$
18,133
December 31, 2018
Derivative Assets
Derivative Liabilities
Notional Amount
Balance Sheet Location
Fair Value
Notional Amount
Balance Sheet Location
Fair Value
(dollars in thousands)
(dollars in thousands)
Derivatives designated as hedging instruments
Interest rate contracts
$
150,000
Other Assets
$
1,970
$
—
Other Liabilities
$
—
Total derivatives designated as hedging instruments
$
1,970
$
—
Derivatives not designated as hedging instruments
Loan related derivative contracts
Interest rate swaps with customers
$
150,489
Other Assets
$
5,782
$
—
Other Liabilities
$
—
Mirror swaps with counterparties
—
Other Assets
—
150,489
Other Liabilities
5,782
Risk participation agreements out to counterparties
19,000
Other Assets
28
—
Other Liabilities
—
Risk participation agreements in with counterparties
—
Other Assets
—
63,825
Other Liabilities
179
Total derivatives not designated as hedging instruments
$
5,810
$
5,961</t>
  </si>
  <si>
    <t>Summary of Cash Flow Hedge Accounting on Accumulated Other Comprehensive Income</t>
  </si>
  <si>
    <t>The following table presents the effect of cash flow hedge accounting on accumulated other comprehensive income (“AOCI”) at September 30, 2019:
Amount of Gain or (Loss) Recognized in OCI
Amount of Gain or (Loss) Recognized in OCI Included Component
Amount of Gain or (Loss) Recognized in OCI Excluded Component
Location of Gain or (Loss)
Amount of Gain or (Loss) Reclassified from AOCI into Income
Amount of Gain or (Loss) Reclassified from AOCI into Income Included Component
Amount of Gain or (Loss) Reclassified from AOCI into Income Excluded Component
Three Months Ended September 30,
Three Months Ended September 30,
(dollars in thousands)
(dollars in thousands)
Interest rate contracts
$
605
$
1,232
$
(627
)
Interest Income
$
(49
)
$
—
$
(49
)
Total
$
605
$
1,232
$
(627
)
$
(49
)
$
—
$
(49
)
Amount of Gain or (Loss) Recognized in OCI
Amount of Gain or (Loss) Recognized in OCI Included Component
Amount of Gain or (Loss) Recognized in OCI Excluded Component
Location of Gain or (Loss)
Amount of Gain or (Loss) Reclassified from AOCI into Income
Amount of Gain or (Loss) Reclassified from AOCI into Income Included Component
Amount of Gain or (Loss) Reclassified from AOCI into Income Excluded Component
Nine Months Ended September 30,
Nine Months Ended September 30,
(dollars in thousands)
(dollars in thousands)
Interest rate contracts
$
2,163
$
3,312
$
(1,149
)
Interest Income
$
(145
)
$
—
$
(145
)
Total
$
2,163
$
3,312
$
(1,149
)
$
(145
)
$
—
$
(145
)</t>
  </si>
  <si>
    <t>Summary of Derivative Financial Instruments Income Statement</t>
  </si>
  <si>
    <t>The following table presents the effect of the Company’s derivative financial instruments on the Income Statement at September 30, 2019:
Three Months Ended September 30,
Nine Months Ended September 30,
Interest Income
Interest Income
(dollars in thousands)
Total amount of income presented in the income statement in which the effects of fair value or cash flow hedges are recorded
$
(49
)
$
(145
)
The effects of fair value and cash flow hedging:
Gain or (loss) on cash flow hedging relationships in Subtopic 815-20
Interest rate contracts
Amount of gain or (loss) reclassed from AOCI into income
$
(49
)
$
(145
)
Amount of gain or (loss) reclassed from AOCI into income - Included Component
—
—
Amount of gain or (loss) reclassed from AOCI into income - Excluded Component
$
(49
)
$
(145
)</t>
  </si>
  <si>
    <t>Summary of Derivative Financial Instruments Not Designated as Hedging Instruments</t>
  </si>
  <si>
    <t>The following tables present the effect of the Company’s derivative financial instruments that are not designated as hedging instruments on the Income Statement as of the periods presented:
Amount of Gain or (Loss) Recognized in Income on Derivative
Three Months Ended September 30,
Three Months Ended September 30,
2019
2018
Location of Gain or (Loss)
(dollars in thousands)
Other contracts
Other income
$
195
$
358
Total
$
195
$
358
Amount of Gain or (Loss) Recognized in Income on Derivative
Nine Months Ended September 30,
Nine Months Ended September 30,
2019
2018
Location of Gain or (Loss)
(dollars in thousands)
Other contracts
Other income
$
208
$
398
Total
$
208
$
398</t>
  </si>
  <si>
    <t>Schedule of Financial Instruments Eligible for Offset in Consolidated Balance Sheet</t>
  </si>
  <si>
    <t>The following tables present the information about financial instruments that are eligible for offset in the consolidated balance sheet as September 30, 2019 and December 31, 2018:
Gross Amounts Not Offset
Gross Amounts of Recognized
Gross Amounts Offset
Net Amounts Recognized
Financial Instruments
Collateral Pledged (Received)
Net Amount
September 30, 2019
(dollars in thousands)
Offsetting of Derivative Assets
Derivative Assets
$
21,935
$
—
$
21,935
$
4,178
$
—
$
17,757
Offsetting of Derivative Liabilities
Derivative Liabilities
$
18,133
$
—
$
18,133
$
4,178
$
13,650
$
305
Gross Amounts Not Offset
Gross Amounts of Recognized
Gross Amounts Offset
Net Amounts Recognized
Financial Instruments
Collateral Pledged (Received)
Net Amount
December 31, 2018
(dollars in thousands)
Offsetting of Derivative Assets
Derivative Assets
$
7,780
$
—
$
7,780
$
3,099
$
(743
)
$
3,938
Offsetting of Derivative Liabilities
Derivative Liabilities
$
5,961
$
—
$
5,961
$
3,099
$
260
$
2,602</t>
  </si>
  <si>
    <t>Fair Value Measurements (Tables)</t>
  </si>
  <si>
    <t>Summary of Carrying Values and Estimated Fair Values of Financial Instruments</t>
  </si>
  <si>
    <t>The following is a summary of the carrying values and estimated fair values of the Company’s significant financial instruments as of the dates indicated:
September 30, 2019
December 31, 2018
Carrying Value
Estimated Fair Value
Carrying Value
Estimated Fair Value
(dollars in thousands)
Financial assets
Cash and cash equivalents
$
68,949
$
68,949
$
18,473
$
18,473
Securities available for sale
148,068
148,068
168,163
168,163
Securities held to maturity
269,475
276,241
282,869
281,310
Loans, net
2,161,847
2,120,227
1,543,004
1,484,905
Loans held for sale
2,082
2,123
—
—
FHLB Boston stock
9,159
9,159
6,844
6,844
Accrued interest receivable
6,959
6,959
5,762
5,762
Mortgage servicing rights
1,110
1,316
666
941
Interest rate contracts
4,134
4,134
1,970
1,970
Loan level interest rate swaps
17,773
17,773
5,782
5,782
Risk participation agreements out to counterparties
28
28
28
28
Financial liabilities
Deposits
2,407,859
2,407,015
1,811,410
1,809,051
Short-term borrowings
113,935
113,981
90,000
90,000
Long-term borrowings
—
—
3,409
3,363
Loan level interest rate swaps
17,773
17,773
5,782
5,782
Risk participation agreements in with counterparties
360
360
179
179</t>
  </si>
  <si>
    <t>Summary of Certain Assets Reported at Fair Value on a Recurring Basis</t>
  </si>
  <si>
    <t>The following tables summarize certain assets reported at fair value on a recurring basis:
Fair Value as of September 30, 2019
Level 1
Level 2
Level 3
Total
(dollars in thousands)
Measured on a recurring basis
Securities available for sale
U.S. GSE obligations
$
—
$
39,892
$
—
$
39,892
Mortgage-backed securities
—
108,176
—
108,176
Corporate debt securities
—
—
—
—
Other assets
Interest rate swaps with customers
—
17,773
—
17,773
Risk participation agreements out to counterparties
—
28
—
28
Interest rate contracts
—
4,134
—
4,134
Other liabilities
Mirror swaps with counterparties
—
17,773
—
17,773
Risk participation agreements in with counterparties
—
360
—
360
Fair Value as of December 31, 2018
Level 1
Level 2
Level 3
Total
(dollars in thousands)
Measured on a recurring basis
Securities available for sale
U.S. GSE obligations
$
—
$
74,039
$
—
$
74,039
Mortgage-backed securities
—
89,268
—
89,268
Corporate debt securities
—
4,856
—
4,856
Other assets
Interest rate swaps with customers
—
5,782
—
5,782
Risk participation agreements out to counterparties
—
28
—
28
Interest rate contracts
—
1,970
—
1,970
Other liabilities
Mirror swaps with counterparties
—
5,782
—
5,782
Risk participation agreements in with counterparties
—
179
—
179</t>
  </si>
  <si>
    <t>Schedule of Carrying Value of Assets Measured at Fair Value on a Non-Recurring Basis</t>
  </si>
  <si>
    <t>The following table presents the carrying value of assets held at September 30, 2019, which were measured at fair value on a non-recurring basis during the three and nine months ended September 30, 2019:
September 30, 2019
Level 1
Level 2
Level 3
Total
(dollars in thousands)
Items recorded at fair value on a non-recurring basis
Assets
Collateral dependent impaired loans
$
—
$
—
$
2,550
$
2,550
Loans held for sale
2,082
—
—
2,082
Other real estate owned
—
—
185
185
Total
$
2,082
$
—
$
2,735
$
4,817</t>
  </si>
  <si>
    <t>Recently Issued and Adopted Accounting Standards - Additional Information (Details) - USD ($) $ in Thousands</t>
  </si>
  <si>
    <t>Jan. 01, 2019</t>
  </si>
  <si>
    <t>New Accounting Pronouncements Or Change In Accounting Principle [Line Items]</t>
  </si>
  <si>
    <t>Right-of-use asset</t>
  </si>
  <si>
    <t>Accounting Standards Update 2016-02</t>
  </si>
  <si>
    <t>Mergers - Additional Information (Details)</t>
  </si>
  <si>
    <t>Apr. 17, 2019USD ($)$ / sharesshares</t>
  </si>
  <si>
    <t>Sep. 30, 2019USD ($)</t>
  </si>
  <si>
    <t>Business Acquisition [Line Items]</t>
  </si>
  <si>
    <t>Optima Bank And Trust Company</t>
  </si>
  <si>
    <t>Business combination, conversion price per share | $ / shares</t>
  </si>
  <si>
    <t>Business combination, share conversion ratio</t>
  </si>
  <si>
    <t>Business combination percentage of common stock transaction</t>
  </si>
  <si>
    <t>95.00%</t>
  </si>
  <si>
    <t>Business combination percentage of cash transaction</t>
  </si>
  <si>
    <t>5.00%</t>
  </si>
  <si>
    <t>Common stock issued related to merger | shares</t>
  </si>
  <si>
    <t>Cash payment related to merger</t>
  </si>
  <si>
    <t>Total consideration paid</t>
  </si>
  <si>
    <t>Mergers - Summary of Estimated Fair Value of Assets Acquired and Liabilities Assumed (Details) - USD ($)</t>
  </si>
  <si>
    <t>Jun. 30, 2019</t>
  </si>
  <si>
    <t>Apr. 17, 2019</t>
  </si>
  <si>
    <t>Investments</t>
  </si>
  <si>
    <t>Premises and equipment</t>
  </si>
  <si>
    <t>Core deposit and other intangibles</t>
  </si>
  <si>
    <t>Total assets acquired</t>
  </si>
  <si>
    <t>Liabilities</t>
  </si>
  <si>
    <t>Borrowings</t>
  </si>
  <si>
    <t>Total liabilities assumed</t>
  </si>
  <si>
    <t>Purchase price</t>
  </si>
  <si>
    <t>Cash and Cash Equivalents - Additional Information (Details) - USD ($)</t>
  </si>
  <si>
    <t>Cash And Cash Equivalents [Line Items]</t>
  </si>
  <si>
    <t>Federal Reserve Bank of Boston</t>
  </si>
  <si>
    <t>Reserve balance of cash and due from banks</t>
  </si>
  <si>
    <t>New Hampshire</t>
  </si>
  <si>
    <t>Pledged amount to federal banking department</t>
  </si>
  <si>
    <t>Investment Securities - Summary of Carrying Amounts of Securities and Their Approximate Fair Values (Details) - USD ($) $ in Thousands</t>
  </si>
  <si>
    <t>Schedule of Available for Sale Securities and Held to Maturity Securities [Line Items]</t>
  </si>
  <si>
    <t>Available for sale securities, Amortized Cost</t>
  </si>
  <si>
    <t>Available for sale securities, Gross Unrealized Gains</t>
  </si>
  <si>
    <t>Available for sale securities, Gross Unrealized Losses</t>
  </si>
  <si>
    <t>Available for sale securities, Fair Value</t>
  </si>
  <si>
    <t>Held to maturity securities, Amortized Cost</t>
  </si>
  <si>
    <t>Held to maturity securities, Gross Unrealized Gains</t>
  </si>
  <si>
    <t>Held to maturity securities, Gross Unrealized Losses</t>
  </si>
  <si>
    <t>Held to maturity securities, Fair Value</t>
  </si>
  <si>
    <t>Total, Amortized Cost</t>
  </si>
  <si>
    <t>Total, Gross Unrealized Gains</t>
  </si>
  <si>
    <t>Total, Gross Unrealized Losses</t>
  </si>
  <si>
    <t>Total, Fair Value</t>
  </si>
  <si>
    <t>U.S. GSE Obligations</t>
  </si>
  <si>
    <t>Corporate Debt Securities</t>
  </si>
  <si>
    <t>Mortgage Backed Securities</t>
  </si>
  <si>
    <t>Municipal Securities</t>
  </si>
  <si>
    <t>Investment Securities - Gross Unrealized Losses of Aggregated by Investment Category and Length of Time that Individual Securities have been in Continuous Loss Position (Details) - USD ($) $ in Thousands</t>
  </si>
  <si>
    <t>Temporarily Impaired Securities, Available for sale securities, Fair Value, Less than 12 months</t>
  </si>
  <si>
    <t>Temporarily Impaired Securities, Available for sale securities, Unrealized Losses, Less than 12 months</t>
  </si>
  <si>
    <t>Temporarily Impaired Securities, Available for sale securities, Fair Value, 12 months or longer</t>
  </si>
  <si>
    <t>Temporarily Impaired Securities, Available for sale securities, Unrealized Losses, 12 months or longer</t>
  </si>
  <si>
    <t>Temporarily Impaired Securities, Available for sale securities, Fair Value</t>
  </si>
  <si>
    <t>Temporarily Impaired Securities, Available for sale securities, Unrealized Losses</t>
  </si>
  <si>
    <t>Temporarily Impaired Securities, Held to maturity securities, Fair Value, Less than 12 months</t>
  </si>
  <si>
    <t>Temporarily Impaired Securities, Held to maturity securities, Unrealized Losses, Less than 12 months</t>
  </si>
  <si>
    <t>Temporarily Impaired Securities, Held to maturity securities, Fair Value, 12 months or longer</t>
  </si>
  <si>
    <t>Temporarily Impaired Securities, Held to maturity securities, Unrealized Losses, 12 months or longer</t>
  </si>
  <si>
    <t>Temporarily Impaired Securities, Held to maturity securities, Fair Value</t>
  </si>
  <si>
    <t>Temporarily Impaired Securities, Held to maturity securities, Unrealized Losses</t>
  </si>
  <si>
    <t>Temporarily Impaired Securities, Fair Value, Less than 12 months</t>
  </si>
  <si>
    <t>Temporarily Impaired Securities, Unrealized Losses, Less than 12 months</t>
  </si>
  <si>
    <t>Temporarily Impaired Securities, Fair Value, 12 months or longer</t>
  </si>
  <si>
    <t>Temporarily Impaired Securities, Unrealized Losses, 12 months or longer</t>
  </si>
  <si>
    <t>Temporarily Impaired Securities, Fair Value</t>
  </si>
  <si>
    <t>Temporarily Impaired Securities, Unrealized Losses</t>
  </si>
  <si>
    <t>Investment Securities - Additional Information (Details)</t>
  </si>
  <si>
    <t>Sep. 30, 2019USD ($)Security</t>
  </si>
  <si>
    <t>Dec. 31, 2018USD ($)Security</t>
  </si>
  <si>
    <t>Number of debt securities with unrealized losses | Security</t>
  </si>
  <si>
    <t>Aggregate depreciation percentage of gross unrealized losses from amortized cost</t>
  </si>
  <si>
    <t>0.64%</t>
  </si>
  <si>
    <t>2.05%</t>
  </si>
  <si>
    <t>Maximum</t>
  </si>
  <si>
    <t>Percentage of unrealized loss on amortized cost</t>
  </si>
  <si>
    <t>2.21%</t>
  </si>
  <si>
    <t>9.79%</t>
  </si>
  <si>
    <t>Unrealized dollar loss of amortized cost basis</t>
  </si>
  <si>
    <t>Unrealized loss of amortized cost basis</t>
  </si>
  <si>
    <t>Percentage of unrealized dollar loss on amortized cost</t>
  </si>
  <si>
    <t>5.34%</t>
  </si>
  <si>
    <t>Investment Securities - Schedule of Amortized Cost and Fair Value of Debt Securities, Aggregated By Earlier of Guaranteed Call Date or Contractual Maturity (Details) - USD ($) $ in Thousands</t>
  </si>
  <si>
    <t>Available for sale securities, Within One Year, Amortized Cost</t>
  </si>
  <si>
    <t>Available for sale securities, Within One Year, Fair Value</t>
  </si>
  <si>
    <t>Available for sale securities, After One, But Within Five Years, Amortized Cost</t>
  </si>
  <si>
    <t>Available for sale securities, After One, But Within Five Years, Fair Value</t>
  </si>
  <si>
    <t>Available for sale securities, After Five, But Within Ten Years, Amortized Cost</t>
  </si>
  <si>
    <t>Available for sale securities, After Five, But Within Ten Years, Fair Value</t>
  </si>
  <si>
    <t>Available for sale securities, After Ten Years, Amortized Cost</t>
  </si>
  <si>
    <t>Available for sale securities, After Ten Years, Fair Value</t>
  </si>
  <si>
    <t>Available for sale securities, Total, Amortized Cost</t>
  </si>
  <si>
    <t>Available for sale securities, Total, Fair Value</t>
  </si>
  <si>
    <t>Held to maturity securities, Within One Year, Amortized Cost</t>
  </si>
  <si>
    <t>Held to maturity securities, Within One Year, Fair Value</t>
  </si>
  <si>
    <t>Held to maturity securities, After One, But Within Five Years, Amortized Cost</t>
  </si>
  <si>
    <t>Held to maturity securities, After One, But Within Five Years, Fair Value</t>
  </si>
  <si>
    <t>Held to maturity securities, After Five, But Within Ten Years, Amortized Cost</t>
  </si>
  <si>
    <t>Held to maturity securities, After Five, But Within Ten Years, Fair Value</t>
  </si>
  <si>
    <t>Held to maturity securities, After Ten Years, Amortized Cost</t>
  </si>
  <si>
    <t>Held to maturity securities, After Ten Years, Fair Value</t>
  </si>
  <si>
    <t>Available for sale securities and Held to maturity securities, Within One Year, Amortized Cost</t>
  </si>
  <si>
    <t>Available for sale securities and Held to maturity securities, Within One Year, Fair Value</t>
  </si>
  <si>
    <t>Available for sale securities and Held to maturity securities, After One, But Within Five Years, Amortized Cost</t>
  </si>
  <si>
    <t>Available for sale securities and Held to maturity securities, After One, But Within Five Years, Fair Value</t>
  </si>
  <si>
    <t>Available for sale securities and Held to maturity securities, After Five, But Within Ten Years, Amortized Cost</t>
  </si>
  <si>
    <t>Available for sale securities and Held to maturity securities, After Five, But Within Ten Years, Fair Value</t>
  </si>
  <si>
    <t>Available for sale securities and Held to maturity securities, After Ten Years, Amortized Cost</t>
  </si>
  <si>
    <t>Available for sale securities and Held to maturity securities, After Ten Years, Fair Value</t>
  </si>
  <si>
    <t>Available for sale securities and Held to maturity securities, Total, Amortized Cost</t>
  </si>
  <si>
    <t>Available for sale securities and Held to maturity securities, Total, Fair Value</t>
  </si>
  <si>
    <t>Investment Securities - Summary of Gains (Losses) from Sale of Investment Securities (Details) - USD ($) $ in Thousands</t>
  </si>
  <si>
    <t>Amortized cost of securities sold</t>
  </si>
  <si>
    <t>Gain/(loss) realized on securities sold</t>
  </si>
  <si>
    <t>Net proceeds from securities sold</t>
  </si>
  <si>
    <t>Loans and the Allowance for Loan Losses - Loans Outstanding by Category (Details) - USD ($) $ in Thousands</t>
  </si>
  <si>
    <t>Loans And Leases Receivable Disclosure [Line Items]</t>
  </si>
  <si>
    <t>Deferred costs (fees) net of unearned fees</t>
  </si>
  <si>
    <t>Residential Mortgage | Construction</t>
  </si>
  <si>
    <t>Loans outstanding by category gross</t>
  </si>
  <si>
    <t>Residential Mortgage | Mortgages - Fixed Rate</t>
  </si>
  <si>
    <t>Residential Mortgage | Mortgages - Adjustable Rate</t>
  </si>
  <si>
    <t>Commercial Mortgage | Construction</t>
  </si>
  <si>
    <t>Commercial Mortgage | Mortgages - Nonowner Occupied</t>
  </si>
  <si>
    <t>Commercial Mortgage | Mortgages - Owner Occupied</t>
  </si>
  <si>
    <t>Home Equity | Home Equity - Lines of Credit</t>
  </si>
  <si>
    <t>Home Equity | Home Equity - Term Loans</t>
  </si>
  <si>
    <t>Consumer | Secured</t>
  </si>
  <si>
    <t>Consumer | Unsecured</t>
  </si>
  <si>
    <t>Loans and the Allowance for Loan Losses - Additional Information (Details)</t>
  </si>
  <si>
    <t>12 Months Ended</t>
  </si>
  <si>
    <t>Sep. 30, 2019USD ($)Loan</t>
  </si>
  <si>
    <t>Dec. 31, 2018USD ($)Loan</t>
  </si>
  <si>
    <t>Loans outstanding to directors and officers</t>
  </si>
  <si>
    <t>Loans to directors and officers, additions</t>
  </si>
  <si>
    <t>Loans to directors and officers, repayments</t>
  </si>
  <si>
    <t>Commitments to lend additional funds to borrowers whose loans were on non-accrual status</t>
  </si>
  <si>
    <t>Number of TDRs defaulted during the period | Loan</t>
  </si>
  <si>
    <t>Number of loans determined to be troubled debt restructurings | Loan</t>
  </si>
  <si>
    <t>Troubled debt restructuring carrying value</t>
  </si>
  <si>
    <t>Number of loans modified as troubled debt restructuring | Loan</t>
  </si>
  <si>
    <t>Allowance for loan losses includes specific reserve for troubled deb restructurings</t>
  </si>
  <si>
    <t>Specific allowances for troubled debt restructurings</t>
  </si>
  <si>
    <t>Other real estate owned</t>
  </si>
  <si>
    <t>Loans secured by one- to-four family residential properties in process of foreclosure</t>
  </si>
  <si>
    <t>Loans and the Allowance for Loan Losses - Non-performing Loans Disaggregated by Loan Category (Details) - USD ($)</t>
  </si>
  <si>
    <t>Financing Receivable Recorded Investment Past Due [Line Items]</t>
  </si>
  <si>
    <t>Troubled debt restructurings</t>
  </si>
  <si>
    <t>Non-Performing Loans</t>
  </si>
  <si>
    <t>Non-accrual loans</t>
  </si>
  <si>
    <t>Loans past due &gt;90 days, but still accruing</t>
  </si>
  <si>
    <t>Non-Performing Loans | Residential Mortgage</t>
  </si>
  <si>
    <t>Non-Performing Loans | Commercial Mortgage</t>
  </si>
  <si>
    <t>Non-Performing Loans | Home Equity</t>
  </si>
  <si>
    <t>Non-Performing Loans | Commercial &amp; Industrial</t>
  </si>
  <si>
    <t>Loans and the Allowance for Loan Losses - Loans Receivable Disaggregated by Credit Quality Indicator (Details) - USD ($) $ in Thousands</t>
  </si>
  <si>
    <t>Financing Receivable Recorded Investment [Line Items]</t>
  </si>
  <si>
    <t>Loans receivable</t>
  </si>
  <si>
    <t>Residential Mortgage | Performing</t>
  </si>
  <si>
    <t>Residential Mortgage | Non-Performing Loans</t>
  </si>
  <si>
    <t>Home Equity | Performing</t>
  </si>
  <si>
    <t>Home Equity | Non-Performing Loans</t>
  </si>
  <si>
    <t>Consumer | Performing</t>
  </si>
  <si>
    <t>Commercial Mortgage | 1-6 (Pass)</t>
  </si>
  <si>
    <t>Commercial Mortgage | 7 (Special Mention)</t>
  </si>
  <si>
    <t>Commercial Mortgage | 8 (Substandard)</t>
  </si>
  <si>
    <t>Commercial &amp; Industrial | 1-6 (Pass)</t>
  </si>
  <si>
    <t>Commercial &amp; Industrial | 7 (Special Mention)</t>
  </si>
  <si>
    <t>Commercial &amp; Industrial | 8 (Substandard)</t>
  </si>
  <si>
    <t>Loans and the Allowance for Loan Losses - Schedule of Loans Receivable Disaggregated by Past Due Status (Details) - USD ($) $ in Thousands</t>
  </si>
  <si>
    <t>Financing Receivable Allowance For Credit Losses [Line Items]</t>
  </si>
  <si>
    <t>Total Past Due</t>
  </si>
  <si>
    <t>Current Loans</t>
  </si>
  <si>
    <t>30-59 Days Past Due</t>
  </si>
  <si>
    <t>60-89 Days Past Due</t>
  </si>
  <si>
    <t>90 Days or Greater</t>
  </si>
  <si>
    <t>Residential Mortgage | 30-59 Days Past Due</t>
  </si>
  <si>
    <t>Residential Mortgage | 60-89 Days Past Due</t>
  </si>
  <si>
    <t>Residential Mortgage | 90 Days or Greater</t>
  </si>
  <si>
    <t>Commercial Mortgage | 30-59 Days Past Due</t>
  </si>
  <si>
    <t>Commercial Mortgage | 60-89 Days Past Due</t>
  </si>
  <si>
    <t>Commercial &amp; Industrial | 30-59 Days Past Due</t>
  </si>
  <si>
    <t>Commercial &amp; Industrial | 60-89 Days Past Due</t>
  </si>
  <si>
    <t>Consumer loans</t>
  </si>
  <si>
    <t>Consumer loans | 30-59 Days Past Due</t>
  </si>
  <si>
    <t>Consumer loans | 60-89 Days Past Due</t>
  </si>
  <si>
    <t>Home Equity | 30-59 Days Past Due</t>
  </si>
  <si>
    <t>Home Equity | 90 Days or Greater</t>
  </si>
  <si>
    <t>Loans and the Allowance for Loan Losses - Information Pertaining to Impaired Loans (Details) - USD ($) $ in Thousands</t>
  </si>
  <si>
    <t>With no required reserve recorded, Carrying Value</t>
  </si>
  <si>
    <t>With no required reserve recorded, Average Carrying Value</t>
  </si>
  <si>
    <t>With no required reserve recorded, Unpaid Principal Balance</t>
  </si>
  <si>
    <t>With no required reserve recorded, Interest Income Recognized</t>
  </si>
  <si>
    <t>With required reserve recorded, Carrying Value</t>
  </si>
  <si>
    <t>With required reserve recorded, Average Carrying Value</t>
  </si>
  <si>
    <t>With required reserve recorded, Unpaid Principal Balance</t>
  </si>
  <si>
    <t>With required reserve recorded, Related Allowance</t>
  </si>
  <si>
    <t>With required reserve recorded, Interest Income Recognized</t>
  </si>
  <si>
    <t>Carrying Value</t>
  </si>
  <si>
    <t>Average Carrying Value</t>
  </si>
  <si>
    <t>Unpaid Principal Balance</t>
  </si>
  <si>
    <t>Interest Income Recognized</t>
  </si>
  <si>
    <t>Commercial and Industrial</t>
  </si>
  <si>
    <t>Loans and the Allowance for Loan Losses - Summary of Changes in Allowance for Loan Losses Disaggregated by Loan Type (Details) - USD ($) $ in Thousands</t>
  </si>
  <si>
    <t>Allowance for loan losses, Beginning balance</t>
  </si>
  <si>
    <t>Charge-offs</t>
  </si>
  <si>
    <t>Recoveries</t>
  </si>
  <si>
    <t>Provision for (Release of)</t>
  </si>
  <si>
    <t>Allowance for loan losses, Ending balance</t>
  </si>
  <si>
    <t>Impaired</t>
  </si>
  <si>
    <t>Loans and the Allowance for Loan Losses - Summary of Allowance for Loan Losses and Related Loans Receivable Disaggregated by Impairment Method (Details) - USD ($) $ in Thousands</t>
  </si>
  <si>
    <t>Individually evaluated for impairment</t>
  </si>
  <si>
    <t>Collectively evaluated for impairment</t>
  </si>
  <si>
    <t>Goodwill and Other Intangible Assets - Additional Information (Details) - USD ($)</t>
  </si>
  <si>
    <t>Finite Lived Intangible Assets [Line Items]</t>
  </si>
  <si>
    <t>Carrying value of goodwill</t>
  </si>
  <si>
    <t>Impairment of goodwill recognized</t>
  </si>
  <si>
    <t>Carrying value of intangible asset</t>
  </si>
  <si>
    <t>Weighted average amortization period</t>
  </si>
  <si>
    <t>5 years 6 months</t>
  </si>
  <si>
    <t>7 years 6 months</t>
  </si>
  <si>
    <t>Loans held for sale</t>
  </si>
  <si>
    <t>Amount of mortgage loans sold and servicing rights retained</t>
  </si>
  <si>
    <t>Net gains recognized in gain on loans held for sale</t>
  </si>
  <si>
    <t>Fair value of mortgage servicing rights portfolio</t>
  </si>
  <si>
    <t>Optima Bank And Trust Company | Core Deposit Intangibles</t>
  </si>
  <si>
    <t>Intangible assets acquired</t>
  </si>
  <si>
    <t>Amortization of intangible asset</t>
  </si>
  <si>
    <t>10 years</t>
  </si>
  <si>
    <t>Goodwill and Other Intangible Assets - Schedule of Mortgage Servicing Rights (Details) - USD ($) $ in Thousands</t>
  </si>
  <si>
    <t>Beginning Balance, Mortgage servicing rights</t>
  </si>
  <si>
    <t>Mortgage servicing rights acquired as a result of the merger, Mortgage servicing rights</t>
  </si>
  <si>
    <t>Mortgage servicing rights capitalized, Mortgage servicing rights</t>
  </si>
  <si>
    <t>Amortization charged against servicing income, Mortgage servicing rights</t>
  </si>
  <si>
    <t>Change in impairment reserve, Mortgage servicing rights</t>
  </si>
  <si>
    <t>Ending Balance, Mortgage servicing rights</t>
  </si>
  <si>
    <t>Beginning Balance, Valuation allowance</t>
  </si>
  <si>
    <t>Change in impairment reserve, Valuation allowance</t>
  </si>
  <si>
    <t>Ending Balance, Valudation allowance</t>
  </si>
  <si>
    <t>Beginning Balance, Total</t>
  </si>
  <si>
    <t>Mortgage servicing rights acquired as a result of the merger, Total</t>
  </si>
  <si>
    <t>Mortgage servicing rights capitalized, Total</t>
  </si>
  <si>
    <t>Amortization charged against servicing income, Total</t>
  </si>
  <si>
    <t>Change in impairment reserve, Total</t>
  </si>
  <si>
    <t>Ending Balance, Total</t>
  </si>
  <si>
    <t>Goodwill and Other Intangible Assets - Schedule of Aggregate Estimated Future Amortization Expense (Details) - Mortgage Servicing Rights $ in Thousands</t>
  </si>
  <si>
    <t>Future Amortization Expense</t>
  </si>
  <si>
    <t>Remainder of 2019</t>
  </si>
  <si>
    <t>2020</t>
  </si>
  <si>
    <t>2021</t>
  </si>
  <si>
    <t>2022</t>
  </si>
  <si>
    <t>2023</t>
  </si>
  <si>
    <t>Thereafter</t>
  </si>
  <si>
    <t>Income Taxes - Additional Information (Details) - USD ($)</t>
  </si>
  <si>
    <t>Effective tax rate</t>
  </si>
  <si>
    <t>26.10%</t>
  </si>
  <si>
    <t>24.00%</t>
  </si>
  <si>
    <t>24.80%</t>
  </si>
  <si>
    <t>23.20%</t>
  </si>
  <si>
    <t>Net deferred tax assets</t>
  </si>
  <si>
    <t>Deferred tax assets, valuation allowance</t>
  </si>
  <si>
    <t>Income Taxes - Components of Income Tax Expense (Details) - USD ($) $ in Thousands</t>
  </si>
  <si>
    <t>Current</t>
  </si>
  <si>
    <t>Federal</t>
  </si>
  <si>
    <t>State</t>
  </si>
  <si>
    <t>Total current expense</t>
  </si>
  <si>
    <t>Deferred</t>
  </si>
  <si>
    <t>Total deferred</t>
  </si>
  <si>
    <t>Total income tax expense</t>
  </si>
  <si>
    <t>Pension and Retirement Plans - Components of Net Periodic Benefit Cost (Credit) (Details) - USD ($) $ in Thousands</t>
  </si>
  <si>
    <t>Pension Plan</t>
  </si>
  <si>
    <t>Net periodic benefit cost</t>
  </si>
  <si>
    <t>Interest cost</t>
  </si>
  <si>
    <t>Expected return on assets</t>
  </si>
  <si>
    <t>Amortization of prior service cost (credit)</t>
  </si>
  <si>
    <t>Amortization of net actuarial loss</t>
  </si>
  <si>
    <t>Net periodic benefit cost (credit)</t>
  </si>
  <si>
    <t>Supplemental Retirement Plan</t>
  </si>
  <si>
    <t>Service cost</t>
  </si>
  <si>
    <t>Postretirement Healthcare Plan</t>
  </si>
  <si>
    <t>Pension and Retirement Plans - Additional Information (Details) - USD ($)</t>
  </si>
  <si>
    <t>Dec. 31, 2019</t>
  </si>
  <si>
    <t>Dec. 31, 2017</t>
  </si>
  <si>
    <t>Profit Sharing Plan | 401(k)</t>
  </si>
  <si>
    <t>Defined Benefit Plan Disclosure [Line Items]</t>
  </si>
  <si>
    <t>Defined contribution plan, maximum employee contribution, percent</t>
  </si>
  <si>
    <t>100.00%</t>
  </si>
  <si>
    <t>Profit Sharing Plan | 401(k) | Maximum</t>
  </si>
  <si>
    <t>Defined contribution plan, employer matching contribution, percent</t>
  </si>
  <si>
    <t>4.00%</t>
  </si>
  <si>
    <t>Profit Sharing Plan | 401(k) | Minimum</t>
  </si>
  <si>
    <t>3.00%</t>
  </si>
  <si>
    <t>Profit Sharing Plan | Discretionary Contribution</t>
  </si>
  <si>
    <t>Defined contribution plan, minimum number of hours of service per year required for eligibility</t>
  </si>
  <si>
    <t>1000 hours</t>
  </si>
  <si>
    <t>Defined contribution plan, minimum service period required for eligibility</t>
  </si>
  <si>
    <t>12 months</t>
  </si>
  <si>
    <t>Normal retirement age of employees</t>
  </si>
  <si>
    <t>65 years</t>
  </si>
  <si>
    <t>Employee Stock Ownership Plan (ESOP)</t>
  </si>
  <si>
    <t>Employee Stock Ownership Plan (ESOP) | Minimum</t>
  </si>
  <si>
    <t>Employee eligibility age under the plan</t>
  </si>
  <si>
    <t>21 years</t>
  </si>
  <si>
    <t>Profit Sharing and ESOP Plans</t>
  </si>
  <si>
    <t>Contribution expense related to plans</t>
  </si>
  <si>
    <t>Defined Contribution SERP Plan (“DC SERP”)</t>
  </si>
  <si>
    <t>10.00%</t>
  </si>
  <si>
    <t>Qualified Defined Benefit Pension Plan</t>
  </si>
  <si>
    <t>Contributions to defined benefit pension plan</t>
  </si>
  <si>
    <t>Qualified Defined Benefit Pension Plan | Scenario Forecast</t>
  </si>
  <si>
    <t>Stock Based Compensation - Additional Information (Details) - 2017 Equity and Cash Incentive Plan</t>
  </si>
  <si>
    <t>Sep. 30, 2019shares</t>
  </si>
  <si>
    <t>RSUs</t>
  </si>
  <si>
    <t>Share Based Compensation Arrangement By Share Based Payment Award [Line Items]</t>
  </si>
  <si>
    <t>Shares issued</t>
  </si>
  <si>
    <t>Performance Based Restricted Stock Units</t>
  </si>
  <si>
    <t>Stock Based Compensation - Schedule of Shares Issued and Fair Value of RSAs (Details) - RSAs - 2017 Equity and Cash Incentive Plan</t>
  </si>
  <si>
    <t>Sep. 30, 2019$ / sharesshares</t>
  </si>
  <si>
    <t>Shares Granted | shares</t>
  </si>
  <si>
    <t>Weighted Average Fair Value at Grant Date | $ / shares</t>
  </si>
  <si>
    <t>Stock Based Compensation - Schedule of Pre-tax Expense Associated with All Outstanding Non-vested RSAs, RSUs, Performance Based Restricted Stock Units and Related Tax Benefits (Details) - USD ($) $ in Thousands</t>
  </si>
  <si>
    <t>Stock based compensation expense</t>
  </si>
  <si>
    <t>Related tax benefits</t>
  </si>
  <si>
    <t>Financial Instruments with Off-Balance-Sheet Risk - Summary of Off-Balance-Sheet Financial Instruments with Contractual Amounts Include Present Credit Risk (Details) - USD ($) $ in Thousands</t>
  </si>
  <si>
    <t>Standby Letters of Credit</t>
  </si>
  <si>
    <t>Financial instruments whose contractual amount represents credit risk:</t>
  </si>
  <si>
    <t>Financial instruments with off-balance-sheet risk</t>
  </si>
  <si>
    <t>Unused Portion of Existing Lines of Credit</t>
  </si>
  <si>
    <t>Origination of New Loans</t>
  </si>
  <si>
    <t>Commitments to Sell Residential Mortgage Loans</t>
  </si>
  <si>
    <t>Financial instruments whose notional amount exceeds the amount of credit risk:</t>
  </si>
  <si>
    <t>Financial instrument notional amount exceeds credit risk</t>
  </si>
  <si>
    <t>Leases - Additional Information (Details) - USD ($) $ in Millions</t>
  </si>
  <si>
    <t>Description of operating lease expiration terms</t>
  </si>
  <si>
    <t>operating leases and their terms expire between 2019 and 2030 and, in some instances, contain options to renew for periods up to 30 years.</t>
  </si>
  <si>
    <t>Renewal option period for operating leases</t>
  </si>
  <si>
    <t>30 years</t>
  </si>
  <si>
    <t>Existence of option to expire</t>
  </si>
  <si>
    <t>Total rental expense</t>
  </si>
  <si>
    <t>Leases - Summary of Right-of-Use Asset and Net Lease Liability (Details) $ in Thousands</t>
  </si>
  <si>
    <t>Leases - Summary of Components of Operating Lease Cost and Other Related Information (Details) $ in Thousands</t>
  </si>
  <si>
    <t>Operating lease cost</t>
  </si>
  <si>
    <t>Variable lease cost (Cost excluded from lease payments)</t>
  </si>
  <si>
    <t>Sublease income</t>
  </si>
  <si>
    <t>Total Operating Lease Cost</t>
  </si>
  <si>
    <t>Other Information</t>
  </si>
  <si>
    <t>Cash paid for amounts included in the measurement of lease liabilities - operating cash flows from operating leases</t>
  </si>
  <si>
    <t>Operating Lease - Operating Cash Flows (Liability reduction)</t>
  </si>
  <si>
    <t>Right-of-use assets obtained in exchange for new operating lease liabilities</t>
  </si>
  <si>
    <t>Weighted average lease term - operating leases</t>
  </si>
  <si>
    <t>8 years 4 months 9 days</t>
  </si>
  <si>
    <t>Weighted average discount rate - operating leases</t>
  </si>
  <si>
    <t>3.38%</t>
  </si>
  <si>
    <t>Leases - Schedule of Total Minimum Rentals Due in Future Periods under Lease Agreements (Details) - USD ($) $ in Thousands</t>
  </si>
  <si>
    <t>Operating Leases Future Minimum Payments Due [Abstract]</t>
  </si>
  <si>
    <t>Total minimum lease payments</t>
  </si>
  <si>
    <t>Less: interest</t>
  </si>
  <si>
    <t>Total lease liability</t>
  </si>
  <si>
    <t>Shareholders' Equity - Minimum Capital Requirements were Considered Well Capitalized by FRB and FDIC (Details) - USD ($)</t>
  </si>
  <si>
    <t>Compliance With Regulatory Capital Requirements Under Banking Regulations [Line Items]</t>
  </si>
  <si>
    <t>Total capital (to risk-weighted assets), Actual, Amount</t>
  </si>
  <si>
    <t>Tier I capital (to risk-weighted assets), Actual, Amount</t>
  </si>
  <si>
    <t>Common equity tier I capital (to risk-weighted assets), Actual, Amount</t>
  </si>
  <si>
    <t>Tier I capital (to average assets), Actual, Amount</t>
  </si>
  <si>
    <t>Total capital (to risk-weighted assets), Actual, Ratio</t>
  </si>
  <si>
    <t>11.60%</t>
  </si>
  <si>
    <t>13.20%</t>
  </si>
  <si>
    <t>Tier I capital (to risk-weighted assets), Actual, Ratio</t>
  </si>
  <si>
    <t>10.60%</t>
  </si>
  <si>
    <t>12.10%</t>
  </si>
  <si>
    <t>Common equity tier I capital (to risk-weighted assets), Actual, Ratio</t>
  </si>
  <si>
    <t>Tier I capital (to average assets), Actual, Ratio</t>
  </si>
  <si>
    <t>7.70%</t>
  </si>
  <si>
    <t>8.50%</t>
  </si>
  <si>
    <t>Total capital (to risk-weighted assets), Minimum Capital Required For Capital Adequacy Plus Capital Conservation Buffer, Amount</t>
  </si>
  <si>
    <t>Tier I capital (to risk-weighted assets), Minimum Capital Required For Capital Adequacy Plus Capital Conservation Buffer, Amount</t>
  </si>
  <si>
    <t>Common equity tier I capital (to risk-weighted assets), Minimum Capital Required For Capital Adequacy Plus Capital Conservation Buffer, Amount</t>
  </si>
  <si>
    <t>Tier I capital (to average assets), Minimum Capital Required For Capital Adequacy Plus Capital Conservation Buffer, Amount</t>
  </si>
  <si>
    <t>Total capital (to risk-weighted assets), Minimum Capital Required For Capital Adequacy Plus Capital Conservation Buffer, Ratio</t>
  </si>
  <si>
    <t>10.50%</t>
  </si>
  <si>
    <t>8.00%</t>
  </si>
  <si>
    <t>Tier I capital (to risk-weighted assets), Minimum Capital Required For Capital Adequacy Plus Capital Conservation Buffer, Ratio</t>
  </si>
  <si>
    <t>6.00%</t>
  </si>
  <si>
    <t>Common equity tier I capital (to risk-weighted assets), Minimum Capital Required For Capital Adequacy Plus Capital Conservation Buffer, Ratio</t>
  </si>
  <si>
    <t>7.00%</t>
  </si>
  <si>
    <t>4.50%</t>
  </si>
  <si>
    <t>Tier I capital (to average assets), Minimum Capital Required For Capital Adequacy Plus Capital Conservation Buffer, Ratio</t>
  </si>
  <si>
    <t>Minimum</t>
  </si>
  <si>
    <t>Total capital (to risk-weighted assets), Minimum Capital Required For Capital Adequacy Plus Capital Conservation Buffer Basel III Phase-In Schedule, Amount</t>
  </si>
  <si>
    <t>Tier I capital (to risk-weighted assets), Minimum Capital Required For Capital Adequacy Plus Capital Conservation Buffer Basel III Phase-In Schedule, Amount</t>
  </si>
  <si>
    <t>Common equity tier I capital (to risk-weighted assets), Minimum Capital Required For Capital Adequacy Plus Capital Conservation Buffer Basel III Phase-In Schedule, Amount</t>
  </si>
  <si>
    <t>Tier I capital (to average assets), Minimum Capital Required For Capital Adequacy Plus Capital Conservation Buffer Basel III Phase-In Schedule, Amount</t>
  </si>
  <si>
    <t>Total capital (to risk-weighted assets), Minimum Capital Required For Capital Adequacy Plus Capital Conservation Buffer Basel III Phase-In Schedule, Ratio</t>
  </si>
  <si>
    <t>9.875%</t>
  </si>
  <si>
    <t>Tier I capital (to risk-weighted assets), Minimum Capital Required For Capital Adequacy Plus Capital Conservation Buffer Basel III Phase-In Schedule, Ratio</t>
  </si>
  <si>
    <t>7.875%</t>
  </si>
  <si>
    <t>Common equity tier I capital (to risk-weighted assets), Minimum Capital Required For Capital Adequacy Plus Capital Conservation Buffer Basel III Phase-In Schedule, Ratio</t>
  </si>
  <si>
    <t>6.375%</t>
  </si>
  <si>
    <t>Tier I capital (to average assets), Minimum Capital Required For Capital Adequacy Plus Capital Conservation Buffer Basel III Phase-In Schedule, Ratio</t>
  </si>
  <si>
    <t>Total capital (to risk-weighted assets), Minimum Capital Required For Capital Adequacy Plus Capital Conservation Buffer Basel III Fully Phased In, Amount</t>
  </si>
  <si>
    <t>Tier I capital (to risk-weighted assets), Minimum Capital Required For Capital Adequacy Plus Capital Conservation Buffer Basel III Fully Phased In, Amount</t>
  </si>
  <si>
    <t>Common equity tier I capital (to risk-weighted assets), Minimum Capital Required For Capital Adequacy Plus Capital Conservation Buffer Basel III Fully Phased In, Amount</t>
  </si>
  <si>
    <t>Tier I capital (to average assets), Minimum Capital Required For Capital Adequacy Plus Capital Conservation Buffer Basel III Fully Phased In, Amount</t>
  </si>
  <si>
    <t>Total capital (to risk-weighted assets), Minimum Capital Required For Capital Adequacy Plus Capital Conservation Buffer Basel III Fully Phased In, Ratio</t>
  </si>
  <si>
    <t>Tier I capital (to risk-weighted assets), Minimum Capital Required For Capital Adequacy Plus Capital Conservation Buffer Basel III Fully Phased In, Ratio</t>
  </si>
  <si>
    <t>Common equity tier I capital (to risk-weighted assets), Minimum Capital Required For Capital Adequacy Plus Capital Conservation Buffer Basel III Fully Phased In, Ratio</t>
  </si>
  <si>
    <t>Tier I capital (to average assets), Minimum Capital Required For Capital Adequacy Plus Capital Conservation Buffer Basel III Fully Phased In, Ratio</t>
  </si>
  <si>
    <t>Cambridge Trust Company</t>
  </si>
  <si>
    <t>11.30%</t>
  </si>
  <si>
    <t>12.90%</t>
  </si>
  <si>
    <t>10.40%</t>
  </si>
  <si>
    <t>11.80%</t>
  </si>
  <si>
    <t>7.50%</t>
  </si>
  <si>
    <t>8.30%</t>
  </si>
  <si>
    <t>Cambridge Trust Company | Minimum</t>
  </si>
  <si>
    <t>Total capital (to risk-weighted assets), Minimum To Be Well-Capitalized Under Prompt Corrective Action Provisions, Amount</t>
  </si>
  <si>
    <t>Tier I capital (to risk-weighted assets), Minimum To Be Well-Capitalized Under Prompt Corrective Action Provisions, Amount</t>
  </si>
  <si>
    <t>Common equity tier I capital (to risk-weighted assets), Minimum To Be Well-Capitalized Under Prompt Corrective Action Provisions, Amount</t>
  </si>
  <si>
    <t>Tier I capital (to average assets), Minimum To Be Well-Capitalized Under Prompt Corrective Action Provisions, Amount</t>
  </si>
  <si>
    <t>Total capital (to risk-weighted assets), Minimum To Be Well-Capitalized Under Prompt Corrective Action Provisions, Ratio</t>
  </si>
  <si>
    <t>Tier I capital (to risk-weighted assets), Minimum To Be Well-Capitalized Under Prompt Corrective Action Provisions, Ratio</t>
  </si>
  <si>
    <t>Common equity tier I capital (to risk-weighted assets), Minimum To Be Well-Capitalized Under Prompt Corrective Action Provisions, Ratio</t>
  </si>
  <si>
    <t>6.50%</t>
  </si>
  <si>
    <t>Tier I capital (to average assets), Minimum To Be Well-Capitalized Under Prompt Corrective Action Provisions, Ratio</t>
  </si>
  <si>
    <t>Other Comprehensive Income - Summary of Other Comprehensive Income (Details) - USD ($) $ in Thousands</t>
  </si>
  <si>
    <t>Unrealized (losses)/gains on available for sale securities, before tax amount</t>
  </si>
  <si>
    <t>Unrealized holding (losses)/gains arising during the period, before tax amount</t>
  </si>
  <si>
    <t>Reclassification adjustment for (gains)/losses recognized in net income, before tax amount</t>
  </si>
  <si>
    <t>Derivatives, before tax amount</t>
  </si>
  <si>
    <t>Change in interest rate contracts, before tax amount</t>
  </si>
  <si>
    <t>Defined benefit retirement plans, before tax amount</t>
  </si>
  <si>
    <t>Change in retirement liability, before tax amount</t>
  </si>
  <si>
    <t>Total Other Comprehensive (Loss)/Income, before tax amount</t>
  </si>
  <si>
    <t>Unrealized (losses)/gains on available for sale securities, tax (expense) or benefit</t>
  </si>
  <si>
    <t>Unrealized holding (losses)/gains arising during the period, tax (expense) or benefit</t>
  </si>
  <si>
    <t>Reclassification adjustment for (gains)/losses recognized in net income, tax (expense) or benefit</t>
  </si>
  <si>
    <t>Derivatives, tax (expense) or benefit</t>
  </si>
  <si>
    <t>Change in interest rate contracts, tax (expense) or benefit</t>
  </si>
  <si>
    <t>Defined benefit retirement plans, tax (expense) or benefit</t>
  </si>
  <si>
    <t>Change in retirement liability, tax (expense) or benefit</t>
  </si>
  <si>
    <t>Total Other Comprehensive (Loss)/Income, tax (expense) or benefit</t>
  </si>
  <si>
    <t>Unrealized (losses)/gains on available for sale securities, net-of-tax amount</t>
  </si>
  <si>
    <t>Unrealized holding (losses)/gains arising during the period, net-of-tax amount</t>
  </si>
  <si>
    <t>Reclassification adjustment for (gains)/losses recognized in net income, net-of-tax amount</t>
  </si>
  <si>
    <t>Derivatives, net-of-tax amount</t>
  </si>
  <si>
    <t>Change in interest rate contracts, net-of-tax amount</t>
  </si>
  <si>
    <t>Defined benefit retirement plans, net-of-tax amount</t>
  </si>
  <si>
    <t>Change in retirement liability, net-of-tax amount</t>
  </si>
  <si>
    <t>Other Comprehensive Income - Summary of Reclassifications out of Accumulated Other Comprehensive Income ("AOCI") (Details) - USD ($) $ in Thousands</t>
  </si>
  <si>
    <t>Reclassification Adjustment Out Of Accumulated Other Comprehensive Income [Line Items]</t>
  </si>
  <si>
    <t>Unrealized gains and losses on available for sale securities</t>
  </si>
  <si>
    <t>Tax benefit or (expense)</t>
  </si>
  <si>
    <t>Reclassifications out of Accumulated Other Comprehensive Income</t>
  </si>
  <si>
    <t>Earnings Per Share - Summary of Reconciliation Between Basic and Diluted Earnings Per Share (Detail) - USD ($) $ / shares in Units, $ in Thousands</t>
  </si>
  <si>
    <t>Numerator:</t>
  </si>
  <si>
    <t>Less dividends and undistributed earnings allocated to participating securities</t>
  </si>
  <si>
    <t>Net income applicable to common shareholders</t>
  </si>
  <si>
    <t>Denominator:</t>
  </si>
  <si>
    <t>Earnings per common share - basic</t>
  </si>
  <si>
    <t>Dilutive effect of common stock equivalents</t>
  </si>
  <si>
    <t>Weighted average diluted common shares outstanding</t>
  </si>
  <si>
    <t>Earnings per common share - diluted</t>
  </si>
  <si>
    <t>Derivative And Hedging Activites - Summary of Fair Values of Derivative Instruments in the Company's Consolidated Balance Sheets (Details) - USD ($) $ in Thousands</t>
  </si>
  <si>
    <t>Derivative Instruments And Hedging Activities Disclosures [Line Items]</t>
  </si>
  <si>
    <t>Derivative Assets, Fair value</t>
  </si>
  <si>
    <t>Derivative Liabilities, Fair value</t>
  </si>
  <si>
    <t>Derivatives Designated as Hedging Instruments</t>
  </si>
  <si>
    <t>Derivatives Designated as Hedging Instruments | Interest Rate Contracts</t>
  </si>
  <si>
    <t>Derivative Assets, Notional amount</t>
  </si>
  <si>
    <t>Derivatives Designated as Hedging Instruments | Interest Rate Contracts | Other Assets</t>
  </si>
  <si>
    <t>Derivatives Not Designated as Hedging Instruments</t>
  </si>
  <si>
    <t>Derivatives Not Designated as Hedging Instruments | Loan Related Derivative Contracts | Interest Rate Swaps with Customers</t>
  </si>
  <si>
    <t>Derivatives Not Designated as Hedging Instruments | Loan Related Derivative Contracts | Interest Rate Swaps with Customers | Other Assets</t>
  </si>
  <si>
    <t>Derivatives Not Designated as Hedging Instruments | Loan Related Derivative Contracts | Mirror Swaps with Counterparties</t>
  </si>
  <si>
    <t>Derivative Liabilities, Notional Amount</t>
  </si>
  <si>
    <t>Derivatives Not Designated as Hedging Instruments | Loan Related Derivative Contracts | Mirror Swaps with Counterparties | Other Liabilities</t>
  </si>
  <si>
    <t>Derivatives Not Designated as Hedging Instruments | Loan Related Derivative Contracts | Risk Participation Agreements Out to Counterparties</t>
  </si>
  <si>
    <t>Derivatives Not Designated as Hedging Instruments | Loan Related Derivative Contracts | Risk Participation Agreements Out to Counterparties | Other Assets</t>
  </si>
  <si>
    <t>Derivatives Not Designated as Hedging Instruments | Loan Related Derivative Contracts | Risk Participation Agreements with Counterparties</t>
  </si>
  <si>
    <t>Derivatives Not Designated as Hedging Instruments | Loan Related Derivative Contracts | Risk Participation Agreements with Counterparties | Other Liabilities</t>
  </si>
  <si>
    <t>Derivative And Hedging Activites - Summary of Cash Flow Hedge Accounting on Accumulated Other Comprehensive Income (Details) - Cash Flow Hedging - USD ($) $ in Thousands</t>
  </si>
  <si>
    <t>Amount of Gain or (Loss) Recognized in OCI</t>
  </si>
  <si>
    <t>Amount of Gain or (Loss) Recognized in OCI Included Component</t>
  </si>
  <si>
    <t>Amount of Gain or (Loss) Recognized in OCI Excluded Component</t>
  </si>
  <si>
    <t>Amount of Gain or (Loss) Reclassified from AOCI into Income</t>
  </si>
  <si>
    <t>Amount of Gain or (Loss) Reclassified from AOCI into Income Excluded Component</t>
  </si>
  <si>
    <t>Interest Income</t>
  </si>
  <si>
    <t>Interest Rate Contracts</t>
  </si>
  <si>
    <t>Derivative And Hedging Activites - Additional Information (Details) - USD ($)</t>
  </si>
  <si>
    <t>Sep. 30, 2020</t>
  </si>
  <si>
    <t>Fair value of derivative liability</t>
  </si>
  <si>
    <t>Notional amount</t>
  </si>
  <si>
    <t>Minimum collateral posting threshold of derivative counterparties</t>
  </si>
  <si>
    <t>Accrued Interest</t>
  </si>
  <si>
    <t>Scenario Forecast</t>
  </si>
  <si>
    <t>Estimated amount will be reclassified out of AOCI in to earnings</t>
  </si>
  <si>
    <t>Derivative And Hedging Activites - Summary of Derivative Financial Instruments Income Statement (Details) - Interest Income - USD ($) $ in Thousands</t>
  </si>
  <si>
    <t>Total amount of income presented in the income statement in which the effects of fair value or cash flow hedges are recorded</t>
  </si>
  <si>
    <t>The effects of fair value and cash flow hedging:</t>
  </si>
  <si>
    <t>Amount of gain or (loss) reclassed from AOCI into income</t>
  </si>
  <si>
    <t>Amount of gain or (loss) reclassed from AOCI into income - Excluded Component</t>
  </si>
  <si>
    <t>Derivative And Hedging Activites - Summary of Derivative Financial Instruments Not Designated as Hedging Instruments (Details) - Derivatives Not Designated as Hedging Instruments - USD ($) $ in Thousands</t>
  </si>
  <si>
    <t>Amount of Gain or (Loss) Recognized in Income on Derivative</t>
  </si>
  <si>
    <t>Other contracts | Other Income</t>
  </si>
  <si>
    <t>Derivative And Hedging Activites - Schedule of Financial Instruments Eligible for Offset in Consolidated Balance Sheet (Details) - USD ($) $ in Thousands</t>
  </si>
  <si>
    <t>Offsetting [Abstract]</t>
  </si>
  <si>
    <t>Gross Amounts of Recognized, Derivative assets</t>
  </si>
  <si>
    <t>Net Amounts Recognized, Derivative Assets</t>
  </si>
  <si>
    <t>Gross Amounts Not Offset, Financial Instruments, Derivative Assets</t>
  </si>
  <si>
    <t>Gross Amounts Not Offset, Collateral Pledged (Received), Derivative Assets</t>
  </si>
  <si>
    <t>Gross Amounts Not Offset, Net amount, Derivative Assets</t>
  </si>
  <si>
    <t>Gross Amounts of Recognized, Derivative Liablities</t>
  </si>
  <si>
    <t>Net Amounts Recognized, Derivative Liablities</t>
  </si>
  <si>
    <t>Gross Amounts Not Offset, Financial Instruments, Derivative Liablities</t>
  </si>
  <si>
    <t>Gross Amounts Not Offset, Collateral Pledged (Received), Derivative Liablities</t>
  </si>
  <si>
    <t>Gross Amounts Not Offset, Net amount, Derivative Liablities</t>
  </si>
  <si>
    <t>Fair Value Measurements - Summary of Carrying Values and Estimated Fair Values of Financial Instruments (Details) - USD ($) $ in Thousands</t>
  </si>
  <si>
    <t>Financial assets</t>
  </si>
  <si>
    <t>Securities available for sale</t>
  </si>
  <si>
    <t>Securities held to maturity</t>
  </si>
  <si>
    <t>FHLB Boston stock</t>
  </si>
  <si>
    <t>Recurring Basis | Carrying Value</t>
  </si>
  <si>
    <t>Loans, net</t>
  </si>
  <si>
    <t>Mortgage servicing rights</t>
  </si>
  <si>
    <t>Interest rate contracts</t>
  </si>
  <si>
    <t>Loan level interest rate swaps</t>
  </si>
  <si>
    <t>Risk participation agreements out to counterparties</t>
  </si>
  <si>
    <t>Financial liabilities</t>
  </si>
  <si>
    <t>Risk participation agreements in with counterparties</t>
  </si>
  <si>
    <t>Recurring Basis | Estimated Fair Value</t>
  </si>
  <si>
    <t>Fair Value Measurements - Summary of Certain Assets Reported at Fair Value on a Recurring Basis (Details) - USD ($) $ in Thousands</t>
  </si>
  <si>
    <t>Fair Value Assets And Liabilities Measured On Recurring And Nonrecurring Basis [Line Items]</t>
  </si>
  <si>
    <t>Recurring Basis | U.S. GSE Obligations</t>
  </si>
  <si>
    <t>Recurring Basis | U.S. GSE Obligations | Level 2</t>
  </si>
  <si>
    <t>Recurring Basis | Mortgage Backed Securities</t>
  </si>
  <si>
    <t>Recurring Basis | Mortgage Backed Securities | Level 2</t>
  </si>
  <si>
    <t>Recurring Basis | Corporate Debt Securities</t>
  </si>
  <si>
    <t>Recurring Basis | Corporate Debt Securities | Level 2</t>
  </si>
  <si>
    <t>Recurring Basis | Interest Rate Swaps with Customers</t>
  </si>
  <si>
    <t>Recurring Basis | Interest Rate Swaps with Customers | Level 2</t>
  </si>
  <si>
    <t>Recurring Basis | Risk Participation Agreements Out to Counterparties</t>
  </si>
  <si>
    <t>Recurring Basis | Risk Participation Agreements Out to Counterparties | Level 2</t>
  </si>
  <si>
    <t>Recurring Basis | Interest Rate Contracts</t>
  </si>
  <si>
    <t>Recurring Basis | Interest Rate Contracts | Level 2</t>
  </si>
  <si>
    <t>Recurring Basis | Mirror Swaps with Counterparties</t>
  </si>
  <si>
    <t>Recurring Basis | Mirror Swaps with Counterparties | Level 2</t>
  </si>
  <si>
    <t>Recurring Basis | Risk Participation Agreements in With Counterparties</t>
  </si>
  <si>
    <t>Recurring Basis | Risk Participation Agreements in With Counterparties | Level 2</t>
  </si>
  <si>
    <t>Fair Value Measurements - Schedule of Carrying Value of Assets Measured at Fair Value on a Non-Recurring Basis (Details) - USD ($)</t>
  </si>
  <si>
    <t>Fair Value Balance Sheet Grouping Financial Statement Captions [Line Items]</t>
  </si>
  <si>
    <t>Assets, fair value, non-recurring basis</t>
  </si>
  <si>
    <t>Non-recurring</t>
  </si>
  <si>
    <t>Non-recurring | Collateral Dependent Impaired Loans</t>
  </si>
  <si>
    <t>Non-recurring | Loans Held for Sale</t>
  </si>
  <si>
    <t>Non-recurring | Other Real Estate Owned</t>
  </si>
  <si>
    <t>Level 1 | Non-recurring</t>
  </si>
  <si>
    <t>Level 1 | Non-recurring | Loans Held for Sale</t>
  </si>
  <si>
    <t>Level 3 | Non-recurring</t>
  </si>
  <si>
    <t>Level 3 | Non-recurring | Collateral Dependent Impaired Loans</t>
  </si>
  <si>
    <t>Level 3 | Non-recurring | Other Real Estate Owned</t>
  </si>
  <si>
    <t>Fair Value Measurements - Additional Information (Details) - USD ($)</t>
  </si>
  <si>
    <t>Transfers between level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849738</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39</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68949000</v>
      </c>
      <c r="C3" s="6" t="n">
        <v>18473000</v>
      </c>
    </row>
    <row r="4" spans="1:3">
      <c r="A4" s="3" t="s">
        <v>60</v>
      </c>
    </row>
    <row r="5" spans="1:3">
      <c r="A5" s="4" t="s">
        <v>61</v>
      </c>
      <c r="B5" s="5" t="n">
        <v>148068000</v>
      </c>
      <c r="C5" s="5" t="n">
        <v>168163000</v>
      </c>
    </row>
    <row r="6" spans="1:3">
      <c r="A6" s="4" t="s">
        <v>62</v>
      </c>
      <c r="B6" s="5" t="n">
        <v>269475000</v>
      </c>
      <c r="C6" s="5" t="n">
        <v>282869000</v>
      </c>
    </row>
    <row r="7" spans="1:3">
      <c r="A7" s="4" t="s">
        <v>63</v>
      </c>
      <c r="B7" s="5" t="n">
        <v>417543000</v>
      </c>
      <c r="C7" s="5" t="n">
        <v>451032000</v>
      </c>
    </row>
    <row r="8" spans="1:3">
      <c r="A8" s="4" t="s">
        <v>64</v>
      </c>
      <c r="B8" s="5" t="n">
        <v>2082000</v>
      </c>
    </row>
    <row r="9" spans="1:3">
      <c r="A9" s="3" t="s">
        <v>65</v>
      </c>
    </row>
    <row r="10" spans="1:3">
      <c r="A10" s="4" t="s">
        <v>66</v>
      </c>
      <c r="B10" s="5" t="n">
        <v>2179882000</v>
      </c>
      <c r="C10" s="5" t="n">
        <v>1559772000</v>
      </c>
    </row>
    <row r="11" spans="1:3">
      <c r="A11" s="4" t="s">
        <v>67</v>
      </c>
      <c r="B11" s="5" t="n">
        <v>-18035000</v>
      </c>
      <c r="C11" s="5" t="n">
        <v>-16768000</v>
      </c>
    </row>
    <row r="12" spans="1:3">
      <c r="A12" s="4" t="s">
        <v>68</v>
      </c>
      <c r="B12" s="5" t="n">
        <v>2161847000</v>
      </c>
      <c r="C12" s="5" t="n">
        <v>1543004000</v>
      </c>
    </row>
    <row r="13" spans="1:3">
      <c r="A13" s="4" t="s">
        <v>69</v>
      </c>
      <c r="B13" s="5" t="n">
        <v>9159000</v>
      </c>
      <c r="C13" s="5" t="n">
        <v>6844000</v>
      </c>
    </row>
    <row r="14" spans="1:3">
      <c r="A14" s="4" t="s">
        <v>70</v>
      </c>
      <c r="B14" s="5" t="n">
        <v>37161000</v>
      </c>
      <c r="C14" s="5" t="n">
        <v>30933000</v>
      </c>
    </row>
    <row r="15" spans="1:3">
      <c r="A15" s="4" t="s">
        <v>71</v>
      </c>
      <c r="B15" s="5" t="n">
        <v>14954000</v>
      </c>
      <c r="C15" s="5" t="n">
        <v>8578000</v>
      </c>
    </row>
    <row r="16" spans="1:3">
      <c r="A16" s="4" t="s">
        <v>72</v>
      </c>
      <c r="B16" s="5" t="n">
        <v>34553000</v>
      </c>
    </row>
    <row r="17" spans="1:3">
      <c r="A17" s="4" t="s">
        <v>73</v>
      </c>
      <c r="B17" s="5" t="n">
        <v>7939000</v>
      </c>
      <c r="C17" s="5" t="n">
        <v>8717000</v>
      </c>
    </row>
    <row r="18" spans="1:3">
      <c r="A18" s="4" t="s">
        <v>74</v>
      </c>
      <c r="B18" s="5" t="n">
        <v>6959000</v>
      </c>
      <c r="C18" s="5" t="n">
        <v>5762000</v>
      </c>
    </row>
    <row r="19" spans="1:3">
      <c r="A19" s="4" t="s">
        <v>75</v>
      </c>
      <c r="B19" s="5" t="n">
        <v>31206000</v>
      </c>
      <c r="C19" s="5" t="n">
        <v>412000</v>
      </c>
    </row>
    <row r="20" spans="1:3">
      <c r="A20" s="4" t="s">
        <v>76</v>
      </c>
      <c r="B20" s="5" t="n">
        <v>3429000</v>
      </c>
    </row>
    <row r="21" spans="1:3">
      <c r="A21" s="4" t="s">
        <v>77</v>
      </c>
      <c r="B21" s="5" t="n">
        <v>46087000</v>
      </c>
      <c r="C21" s="5" t="n">
        <v>27629000</v>
      </c>
    </row>
    <row r="22" spans="1:3">
      <c r="A22" s="4" t="s">
        <v>78</v>
      </c>
      <c r="B22" s="5" t="n">
        <v>2841868000</v>
      </c>
      <c r="C22" s="5" t="n">
        <v>2101384000</v>
      </c>
    </row>
    <row r="23" spans="1:3">
      <c r="A23" s="3" t="s">
        <v>79</v>
      </c>
    </row>
    <row r="24" spans="1:3">
      <c r="A24" s="4" t="s">
        <v>80</v>
      </c>
      <c r="B24" s="5" t="n">
        <v>654133000</v>
      </c>
      <c r="C24" s="5" t="n">
        <v>494492000</v>
      </c>
    </row>
    <row r="25" spans="1:3">
      <c r="A25" s="4" t="s">
        <v>81</v>
      </c>
      <c r="B25" s="5" t="n">
        <v>429755000</v>
      </c>
      <c r="C25" s="5" t="n">
        <v>431702000</v>
      </c>
    </row>
    <row r="26" spans="1:3">
      <c r="A26" s="4" t="s">
        <v>82</v>
      </c>
      <c r="B26" s="5" t="n">
        <v>214721000</v>
      </c>
      <c r="C26" s="5" t="n">
        <v>135585000</v>
      </c>
    </row>
    <row r="27" spans="1:3">
      <c r="A27" s="4" t="s">
        <v>83</v>
      </c>
      <c r="B27" s="5" t="n">
        <v>876392000</v>
      </c>
      <c r="C27" s="5" t="n">
        <v>628212000</v>
      </c>
    </row>
    <row r="28" spans="1:3">
      <c r="A28" s="4" t="s">
        <v>84</v>
      </c>
      <c r="B28" s="5" t="n">
        <v>232858000</v>
      </c>
      <c r="C28" s="5" t="n">
        <v>121419000</v>
      </c>
    </row>
    <row r="29" spans="1:3">
      <c r="A29" s="4" t="s">
        <v>85</v>
      </c>
      <c r="B29" s="5" t="n">
        <v>2407859000</v>
      </c>
      <c r="C29" s="5" t="n">
        <v>1811410000</v>
      </c>
    </row>
    <row r="30" spans="1:3">
      <c r="A30" s="4" t="s">
        <v>86</v>
      </c>
      <c r="B30" s="5" t="n">
        <v>113935000</v>
      </c>
      <c r="C30" s="5" t="n">
        <v>90000000</v>
      </c>
    </row>
    <row r="31" spans="1:3">
      <c r="A31" s="4" t="s">
        <v>87</v>
      </c>
      <c r="C31" s="5" t="n">
        <v>3409000</v>
      </c>
    </row>
    <row r="32" spans="1:3">
      <c r="A32" s="4" t="s">
        <v>88</v>
      </c>
      <c r="B32" s="5" t="n">
        <v>35990000</v>
      </c>
    </row>
    <row r="33" spans="1:3">
      <c r="A33" s="4" t="s">
        <v>89</v>
      </c>
      <c r="B33" s="5" t="n">
        <v>40739000</v>
      </c>
      <c r="C33" s="5" t="n">
        <v>29539000</v>
      </c>
    </row>
    <row r="34" spans="1:3">
      <c r="A34" s="4" t="s">
        <v>90</v>
      </c>
      <c r="B34" s="5" t="n">
        <v>2598523000</v>
      </c>
      <c r="C34" s="5" t="n">
        <v>1934358000</v>
      </c>
    </row>
    <row r="35" spans="1:3">
      <c r="A35" s="3" t="s">
        <v>91</v>
      </c>
    </row>
    <row r="36" spans="1:3">
      <c r="A36" s="4" t="s">
        <v>92</v>
      </c>
      <c r="B36" s="5" t="n">
        <v>4850000</v>
      </c>
      <c r="C36" s="5" t="n">
        <v>4107000</v>
      </c>
    </row>
    <row r="37" spans="1:3">
      <c r="A37" s="4" t="s">
        <v>93</v>
      </c>
      <c r="B37" s="5" t="n">
        <v>98256000</v>
      </c>
      <c r="C37" s="5" t="n">
        <v>38271000</v>
      </c>
    </row>
    <row r="38" spans="1:3">
      <c r="A38" s="4" t="s">
        <v>94</v>
      </c>
      <c r="B38" s="5" t="n">
        <v>142237000</v>
      </c>
      <c r="C38" s="5" t="n">
        <v>131135000</v>
      </c>
    </row>
    <row r="39" spans="1:3">
      <c r="A39" s="4" t="s">
        <v>95</v>
      </c>
      <c r="B39" s="5" t="n">
        <v>-1998000</v>
      </c>
      <c r="C39" s="5" t="n">
        <v>-6487000</v>
      </c>
    </row>
    <row r="40" spans="1:3">
      <c r="A40" s="4" t="s">
        <v>96</v>
      </c>
      <c r="B40" s="5" t="n">
        <v>243345000</v>
      </c>
      <c r="C40" s="5" t="n">
        <v>167026000</v>
      </c>
    </row>
    <row r="41" spans="1:3">
      <c r="A41" s="4" t="s">
        <v>97</v>
      </c>
      <c r="B41" s="5" t="n">
        <v>2841868000</v>
      </c>
      <c r="C41" s="5" t="n">
        <v>2101384000</v>
      </c>
    </row>
    <row r="42" spans="1:3">
      <c r="A42" s="4" t="s">
        <v>98</v>
      </c>
    </row>
    <row r="43" spans="1:3">
      <c r="A43" s="3" t="s">
        <v>65</v>
      </c>
    </row>
    <row r="44" spans="1:3">
      <c r="A44" s="4" t="s">
        <v>66</v>
      </c>
      <c r="B44" s="5" t="n">
        <v>909822000</v>
      </c>
      <c r="C44" s="5" t="n">
        <v>604331000</v>
      </c>
    </row>
    <row r="45" spans="1:3">
      <c r="A45" s="4" t="s">
        <v>99</v>
      </c>
    </row>
    <row r="46" spans="1:3">
      <c r="A46" s="3" t="s">
        <v>65</v>
      </c>
    </row>
    <row r="47" spans="1:3">
      <c r="A47" s="4" t="s">
        <v>66</v>
      </c>
      <c r="B47" s="5" t="n">
        <v>1016772000</v>
      </c>
      <c r="C47" s="5" t="n">
        <v>757957000</v>
      </c>
    </row>
    <row r="48" spans="1:3">
      <c r="A48" s="4" t="s">
        <v>100</v>
      </c>
    </row>
    <row r="49" spans="1:3">
      <c r="A49" s="3" t="s">
        <v>65</v>
      </c>
    </row>
    <row r="50" spans="1:3">
      <c r="A50" s="4" t="s">
        <v>66</v>
      </c>
      <c r="B50" s="5" t="n">
        <v>82713000</v>
      </c>
      <c r="C50" s="5" t="n">
        <v>69336000</v>
      </c>
    </row>
    <row r="51" spans="1:3">
      <c r="A51" s="4" t="s">
        <v>101</v>
      </c>
    </row>
    <row r="52" spans="1:3">
      <c r="A52" s="3" t="s">
        <v>65</v>
      </c>
    </row>
    <row r="53" spans="1:3">
      <c r="A53" s="4" t="s">
        <v>66</v>
      </c>
      <c r="B53" s="5" t="n">
        <v>138072000</v>
      </c>
      <c r="C53" s="5" t="n">
        <v>93712000</v>
      </c>
    </row>
    <row r="54" spans="1:3">
      <c r="A54" s="4" t="s">
        <v>102</v>
      </c>
    </row>
    <row r="55" spans="1:3">
      <c r="A55" s="3" t="s">
        <v>65</v>
      </c>
    </row>
    <row r="56" spans="1:3">
      <c r="A56" s="4" t="s">
        <v>66</v>
      </c>
      <c r="B56" s="6" t="n">
        <v>32503000</v>
      </c>
      <c r="C56" s="6" t="n">
        <v>3443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6</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70</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89</v>
      </c>
    </row>
    <row r="4" spans="1:2">
      <c r="A4" s="4" t="s">
        <v>236</v>
      </c>
      <c r="B4" s="4" t="s">
        <v>290</v>
      </c>
    </row>
    <row r="5" spans="1:2">
      <c r="A5" s="4" t="s">
        <v>242</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246</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57</v>
      </c>
    </row>
    <row r="2" spans="1:3">
      <c r="A2" s="3" t="s">
        <v>104</v>
      </c>
    </row>
    <row r="3" spans="1:3">
      <c r="A3" s="4" t="s">
        <v>105</v>
      </c>
      <c r="B3" s="6" t="n">
        <v>148606</v>
      </c>
      <c r="C3" s="6" t="n">
        <v>172290</v>
      </c>
    </row>
    <row r="4" spans="1:3">
      <c r="A4" s="4" t="s">
        <v>106</v>
      </c>
      <c r="B4" s="6" t="n">
        <v>276241</v>
      </c>
      <c r="C4" s="6" t="n">
        <v>281310</v>
      </c>
    </row>
    <row r="5" spans="1:3">
      <c r="A5" s="4" t="s">
        <v>107</v>
      </c>
      <c r="B5" s="6" t="n">
        <v>1</v>
      </c>
      <c r="C5" s="6" t="n">
        <v>1</v>
      </c>
    </row>
    <row r="6" spans="1:3">
      <c r="A6" s="4" t="s">
        <v>108</v>
      </c>
      <c r="B6" s="5" t="n">
        <v>10000000</v>
      </c>
      <c r="C6" s="5" t="n">
        <v>10000000</v>
      </c>
    </row>
    <row r="7" spans="1:3">
      <c r="A7" s="4" t="s">
        <v>109</v>
      </c>
      <c r="B7" s="5" t="n">
        <v>4849988</v>
      </c>
      <c r="C7" s="5" t="n">
        <v>4107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52</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5</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4" t="s">
        <v>320</v>
      </c>
      <c r="B3" s="4" t="s">
        <v>321</v>
      </c>
    </row>
    <row r="4" spans="1:2">
      <c r="A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261</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64</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70</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3" t="s">
        <v>273</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76</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7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23280</v>
      </c>
      <c r="C4" s="6" t="n">
        <v>14808</v>
      </c>
      <c r="D4" s="6" t="n">
        <v>60919</v>
      </c>
      <c r="E4" s="6" t="n">
        <v>42318</v>
      </c>
    </row>
    <row r="5" spans="1:5">
      <c r="A5" s="4" t="s">
        <v>115</v>
      </c>
      <c r="B5" s="5" t="n">
        <v>172</v>
      </c>
      <c r="C5" s="5" t="n">
        <v>91</v>
      </c>
      <c r="D5" s="5" t="n">
        <v>385</v>
      </c>
      <c r="E5" s="5" t="n">
        <v>279</v>
      </c>
    </row>
    <row r="6" spans="1:5">
      <c r="A6" s="4" t="s">
        <v>116</v>
      </c>
      <c r="B6" s="5" t="n">
        <v>1978</v>
      </c>
      <c r="C6" s="5" t="n">
        <v>1936</v>
      </c>
      <c r="D6" s="5" t="n">
        <v>6074</v>
      </c>
      <c r="E6" s="5" t="n">
        <v>5570</v>
      </c>
    </row>
    <row r="7" spans="1:5">
      <c r="A7" s="4" t="s">
        <v>117</v>
      </c>
      <c r="B7" s="5" t="n">
        <v>563</v>
      </c>
      <c r="C7" s="5" t="n">
        <v>591</v>
      </c>
      <c r="D7" s="5" t="n">
        <v>1709</v>
      </c>
      <c r="E7" s="5" t="n">
        <v>1817</v>
      </c>
    </row>
    <row r="8" spans="1:5">
      <c r="A8" s="4" t="s">
        <v>118</v>
      </c>
      <c r="B8" s="5" t="n">
        <v>124</v>
      </c>
      <c r="C8" s="5" t="n">
        <v>93</v>
      </c>
      <c r="D8" s="5" t="n">
        <v>281</v>
      </c>
      <c r="E8" s="5" t="n">
        <v>202</v>
      </c>
    </row>
    <row r="9" spans="1:5">
      <c r="A9" s="4" t="s">
        <v>119</v>
      </c>
      <c r="B9" s="5" t="n">
        <v>219</v>
      </c>
      <c r="C9" s="5" t="n">
        <v>83</v>
      </c>
      <c r="D9" s="5" t="n">
        <v>556</v>
      </c>
      <c r="E9" s="5" t="n">
        <v>484</v>
      </c>
    </row>
    <row r="10" spans="1:5">
      <c r="A10" s="4" t="s">
        <v>120</v>
      </c>
      <c r="B10" s="5" t="n">
        <v>26336</v>
      </c>
      <c r="C10" s="5" t="n">
        <v>17602</v>
      </c>
      <c r="D10" s="5" t="n">
        <v>69924</v>
      </c>
      <c r="E10" s="5" t="n">
        <v>50670</v>
      </c>
    </row>
    <row r="11" spans="1:5">
      <c r="A11" s="3" t="s">
        <v>121</v>
      </c>
    </row>
    <row r="12" spans="1:5">
      <c r="A12" s="4" t="s">
        <v>122</v>
      </c>
      <c r="B12" s="5" t="n">
        <v>4609</v>
      </c>
      <c r="C12" s="5" t="n">
        <v>1275</v>
      </c>
      <c r="D12" s="5" t="n">
        <v>11489</v>
      </c>
      <c r="E12" s="5" t="n">
        <v>3290</v>
      </c>
    </row>
    <row r="13" spans="1:5">
      <c r="A13" s="4" t="s">
        <v>123</v>
      </c>
      <c r="B13" s="5" t="n">
        <v>676</v>
      </c>
      <c r="C13" s="5" t="n">
        <v>156</v>
      </c>
      <c r="D13" s="5" t="n">
        <v>1347</v>
      </c>
      <c r="E13" s="5" t="n">
        <v>202</v>
      </c>
    </row>
    <row r="14" spans="1:5">
      <c r="A14" s="4" t="s">
        <v>124</v>
      </c>
      <c r="B14" s="5" t="n">
        <v>5285</v>
      </c>
      <c r="C14" s="5" t="n">
        <v>1431</v>
      </c>
      <c r="D14" s="5" t="n">
        <v>12836</v>
      </c>
      <c r="E14" s="5" t="n">
        <v>3492</v>
      </c>
    </row>
    <row r="15" spans="1:5">
      <c r="A15" s="4" t="s">
        <v>125</v>
      </c>
      <c r="B15" s="5" t="n">
        <v>21051</v>
      </c>
      <c r="C15" s="5" t="n">
        <v>16171</v>
      </c>
      <c r="D15" s="5" t="n">
        <v>57088</v>
      </c>
      <c r="E15" s="5" t="n">
        <v>47178</v>
      </c>
    </row>
    <row r="16" spans="1:5">
      <c r="A16" s="4" t="s">
        <v>126</v>
      </c>
      <c r="B16" s="5" t="n">
        <v>2170</v>
      </c>
      <c r="C16" s="5" t="n">
        <v>457</v>
      </c>
      <c r="D16" s="5" t="n">
        <v>2673</v>
      </c>
      <c r="E16" s="5" t="n">
        <v>787</v>
      </c>
    </row>
    <row r="17" spans="1:5">
      <c r="A17" s="4" t="s">
        <v>127</v>
      </c>
      <c r="B17" s="5" t="n">
        <v>18881</v>
      </c>
      <c r="C17" s="5" t="n">
        <v>15714</v>
      </c>
      <c r="D17" s="5" t="n">
        <v>54415</v>
      </c>
      <c r="E17" s="5" t="n">
        <v>46391</v>
      </c>
    </row>
    <row r="18" spans="1:5">
      <c r="A18" s="3" t="s">
        <v>128</v>
      </c>
    </row>
    <row r="19" spans="1:5">
      <c r="A19" s="4" t="s">
        <v>129</v>
      </c>
      <c r="B19" s="5" t="n">
        <v>165</v>
      </c>
      <c r="C19" s="5" t="n">
        <v>129</v>
      </c>
      <c r="D19" s="5" t="n">
        <v>454</v>
      </c>
      <c r="E19" s="5" t="n">
        <v>393</v>
      </c>
    </row>
    <row r="20" spans="1:5">
      <c r="A20" s="4" t="s">
        <v>130</v>
      </c>
      <c r="B20" s="5" t="n">
        <v>2</v>
      </c>
      <c r="D20" s="5" t="n">
        <v>-79</v>
      </c>
      <c r="E20" s="5" t="n">
        <v>2</v>
      </c>
    </row>
    <row r="21" spans="1:5">
      <c r="A21" s="4" t="s">
        <v>131</v>
      </c>
      <c r="B21" s="5" t="n">
        <v>460</v>
      </c>
      <c r="C21" s="5" t="n">
        <v>37</v>
      </c>
      <c r="D21" s="5" t="n">
        <v>491</v>
      </c>
      <c r="E21" s="5" t="n">
        <v>82</v>
      </c>
    </row>
    <row r="22" spans="1:5">
      <c r="A22" s="4" t="s">
        <v>132</v>
      </c>
      <c r="B22" s="5" t="n">
        <v>1130</v>
      </c>
      <c r="C22" s="5" t="n">
        <v>636</v>
      </c>
      <c r="D22" s="5" t="n">
        <v>1571</v>
      </c>
      <c r="E22" s="5" t="n">
        <v>1220</v>
      </c>
    </row>
    <row r="23" spans="1:5">
      <c r="A23" s="4" t="s">
        <v>133</v>
      </c>
      <c r="B23" s="5" t="n">
        <v>371</v>
      </c>
      <c r="C23" s="5" t="n">
        <v>272</v>
      </c>
      <c r="D23" s="5" t="n">
        <v>1014</v>
      </c>
      <c r="E23" s="5" t="n">
        <v>1029</v>
      </c>
    </row>
    <row r="24" spans="1:5">
      <c r="A24" s="4" t="s">
        <v>134</v>
      </c>
      <c r="B24" s="5" t="n">
        <v>10366</v>
      </c>
      <c r="C24" s="5" t="n">
        <v>8929</v>
      </c>
      <c r="D24" s="5" t="n">
        <v>26468</v>
      </c>
      <c r="E24" s="5" t="n">
        <v>24951</v>
      </c>
    </row>
    <row r="25" spans="1:5">
      <c r="A25" s="3" t="s">
        <v>135</v>
      </c>
    </row>
    <row r="26" spans="1:5">
      <c r="A26" s="4" t="s">
        <v>136</v>
      </c>
      <c r="B26" s="5" t="n">
        <v>12067</v>
      </c>
      <c r="C26" s="5" t="n">
        <v>10326</v>
      </c>
      <c r="D26" s="5" t="n">
        <v>34353</v>
      </c>
      <c r="E26" s="5" t="n">
        <v>30842</v>
      </c>
    </row>
    <row r="27" spans="1:5">
      <c r="A27" s="4" t="s">
        <v>137</v>
      </c>
      <c r="B27" s="5" t="n">
        <v>2792</v>
      </c>
      <c r="C27" s="5" t="n">
        <v>2290</v>
      </c>
      <c r="D27" s="5" t="n">
        <v>7813</v>
      </c>
      <c r="E27" s="5" t="n">
        <v>6736</v>
      </c>
    </row>
    <row r="28" spans="1:5">
      <c r="A28" s="4" t="s">
        <v>138</v>
      </c>
      <c r="B28" s="5" t="n">
        <v>1652</v>
      </c>
      <c r="C28" s="5" t="n">
        <v>1329</v>
      </c>
      <c r="D28" s="5" t="n">
        <v>4532</v>
      </c>
      <c r="E28" s="5" t="n">
        <v>3848</v>
      </c>
    </row>
    <row r="29" spans="1:5">
      <c r="A29" s="4" t="s">
        <v>139</v>
      </c>
      <c r="B29" s="5" t="n">
        <v>844</v>
      </c>
      <c r="C29" s="5" t="n">
        <v>761</v>
      </c>
      <c r="D29" s="5" t="n">
        <v>2411</v>
      </c>
      <c r="E29" s="5" t="n">
        <v>2477</v>
      </c>
    </row>
    <row r="30" spans="1:5">
      <c r="A30" s="4" t="s">
        <v>140</v>
      </c>
      <c r="B30" s="5" t="n">
        <v>263</v>
      </c>
      <c r="C30" s="5" t="n">
        <v>595</v>
      </c>
      <c r="D30" s="5" t="n">
        <v>1175</v>
      </c>
      <c r="E30" s="5" t="n">
        <v>1369</v>
      </c>
    </row>
    <row r="31" spans="1:5">
      <c r="A31" s="4" t="s">
        <v>141</v>
      </c>
      <c r="B31" s="5" t="n">
        <v>91</v>
      </c>
      <c r="C31" s="5" t="n">
        <v>151</v>
      </c>
      <c r="D31" s="5" t="n">
        <v>369</v>
      </c>
      <c r="E31" s="5" t="n">
        <v>437</v>
      </c>
    </row>
    <row r="32" spans="1:5">
      <c r="A32" s="4" t="s">
        <v>142</v>
      </c>
      <c r="B32" s="5" t="n">
        <v>339</v>
      </c>
      <c r="D32" s="5" t="n">
        <v>3880</v>
      </c>
    </row>
    <row r="33" spans="1:5">
      <c r="A33" s="4" t="s">
        <v>143</v>
      </c>
      <c r="B33" s="5" t="n">
        <v>815</v>
      </c>
      <c r="C33" s="5" t="n">
        <v>427</v>
      </c>
      <c r="D33" s="5" t="n">
        <v>2216</v>
      </c>
      <c r="E33" s="5" t="n">
        <v>1436</v>
      </c>
    </row>
    <row r="34" spans="1:5">
      <c r="A34" s="4" t="s">
        <v>144</v>
      </c>
      <c r="B34" s="5" t="n">
        <v>18863</v>
      </c>
      <c r="C34" s="5" t="n">
        <v>15879</v>
      </c>
      <c r="D34" s="5" t="n">
        <v>56749</v>
      </c>
      <c r="E34" s="5" t="n">
        <v>47145</v>
      </c>
    </row>
    <row r="35" spans="1:5">
      <c r="A35" s="4" t="s">
        <v>145</v>
      </c>
      <c r="B35" s="5" t="n">
        <v>10384</v>
      </c>
      <c r="C35" s="5" t="n">
        <v>8764</v>
      </c>
      <c r="D35" s="5" t="n">
        <v>24134</v>
      </c>
      <c r="E35" s="5" t="n">
        <v>24197</v>
      </c>
    </row>
    <row r="36" spans="1:5">
      <c r="A36" s="4" t="s">
        <v>146</v>
      </c>
      <c r="B36" s="5" t="n">
        <v>2708</v>
      </c>
      <c r="C36" s="5" t="n">
        <v>2105</v>
      </c>
      <c r="D36" s="5" t="n">
        <v>5988</v>
      </c>
      <c r="E36" s="5" t="n">
        <v>5622</v>
      </c>
    </row>
    <row r="37" spans="1:5">
      <c r="A37" s="4" t="s">
        <v>147</v>
      </c>
      <c r="B37" s="6" t="n">
        <v>7676</v>
      </c>
      <c r="C37" s="6" t="n">
        <v>6659</v>
      </c>
      <c r="D37" s="6" t="n">
        <v>18146</v>
      </c>
      <c r="E37" s="6" t="n">
        <v>18575</v>
      </c>
    </row>
    <row r="38" spans="1:5">
      <c r="A38" s="3" t="s">
        <v>148</v>
      </c>
    </row>
    <row r="39" spans="1:5">
      <c r="A39" s="4" t="s">
        <v>149</v>
      </c>
      <c r="B39" s="5" t="n">
        <v>4815020</v>
      </c>
      <c r="C39" s="5" t="n">
        <v>4064620</v>
      </c>
      <c r="D39" s="5" t="n">
        <v>4525178</v>
      </c>
      <c r="E39" s="5" t="n">
        <v>4059608</v>
      </c>
    </row>
    <row r="40" spans="1:5">
      <c r="A40" s="4" t="s">
        <v>150</v>
      </c>
      <c r="B40" s="5" t="n">
        <v>4842965</v>
      </c>
      <c r="C40" s="5" t="n">
        <v>4101378</v>
      </c>
      <c r="D40" s="5" t="n">
        <v>4552092</v>
      </c>
      <c r="E40" s="5" t="n">
        <v>4095447</v>
      </c>
    </row>
    <row r="41" spans="1:5">
      <c r="A41" s="4" t="s">
        <v>151</v>
      </c>
      <c r="B41" s="7" t="n">
        <v>1.58</v>
      </c>
      <c r="C41" s="7" t="n">
        <v>1.62</v>
      </c>
      <c r="D41" s="7" t="n">
        <v>3.98</v>
      </c>
      <c r="E41" s="7" t="n">
        <v>4.53</v>
      </c>
    </row>
    <row r="42" spans="1:5">
      <c r="A42" s="4" t="s">
        <v>152</v>
      </c>
      <c r="B42" s="7" t="n">
        <v>1.57</v>
      </c>
      <c r="C42" s="7" t="n">
        <v>1.61</v>
      </c>
      <c r="D42" s="7" t="n">
        <v>3.95</v>
      </c>
      <c r="E42" s="7" t="n">
        <v>4.49</v>
      </c>
    </row>
    <row r="43" spans="1:5">
      <c r="A43" s="4" t="s">
        <v>153</v>
      </c>
    </row>
    <row r="44" spans="1:5">
      <c r="A44" s="3" t="s">
        <v>128</v>
      </c>
    </row>
    <row r="45" spans="1:5">
      <c r="A45" s="4" t="s">
        <v>128</v>
      </c>
      <c r="B45" s="6" t="n">
        <v>7033</v>
      </c>
      <c r="C45" s="6" t="n">
        <v>6779</v>
      </c>
      <c r="D45" s="6" t="n">
        <v>19576</v>
      </c>
      <c r="E45" s="6" t="n">
        <v>19044</v>
      </c>
    </row>
    <row r="46" spans="1:5">
      <c r="A46" s="4" t="s">
        <v>154</v>
      </c>
    </row>
    <row r="47" spans="1:5">
      <c r="A47" s="3" t="s">
        <v>128</v>
      </c>
    </row>
    <row r="48" spans="1:5">
      <c r="A48" s="4" t="s">
        <v>128</v>
      </c>
      <c r="B48" s="5" t="n">
        <v>814</v>
      </c>
      <c r="C48" s="5" t="n">
        <v>782</v>
      </c>
      <c r="D48" s="5" t="n">
        <v>2395</v>
      </c>
      <c r="E48" s="5" t="n">
        <v>2306</v>
      </c>
    </row>
    <row r="49" spans="1:5">
      <c r="A49" s="4" t="s">
        <v>155</v>
      </c>
    </row>
    <row r="50" spans="1:5">
      <c r="A50" s="3" t="s">
        <v>128</v>
      </c>
    </row>
    <row r="51" spans="1:5">
      <c r="A51" s="4" t="s">
        <v>128</v>
      </c>
      <c r="B51" s="6" t="n">
        <v>391</v>
      </c>
      <c r="C51" s="6" t="n">
        <v>294</v>
      </c>
      <c r="D51" s="6" t="n">
        <v>1046</v>
      </c>
      <c r="E51" s="6" t="n">
        <v>8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4</v>
      </c>
      <c r="B1" s="2" t="s">
        <v>1</v>
      </c>
    </row>
    <row r="2" spans="1:2">
      <c r="B2" s="2" t="s">
        <v>2</v>
      </c>
    </row>
    <row r="3" spans="1:2">
      <c r="A3" s="3" t="s">
        <v>281</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84</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70</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76</v>
      </c>
    </row>
    <row r="2" spans="1:3">
      <c r="A2" s="3" t="s">
        <v>377</v>
      </c>
    </row>
    <row r="3" spans="1:3">
      <c r="A3" s="4" t="s">
        <v>378</v>
      </c>
      <c r="B3" s="6" t="n">
        <v>34553</v>
      </c>
    </row>
    <row r="4" spans="1:3">
      <c r="A4" s="4" t="s">
        <v>379</v>
      </c>
    </row>
    <row r="5" spans="1:3">
      <c r="A5" s="3" t="s">
        <v>377</v>
      </c>
    </row>
    <row r="6" spans="1:3">
      <c r="A6" s="4" t="s">
        <v>378</v>
      </c>
      <c r="C6" s="6" t="n">
        <v>32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37"/>
    <col customWidth="1" max="3" min="3" width="21"/>
    <col customWidth="1" max="4" min="4" width="21"/>
  </cols>
  <sheetData>
    <row r="1" spans="1:4">
      <c r="A1" s="1" t="s">
        <v>380</v>
      </c>
      <c r="B1" s="2" t="s">
        <v>381</v>
      </c>
      <c r="C1" s="2" t="s">
        <v>382</v>
      </c>
      <c r="D1" s="2" t="s">
        <v>382</v>
      </c>
    </row>
    <row r="2" spans="1:4">
      <c r="A2" s="3" t="s">
        <v>383</v>
      </c>
    </row>
    <row r="3" spans="1:4">
      <c r="A3" s="4" t="s">
        <v>142</v>
      </c>
      <c r="C3" s="6" t="n">
        <v>339000</v>
      </c>
      <c r="D3" s="6" t="n">
        <v>3880000</v>
      </c>
    </row>
    <row r="4" spans="1:4">
      <c r="A4" s="4" t="s">
        <v>384</v>
      </c>
    </row>
    <row r="5" spans="1:4">
      <c r="A5" s="3" t="s">
        <v>383</v>
      </c>
    </row>
    <row r="6" spans="1:4">
      <c r="A6" s="4" t="s">
        <v>385</v>
      </c>
      <c r="B6" s="6" t="n">
        <v>32</v>
      </c>
    </row>
    <row r="7" spans="1:4">
      <c r="A7" s="4" t="s">
        <v>386</v>
      </c>
      <c r="B7" s="8" t="n">
        <v>0.3468</v>
      </c>
    </row>
    <row r="8" spans="1:4">
      <c r="A8" s="4" t="s">
        <v>387</v>
      </c>
      <c r="B8" s="4" t="s">
        <v>388</v>
      </c>
    </row>
    <row r="9" spans="1:4">
      <c r="A9" s="4" t="s">
        <v>389</v>
      </c>
      <c r="B9" s="4" t="s">
        <v>390</v>
      </c>
    </row>
    <row r="10" spans="1:4">
      <c r="A10" s="4" t="s">
        <v>391</v>
      </c>
      <c r="B10" s="5" t="n">
        <v>722746</v>
      </c>
    </row>
    <row r="11" spans="1:4">
      <c r="A11" s="4" t="s">
        <v>392</v>
      </c>
      <c r="B11" s="6" t="n">
        <v>3500000</v>
      </c>
    </row>
    <row r="12" spans="1:4">
      <c r="A12" s="4" t="s">
        <v>393</v>
      </c>
      <c r="B12" s="6" t="n">
        <v>64300000</v>
      </c>
    </row>
    <row r="13" spans="1:4">
      <c r="A13" s="4" t="s">
        <v>142</v>
      </c>
      <c r="C13" s="6" t="n">
        <v>339000</v>
      </c>
      <c r="D13" s="6" t="n">
        <v>39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395</v>
      </c>
      <c r="D1" s="2" t="s">
        <v>396</v>
      </c>
      <c r="E1" s="2" t="s">
        <v>57</v>
      </c>
    </row>
    <row r="2" spans="1:5">
      <c r="A2" s="3" t="s">
        <v>58</v>
      </c>
    </row>
    <row r="3" spans="1:5">
      <c r="A3" s="4" t="s">
        <v>75</v>
      </c>
      <c r="B3" s="6" t="n">
        <v>31206000</v>
      </c>
      <c r="E3" s="6" t="n">
        <v>412000</v>
      </c>
    </row>
    <row r="4" spans="1:5">
      <c r="A4" s="4" t="s">
        <v>384</v>
      </c>
    </row>
    <row r="5" spans="1:5">
      <c r="A5" s="3" t="s">
        <v>58</v>
      </c>
    </row>
    <row r="6" spans="1:5">
      <c r="A6" s="4" t="s">
        <v>59</v>
      </c>
      <c r="D6" s="6" t="n">
        <v>6902000</v>
      </c>
    </row>
    <row r="7" spans="1:5">
      <c r="A7" s="4" t="s">
        <v>397</v>
      </c>
      <c r="D7" s="5" t="n">
        <v>23298000</v>
      </c>
    </row>
    <row r="8" spans="1:5">
      <c r="A8" s="4" t="s">
        <v>65</v>
      </c>
      <c r="D8" s="5" t="n">
        <v>475406000</v>
      </c>
    </row>
    <row r="9" spans="1:5">
      <c r="A9" s="4" t="s">
        <v>398</v>
      </c>
      <c r="D9" s="5" t="n">
        <v>6286000</v>
      </c>
    </row>
    <row r="10" spans="1:5">
      <c r="A10" s="4" t="s">
        <v>75</v>
      </c>
      <c r="C10" s="6" t="n">
        <v>30800000</v>
      </c>
      <c r="D10" s="5" t="n">
        <v>30794000</v>
      </c>
    </row>
    <row r="11" spans="1:5">
      <c r="A11" s="4" t="s">
        <v>399</v>
      </c>
      <c r="D11" s="5" t="n">
        <v>3609000</v>
      </c>
    </row>
    <row r="12" spans="1:5">
      <c r="A12" s="4" t="s">
        <v>77</v>
      </c>
      <c r="D12" s="5" t="n">
        <v>9408000</v>
      </c>
    </row>
    <row r="13" spans="1:5">
      <c r="A13" s="4" t="s">
        <v>400</v>
      </c>
      <c r="D13" s="5" t="n">
        <v>555703000</v>
      </c>
    </row>
    <row r="14" spans="1:5">
      <c r="A14" s="3" t="s">
        <v>401</v>
      </c>
    </row>
    <row r="15" spans="1:5">
      <c r="A15" s="4" t="s">
        <v>79</v>
      </c>
      <c r="D15" s="5" t="n">
        <v>477189000</v>
      </c>
    </row>
    <row r="16" spans="1:5">
      <c r="A16" s="4" t="s">
        <v>402</v>
      </c>
      <c r="D16" s="5" t="n">
        <v>13459000</v>
      </c>
    </row>
    <row r="17" spans="1:5">
      <c r="A17" s="4" t="s">
        <v>89</v>
      </c>
      <c r="D17" s="5" t="n">
        <v>799000</v>
      </c>
    </row>
    <row r="18" spans="1:5">
      <c r="A18" s="4" t="s">
        <v>403</v>
      </c>
      <c r="D18" s="5" t="n">
        <v>491447000</v>
      </c>
    </row>
    <row r="19" spans="1:5">
      <c r="A19" s="4" t="s">
        <v>404</v>
      </c>
      <c r="D19" s="6" t="n">
        <v>6425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5</v>
      </c>
      <c r="B1" s="2" t="s">
        <v>2</v>
      </c>
      <c r="C1" s="2" t="s">
        <v>57</v>
      </c>
    </row>
    <row r="2" spans="1:3">
      <c r="A2" s="3" t="s">
        <v>406</v>
      </c>
    </row>
    <row r="3" spans="1:3">
      <c r="A3" s="4" t="s">
        <v>59</v>
      </c>
      <c r="B3" s="6" t="n">
        <v>68949000</v>
      </c>
      <c r="C3" s="6" t="n">
        <v>18473000</v>
      </c>
    </row>
    <row r="4" spans="1:3">
      <c r="A4" s="4" t="s">
        <v>407</v>
      </c>
    </row>
    <row r="5" spans="1:3">
      <c r="A5" s="3" t="s">
        <v>406</v>
      </c>
    </row>
    <row r="6" spans="1:3">
      <c r="A6" s="4" t="s">
        <v>408</v>
      </c>
      <c r="B6" s="5" t="n">
        <v>30400000</v>
      </c>
      <c r="C6" s="5" t="n">
        <v>12700000</v>
      </c>
    </row>
    <row r="7" spans="1:3">
      <c r="A7" s="4" t="s">
        <v>409</v>
      </c>
    </row>
    <row r="8" spans="1:3">
      <c r="A8" s="3" t="s">
        <v>406</v>
      </c>
    </row>
    <row r="9" spans="1:3">
      <c r="A9" s="4" t="s">
        <v>410</v>
      </c>
      <c r="B9" s="6" t="n">
        <v>500000</v>
      </c>
      <c r="C9" s="6" t="n">
        <v>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57</v>
      </c>
    </row>
    <row r="2" spans="1:3">
      <c r="A2" s="3" t="s">
        <v>412</v>
      </c>
    </row>
    <row r="3" spans="1:3">
      <c r="A3" s="4" t="s">
        <v>413</v>
      </c>
      <c r="B3" s="6" t="n">
        <v>148606</v>
      </c>
      <c r="C3" s="6" t="n">
        <v>172290</v>
      </c>
    </row>
    <row r="4" spans="1:3">
      <c r="A4" s="4" t="s">
        <v>414</v>
      </c>
      <c r="B4" s="5" t="n">
        <v>317</v>
      </c>
      <c r="C4" s="5" t="n">
        <v>118</v>
      </c>
    </row>
    <row r="5" spans="1:3">
      <c r="A5" s="4" t="s">
        <v>415</v>
      </c>
      <c r="B5" s="5" t="n">
        <v>-855</v>
      </c>
      <c r="C5" s="5" t="n">
        <v>-4245</v>
      </c>
    </row>
    <row r="6" spans="1:3">
      <c r="A6" s="4" t="s">
        <v>416</v>
      </c>
      <c r="B6" s="5" t="n">
        <v>148068</v>
      </c>
      <c r="C6" s="5" t="n">
        <v>168163</v>
      </c>
    </row>
    <row r="7" spans="1:3">
      <c r="A7" s="4" t="s">
        <v>417</v>
      </c>
      <c r="B7" s="5" t="n">
        <v>269475</v>
      </c>
      <c r="C7" s="5" t="n">
        <v>282869</v>
      </c>
    </row>
    <row r="8" spans="1:3">
      <c r="A8" s="4" t="s">
        <v>418</v>
      </c>
      <c r="B8" s="5" t="n">
        <v>6919</v>
      </c>
      <c r="C8" s="5" t="n">
        <v>1431</v>
      </c>
    </row>
    <row r="9" spans="1:3">
      <c r="A9" s="4" t="s">
        <v>419</v>
      </c>
      <c r="B9" s="5" t="n">
        <v>-153</v>
      </c>
      <c r="C9" s="5" t="n">
        <v>-2990</v>
      </c>
    </row>
    <row r="10" spans="1:3">
      <c r="A10" s="4" t="s">
        <v>420</v>
      </c>
      <c r="B10" s="5" t="n">
        <v>276241</v>
      </c>
      <c r="C10" s="5" t="n">
        <v>281310</v>
      </c>
    </row>
    <row r="11" spans="1:3">
      <c r="A11" s="4" t="s">
        <v>421</v>
      </c>
      <c r="B11" s="5" t="n">
        <v>418081</v>
      </c>
      <c r="C11" s="5" t="n">
        <v>455159</v>
      </c>
    </row>
    <row r="12" spans="1:3">
      <c r="A12" s="4" t="s">
        <v>422</v>
      </c>
      <c r="B12" s="5" t="n">
        <v>7236</v>
      </c>
      <c r="C12" s="5" t="n">
        <v>1549</v>
      </c>
    </row>
    <row r="13" spans="1:3">
      <c r="A13" s="4" t="s">
        <v>423</v>
      </c>
      <c r="B13" s="5" t="n">
        <v>-1008</v>
      </c>
      <c r="C13" s="5" t="n">
        <v>-7235</v>
      </c>
    </row>
    <row r="14" spans="1:3">
      <c r="A14" s="4" t="s">
        <v>424</v>
      </c>
      <c r="B14" s="5" t="n">
        <v>424309</v>
      </c>
      <c r="C14" s="5" t="n">
        <v>449473</v>
      </c>
    </row>
    <row r="15" spans="1:3">
      <c r="A15" s="4" t="s">
        <v>425</v>
      </c>
    </row>
    <row r="16" spans="1:3">
      <c r="A16" s="3" t="s">
        <v>412</v>
      </c>
    </row>
    <row r="17" spans="1:3">
      <c r="A17" s="4" t="s">
        <v>413</v>
      </c>
      <c r="B17" s="5" t="n">
        <v>40000</v>
      </c>
      <c r="C17" s="5" t="n">
        <v>75004</v>
      </c>
    </row>
    <row r="18" spans="1:3">
      <c r="A18" s="4" t="s">
        <v>414</v>
      </c>
      <c r="B18" s="5" t="n">
        <v>3</v>
      </c>
    </row>
    <row r="19" spans="1:3">
      <c r="A19" s="4" t="s">
        <v>415</v>
      </c>
      <c r="B19" s="5" t="n">
        <v>-111</v>
      </c>
      <c r="C19" s="5" t="n">
        <v>-965</v>
      </c>
    </row>
    <row r="20" spans="1:3">
      <c r="A20" s="4" t="s">
        <v>416</v>
      </c>
      <c r="B20" s="5" t="n">
        <v>39892</v>
      </c>
      <c r="C20" s="5" t="n">
        <v>74039</v>
      </c>
    </row>
    <row r="21" spans="1:3">
      <c r="A21" s="4" t="s">
        <v>417</v>
      </c>
      <c r="B21" s="5" t="n">
        <v>17573</v>
      </c>
      <c r="C21" s="5" t="n">
        <v>32571</v>
      </c>
    </row>
    <row r="22" spans="1:3">
      <c r="A22" s="4" t="s">
        <v>418</v>
      </c>
      <c r="B22" s="5" t="n">
        <v>2</v>
      </c>
    </row>
    <row r="23" spans="1:3">
      <c r="A23" s="4" t="s">
        <v>419</v>
      </c>
      <c r="B23" s="5" t="n">
        <v>-6</v>
      </c>
      <c r="C23" s="5" t="n">
        <v>-238</v>
      </c>
    </row>
    <row r="24" spans="1:3">
      <c r="A24" s="4" t="s">
        <v>420</v>
      </c>
      <c r="B24" s="5" t="n">
        <v>17569</v>
      </c>
      <c r="C24" s="5" t="n">
        <v>32333</v>
      </c>
    </row>
    <row r="25" spans="1:3">
      <c r="A25" s="4" t="s">
        <v>426</v>
      </c>
    </row>
    <row r="26" spans="1:3">
      <c r="A26" s="3" t="s">
        <v>412</v>
      </c>
    </row>
    <row r="27" spans="1:3">
      <c r="A27" s="4" t="s">
        <v>413</v>
      </c>
      <c r="C27" s="5" t="n">
        <v>5015</v>
      </c>
    </row>
    <row r="28" spans="1:3">
      <c r="A28" s="4" t="s">
        <v>415</v>
      </c>
      <c r="C28" s="5" t="n">
        <v>-159</v>
      </c>
    </row>
    <row r="29" spans="1:3">
      <c r="A29" s="4" t="s">
        <v>416</v>
      </c>
      <c r="C29" s="5" t="n">
        <v>4856</v>
      </c>
    </row>
    <row r="30" spans="1:3">
      <c r="A30" s="4" t="s">
        <v>417</v>
      </c>
      <c r="B30" s="5" t="n">
        <v>6978</v>
      </c>
      <c r="C30" s="5" t="n">
        <v>6972</v>
      </c>
    </row>
    <row r="31" spans="1:3">
      <c r="A31" s="4" t="s">
        <v>418</v>
      </c>
      <c r="B31" s="5" t="n">
        <v>129</v>
      </c>
    </row>
    <row r="32" spans="1:3">
      <c r="A32" s="4" t="s">
        <v>419</v>
      </c>
      <c r="C32" s="5" t="n">
        <v>-107</v>
      </c>
    </row>
    <row r="33" spans="1:3">
      <c r="A33" s="4" t="s">
        <v>420</v>
      </c>
      <c r="B33" s="5" t="n">
        <v>7107</v>
      </c>
      <c r="C33" s="5" t="n">
        <v>6865</v>
      </c>
    </row>
    <row r="34" spans="1:3">
      <c r="A34" s="4" t="s">
        <v>427</v>
      </c>
    </row>
    <row r="35" spans="1:3">
      <c r="A35" s="3" t="s">
        <v>412</v>
      </c>
    </row>
    <row r="36" spans="1:3">
      <c r="A36" s="4" t="s">
        <v>413</v>
      </c>
      <c r="B36" s="5" t="n">
        <v>108606</v>
      </c>
      <c r="C36" s="5" t="n">
        <v>92271</v>
      </c>
    </row>
    <row r="37" spans="1:3">
      <c r="A37" s="4" t="s">
        <v>414</v>
      </c>
      <c r="B37" s="5" t="n">
        <v>314</v>
      </c>
      <c r="C37" s="5" t="n">
        <v>118</v>
      </c>
    </row>
    <row r="38" spans="1:3">
      <c r="A38" s="4" t="s">
        <v>415</v>
      </c>
      <c r="B38" s="5" t="n">
        <v>-744</v>
      </c>
      <c r="C38" s="5" t="n">
        <v>-3121</v>
      </c>
    </row>
    <row r="39" spans="1:3">
      <c r="A39" s="4" t="s">
        <v>416</v>
      </c>
      <c r="B39" s="5" t="n">
        <v>108176</v>
      </c>
      <c r="C39" s="5" t="n">
        <v>89268</v>
      </c>
    </row>
    <row r="40" spans="1:3">
      <c r="A40" s="4" t="s">
        <v>417</v>
      </c>
      <c r="B40" s="5" t="n">
        <v>171502</v>
      </c>
      <c r="C40" s="5" t="n">
        <v>168118</v>
      </c>
    </row>
    <row r="41" spans="1:3">
      <c r="A41" s="4" t="s">
        <v>418</v>
      </c>
      <c r="B41" s="5" t="n">
        <v>3435</v>
      </c>
      <c r="C41" s="5" t="n">
        <v>134</v>
      </c>
    </row>
    <row r="42" spans="1:3">
      <c r="A42" s="4" t="s">
        <v>419</v>
      </c>
      <c r="B42" s="5" t="n">
        <v>-147</v>
      </c>
      <c r="C42" s="5" t="n">
        <v>-2290</v>
      </c>
    </row>
    <row r="43" spans="1:3">
      <c r="A43" s="4" t="s">
        <v>420</v>
      </c>
      <c r="B43" s="5" t="n">
        <v>174790</v>
      </c>
      <c r="C43" s="5" t="n">
        <v>165962</v>
      </c>
    </row>
    <row r="44" spans="1:3">
      <c r="A44" s="4" t="s">
        <v>428</v>
      </c>
    </row>
    <row r="45" spans="1:3">
      <c r="A45" s="3" t="s">
        <v>412</v>
      </c>
    </row>
    <row r="46" spans="1:3">
      <c r="A46" s="4" t="s">
        <v>417</v>
      </c>
      <c r="B46" s="5" t="n">
        <v>73422</v>
      </c>
      <c r="C46" s="5" t="n">
        <v>75208</v>
      </c>
    </row>
    <row r="47" spans="1:3">
      <c r="A47" s="4" t="s">
        <v>418</v>
      </c>
      <c r="B47" s="5" t="n">
        <v>3353</v>
      </c>
      <c r="C47" s="5" t="n">
        <v>1297</v>
      </c>
    </row>
    <row r="48" spans="1:3">
      <c r="A48" s="4" t="s">
        <v>419</v>
      </c>
      <c r="C48" s="5" t="n">
        <v>-355</v>
      </c>
    </row>
    <row r="49" spans="1:3">
      <c r="A49" s="4" t="s">
        <v>420</v>
      </c>
      <c r="B49" s="6" t="n">
        <v>76775</v>
      </c>
      <c r="C49" s="6" t="n">
        <v>761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57</v>
      </c>
    </row>
    <row r="2" spans="1:3">
      <c r="A2" s="3" t="s">
        <v>412</v>
      </c>
    </row>
    <row r="3" spans="1:3">
      <c r="A3" s="4" t="s">
        <v>430</v>
      </c>
      <c r="B3" s="6" t="n">
        <v>24687</v>
      </c>
      <c r="C3" s="6" t="n">
        <v>902</v>
      </c>
    </row>
    <row r="4" spans="1:3">
      <c r="A4" s="4" t="s">
        <v>431</v>
      </c>
      <c r="B4" s="5" t="n">
        <v>-111</v>
      </c>
      <c r="C4" s="5" t="n">
        <v>-98</v>
      </c>
    </row>
    <row r="5" spans="1:3">
      <c r="A5" s="4" t="s">
        <v>432</v>
      </c>
      <c r="B5" s="5" t="n">
        <v>89621</v>
      </c>
      <c r="C5" s="5" t="n">
        <v>164808</v>
      </c>
    </row>
    <row r="6" spans="1:3">
      <c r="A6" s="4" t="s">
        <v>433</v>
      </c>
      <c r="B6" s="5" t="n">
        <v>-744</v>
      </c>
      <c r="C6" s="5" t="n">
        <v>-4147</v>
      </c>
    </row>
    <row r="7" spans="1:3">
      <c r="A7" s="4" t="s">
        <v>434</v>
      </c>
      <c r="B7" s="5" t="n">
        <v>114308</v>
      </c>
      <c r="C7" s="5" t="n">
        <v>165710</v>
      </c>
    </row>
    <row r="8" spans="1:3">
      <c r="A8" s="4" t="s">
        <v>435</v>
      </c>
      <c r="B8" s="5" t="n">
        <v>-855</v>
      </c>
      <c r="C8" s="5" t="n">
        <v>-4245</v>
      </c>
    </row>
    <row r="9" spans="1:3">
      <c r="A9" s="4" t="s">
        <v>436</v>
      </c>
      <c r="B9" s="5" t="n">
        <v>24226</v>
      </c>
      <c r="C9" s="5" t="n">
        <v>51063</v>
      </c>
    </row>
    <row r="10" spans="1:3">
      <c r="A10" s="4" t="s">
        <v>437</v>
      </c>
      <c r="B10" s="5" t="n">
        <v>-51</v>
      </c>
      <c r="C10" s="5" t="n">
        <v>-410</v>
      </c>
    </row>
    <row r="11" spans="1:3">
      <c r="A11" s="4" t="s">
        <v>438</v>
      </c>
      <c r="B11" s="5" t="n">
        <v>18645</v>
      </c>
      <c r="C11" s="5" t="n">
        <v>128876</v>
      </c>
    </row>
    <row r="12" spans="1:3">
      <c r="A12" s="4" t="s">
        <v>439</v>
      </c>
      <c r="B12" s="5" t="n">
        <v>-102</v>
      </c>
      <c r="C12" s="5" t="n">
        <v>-2580</v>
      </c>
    </row>
    <row r="13" spans="1:3">
      <c r="A13" s="4" t="s">
        <v>440</v>
      </c>
      <c r="B13" s="5" t="n">
        <v>42871</v>
      </c>
      <c r="C13" s="5" t="n">
        <v>179939</v>
      </c>
    </row>
    <row r="14" spans="1:3">
      <c r="A14" s="4" t="s">
        <v>441</v>
      </c>
      <c r="B14" s="5" t="n">
        <v>-153</v>
      </c>
      <c r="C14" s="5" t="n">
        <v>-2990</v>
      </c>
    </row>
    <row r="15" spans="1:3">
      <c r="A15" s="4" t="s">
        <v>442</v>
      </c>
      <c r="B15" s="5" t="n">
        <v>48913</v>
      </c>
      <c r="C15" s="5" t="n">
        <v>51965</v>
      </c>
    </row>
    <row r="16" spans="1:3">
      <c r="A16" s="4" t="s">
        <v>443</v>
      </c>
      <c r="B16" s="5" t="n">
        <v>-162</v>
      </c>
      <c r="C16" s="5" t="n">
        <v>-508</v>
      </c>
    </row>
    <row r="17" spans="1:3">
      <c r="A17" s="4" t="s">
        <v>444</v>
      </c>
      <c r="B17" s="5" t="n">
        <v>108266</v>
      </c>
      <c r="C17" s="5" t="n">
        <v>293684</v>
      </c>
    </row>
    <row r="18" spans="1:3">
      <c r="A18" s="4" t="s">
        <v>445</v>
      </c>
      <c r="B18" s="5" t="n">
        <v>-846</v>
      </c>
      <c r="C18" s="5" t="n">
        <v>-6727</v>
      </c>
    </row>
    <row r="19" spans="1:3">
      <c r="A19" s="4" t="s">
        <v>446</v>
      </c>
      <c r="B19" s="5" t="n">
        <v>157179</v>
      </c>
      <c r="C19" s="5" t="n">
        <v>345649</v>
      </c>
    </row>
    <row r="20" spans="1:3">
      <c r="A20" s="4" t="s">
        <v>447</v>
      </c>
      <c r="B20" s="5" t="n">
        <v>-1008</v>
      </c>
      <c r="C20" s="5" t="n">
        <v>-7235</v>
      </c>
    </row>
    <row r="21" spans="1:3">
      <c r="A21" s="4" t="s">
        <v>425</v>
      </c>
    </row>
    <row r="22" spans="1:3">
      <c r="A22" s="3" t="s">
        <v>412</v>
      </c>
    </row>
    <row r="23" spans="1:3">
      <c r="A23" s="4" t="s">
        <v>432</v>
      </c>
      <c r="B23" s="5" t="n">
        <v>34889</v>
      </c>
      <c r="C23" s="5" t="n">
        <v>74039</v>
      </c>
    </row>
    <row r="24" spans="1:3">
      <c r="A24" s="4" t="s">
        <v>433</v>
      </c>
      <c r="B24" s="5" t="n">
        <v>-111</v>
      </c>
      <c r="C24" s="5" t="n">
        <v>-965</v>
      </c>
    </row>
    <row r="25" spans="1:3">
      <c r="A25" s="4" t="s">
        <v>434</v>
      </c>
      <c r="B25" s="5" t="n">
        <v>34889</v>
      </c>
      <c r="C25" s="5" t="n">
        <v>74039</v>
      </c>
    </row>
    <row r="26" spans="1:3">
      <c r="A26" s="4" t="s">
        <v>435</v>
      </c>
      <c r="B26" s="5" t="n">
        <v>-111</v>
      </c>
      <c r="C26" s="5" t="n">
        <v>-965</v>
      </c>
    </row>
    <row r="27" spans="1:3">
      <c r="A27" s="4" t="s">
        <v>436</v>
      </c>
      <c r="C27" s="5" t="n">
        <v>4995</v>
      </c>
    </row>
    <row r="28" spans="1:3">
      <c r="A28" s="4" t="s">
        <v>437</v>
      </c>
      <c r="C28" s="5" t="n">
        <v>-5</v>
      </c>
    </row>
    <row r="29" spans="1:3">
      <c r="A29" s="4" t="s">
        <v>438</v>
      </c>
      <c r="B29" s="5" t="n">
        <v>4992</v>
      </c>
      <c r="C29" s="5" t="n">
        <v>27338</v>
      </c>
    </row>
    <row r="30" spans="1:3">
      <c r="A30" s="4" t="s">
        <v>439</v>
      </c>
      <c r="B30" s="5" t="n">
        <v>-6</v>
      </c>
      <c r="C30" s="5" t="n">
        <v>-233</v>
      </c>
    </row>
    <row r="31" spans="1:3">
      <c r="A31" s="4" t="s">
        <v>440</v>
      </c>
      <c r="B31" s="5" t="n">
        <v>4992</v>
      </c>
      <c r="C31" s="5" t="n">
        <v>32333</v>
      </c>
    </row>
    <row r="32" spans="1:3">
      <c r="A32" s="4" t="s">
        <v>441</v>
      </c>
      <c r="B32" s="5" t="n">
        <v>-6</v>
      </c>
      <c r="C32" s="5" t="n">
        <v>-238</v>
      </c>
    </row>
    <row r="33" spans="1:3">
      <c r="A33" s="4" t="s">
        <v>427</v>
      </c>
    </row>
    <row r="34" spans="1:3">
      <c r="A34" s="3" t="s">
        <v>412</v>
      </c>
    </row>
    <row r="35" spans="1:3">
      <c r="A35" s="4" t="s">
        <v>430</v>
      </c>
      <c r="B35" s="5" t="n">
        <v>24687</v>
      </c>
    </row>
    <row r="36" spans="1:3">
      <c r="A36" s="4" t="s">
        <v>431</v>
      </c>
      <c r="B36" s="5" t="n">
        <v>-111</v>
      </c>
    </row>
    <row r="37" spans="1:3">
      <c r="A37" s="4" t="s">
        <v>432</v>
      </c>
      <c r="B37" s="5" t="n">
        <v>54732</v>
      </c>
      <c r="C37" s="5" t="n">
        <v>86815</v>
      </c>
    </row>
    <row r="38" spans="1:3">
      <c r="A38" s="4" t="s">
        <v>433</v>
      </c>
      <c r="B38" s="5" t="n">
        <v>-633</v>
      </c>
      <c r="C38" s="5" t="n">
        <v>-3121</v>
      </c>
    </row>
    <row r="39" spans="1:3">
      <c r="A39" s="4" t="s">
        <v>434</v>
      </c>
      <c r="B39" s="5" t="n">
        <v>79419</v>
      </c>
      <c r="C39" s="5" t="n">
        <v>86815</v>
      </c>
    </row>
    <row r="40" spans="1:3">
      <c r="A40" s="4" t="s">
        <v>435</v>
      </c>
      <c r="B40" s="5" t="n">
        <v>-744</v>
      </c>
      <c r="C40" s="5" t="n">
        <v>-3121</v>
      </c>
    </row>
    <row r="41" spans="1:3">
      <c r="A41" s="4" t="s">
        <v>436</v>
      </c>
      <c r="B41" s="5" t="n">
        <v>24226</v>
      </c>
      <c r="C41" s="5" t="n">
        <v>30719</v>
      </c>
    </row>
    <row r="42" spans="1:3">
      <c r="A42" s="4" t="s">
        <v>437</v>
      </c>
      <c r="B42" s="5" t="n">
        <v>-51</v>
      </c>
      <c r="C42" s="5" t="n">
        <v>-216</v>
      </c>
    </row>
    <row r="43" spans="1:3">
      <c r="A43" s="4" t="s">
        <v>438</v>
      </c>
      <c r="B43" s="5" t="n">
        <v>13653</v>
      </c>
      <c r="C43" s="5" t="n">
        <v>93225</v>
      </c>
    </row>
    <row r="44" spans="1:3">
      <c r="A44" s="4" t="s">
        <v>439</v>
      </c>
      <c r="B44" s="5" t="n">
        <v>-96</v>
      </c>
      <c r="C44" s="5" t="n">
        <v>-2074</v>
      </c>
    </row>
    <row r="45" spans="1:3">
      <c r="A45" s="4" t="s">
        <v>440</v>
      </c>
      <c r="B45" s="5" t="n">
        <v>37879</v>
      </c>
      <c r="C45" s="5" t="n">
        <v>123944</v>
      </c>
    </row>
    <row r="46" spans="1:3">
      <c r="A46" s="4" t="s">
        <v>441</v>
      </c>
      <c r="B46" s="6" t="n">
        <v>-147</v>
      </c>
      <c r="C46" s="5" t="n">
        <v>-2290</v>
      </c>
    </row>
    <row r="47" spans="1:3">
      <c r="A47" s="4" t="s">
        <v>426</v>
      </c>
    </row>
    <row r="48" spans="1:3">
      <c r="A48" s="3" t="s">
        <v>412</v>
      </c>
    </row>
    <row r="49" spans="1:3">
      <c r="A49" s="4" t="s">
        <v>430</v>
      </c>
      <c r="C49" s="5" t="n">
        <v>902</v>
      </c>
    </row>
    <row r="50" spans="1:3">
      <c r="A50" s="4" t="s">
        <v>431</v>
      </c>
      <c r="C50" s="5" t="n">
        <v>-98</v>
      </c>
    </row>
    <row r="51" spans="1:3">
      <c r="A51" s="4" t="s">
        <v>432</v>
      </c>
      <c r="C51" s="5" t="n">
        <v>3954</v>
      </c>
    </row>
    <row r="52" spans="1:3">
      <c r="A52" s="4" t="s">
        <v>433</v>
      </c>
      <c r="C52" s="5" t="n">
        <v>-61</v>
      </c>
    </row>
    <row r="53" spans="1:3">
      <c r="A53" s="4" t="s">
        <v>434</v>
      </c>
      <c r="C53" s="5" t="n">
        <v>4856</v>
      </c>
    </row>
    <row r="54" spans="1:3">
      <c r="A54" s="4" t="s">
        <v>435</v>
      </c>
      <c r="C54" s="5" t="n">
        <v>-159</v>
      </c>
    </row>
    <row r="55" spans="1:3">
      <c r="A55" s="4" t="s">
        <v>436</v>
      </c>
      <c r="C55" s="5" t="n">
        <v>6865</v>
      </c>
    </row>
    <row r="56" spans="1:3">
      <c r="A56" s="4" t="s">
        <v>437</v>
      </c>
      <c r="C56" s="5" t="n">
        <v>-107</v>
      </c>
    </row>
    <row r="57" spans="1:3">
      <c r="A57" s="4" t="s">
        <v>440</v>
      </c>
      <c r="C57" s="5" t="n">
        <v>6865</v>
      </c>
    </row>
    <row r="58" spans="1:3">
      <c r="A58" s="4" t="s">
        <v>441</v>
      </c>
      <c r="C58" s="5" t="n">
        <v>-107</v>
      </c>
    </row>
    <row r="59" spans="1:3">
      <c r="A59" s="4" t="s">
        <v>428</v>
      </c>
    </row>
    <row r="60" spans="1:3">
      <c r="A60" s="3" t="s">
        <v>412</v>
      </c>
    </row>
    <row r="61" spans="1:3">
      <c r="A61" s="4" t="s">
        <v>436</v>
      </c>
      <c r="C61" s="5" t="n">
        <v>8484</v>
      </c>
    </row>
    <row r="62" spans="1:3">
      <c r="A62" s="4" t="s">
        <v>437</v>
      </c>
      <c r="C62" s="5" t="n">
        <v>-82</v>
      </c>
    </row>
    <row r="63" spans="1:3">
      <c r="A63" s="4" t="s">
        <v>438</v>
      </c>
      <c r="C63" s="5" t="n">
        <v>8313</v>
      </c>
    </row>
    <row r="64" spans="1:3">
      <c r="A64" s="4" t="s">
        <v>439</v>
      </c>
      <c r="C64" s="5" t="n">
        <v>-273</v>
      </c>
    </row>
    <row r="65" spans="1:3">
      <c r="A65" s="4" t="s">
        <v>440</v>
      </c>
      <c r="C65" s="5" t="n">
        <v>16797</v>
      </c>
    </row>
    <row r="66" spans="1:3">
      <c r="A66" s="4" t="s">
        <v>441</v>
      </c>
      <c r="C66" s="6" t="n">
        <v>-3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8</v>
      </c>
      <c r="B1" s="2" t="s">
        <v>449</v>
      </c>
      <c r="C1" s="2" t="s">
        <v>450</v>
      </c>
    </row>
    <row r="2" spans="1:3">
      <c r="A2" s="3" t="s">
        <v>412</v>
      </c>
    </row>
    <row r="3" spans="1:3">
      <c r="A3" s="4" t="s">
        <v>451</v>
      </c>
      <c r="B3" s="5" t="n">
        <v>65</v>
      </c>
      <c r="C3" s="5" t="n">
        <v>142</v>
      </c>
    </row>
    <row r="4" spans="1:3">
      <c r="A4" s="4" t="s">
        <v>452</v>
      </c>
      <c r="B4" s="4" t="s">
        <v>453</v>
      </c>
      <c r="C4" s="4" t="s">
        <v>454</v>
      </c>
    </row>
    <row r="5" spans="1:3">
      <c r="A5" s="4" t="s">
        <v>455</v>
      </c>
    </row>
    <row r="6" spans="1:3">
      <c r="A6" s="3" t="s">
        <v>412</v>
      </c>
    </row>
    <row r="7" spans="1:3">
      <c r="A7" s="4" t="s">
        <v>456</v>
      </c>
      <c r="B7" s="4" t="s">
        <v>457</v>
      </c>
      <c r="C7" s="4" t="s">
        <v>458</v>
      </c>
    </row>
    <row r="8" spans="1:3">
      <c r="A8" s="4" t="s">
        <v>459</v>
      </c>
      <c r="B8" s="6" t="n">
        <v>69000</v>
      </c>
      <c r="C8" s="6" t="n">
        <v>189000</v>
      </c>
    </row>
    <row r="9" spans="1:3">
      <c r="A9" s="4" t="s">
        <v>460</v>
      </c>
      <c r="C9" s="6" t="n">
        <v>98000</v>
      </c>
    </row>
    <row r="10" spans="1:3">
      <c r="A10" s="4" t="s">
        <v>461</v>
      </c>
      <c r="C10" s="4" t="s">
        <v>4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111</v>
      </c>
      <c r="D1" s="2" t="s">
        <v>1</v>
      </c>
    </row>
    <row r="2" spans="1:5">
      <c r="B2" s="2" t="s">
        <v>2</v>
      </c>
      <c r="C2" s="2" t="s">
        <v>112</v>
      </c>
      <c r="D2" s="2" t="s">
        <v>2</v>
      </c>
      <c r="E2" s="2" t="s">
        <v>112</v>
      </c>
    </row>
    <row r="3" spans="1:5">
      <c r="A3" s="3" t="s">
        <v>157</v>
      </c>
    </row>
    <row r="4" spans="1:5">
      <c r="A4" s="4" t="s">
        <v>147</v>
      </c>
      <c r="B4" s="6" t="n">
        <v>7676</v>
      </c>
      <c r="C4" s="6" t="n">
        <v>6659</v>
      </c>
      <c r="D4" s="6" t="n">
        <v>18146</v>
      </c>
      <c r="E4" s="6" t="n">
        <v>18575</v>
      </c>
    </row>
    <row r="5" spans="1:5">
      <c r="A5" s="3" t="s">
        <v>158</v>
      </c>
    </row>
    <row r="6" spans="1:5">
      <c r="A6" s="4" t="s">
        <v>159</v>
      </c>
      <c r="B6" s="5" t="n">
        <v>141</v>
      </c>
      <c r="C6" s="5" t="n">
        <v>-172</v>
      </c>
      <c r="D6" s="5" t="n">
        <v>2689</v>
      </c>
      <c r="E6" s="5" t="n">
        <v>-1947</v>
      </c>
    </row>
    <row r="7" spans="1:5">
      <c r="A7" s="4" t="s">
        <v>160</v>
      </c>
      <c r="B7" s="5" t="n">
        <v>-1</v>
      </c>
      <c r="D7" s="5" t="n">
        <v>61</v>
      </c>
      <c r="E7" s="5" t="n">
        <v>-2</v>
      </c>
    </row>
    <row r="8" spans="1:5">
      <c r="A8" s="4" t="s">
        <v>161</v>
      </c>
      <c r="B8" s="5" t="n">
        <v>140</v>
      </c>
      <c r="C8" s="5" t="n">
        <v>-172</v>
      </c>
      <c r="D8" s="5" t="n">
        <v>2750</v>
      </c>
      <c r="E8" s="5" t="n">
        <v>-1949</v>
      </c>
    </row>
    <row r="9" spans="1:5">
      <c r="A9" s="3" t="s">
        <v>162</v>
      </c>
    </row>
    <row r="10" spans="1:5">
      <c r="A10" s="4" t="s">
        <v>163</v>
      </c>
      <c r="B10" s="5" t="n">
        <v>472</v>
      </c>
      <c r="D10" s="5" t="n">
        <v>1661</v>
      </c>
    </row>
    <row r="11" spans="1:5">
      <c r="A11" s="3" t="s">
        <v>164</v>
      </c>
    </row>
    <row r="12" spans="1:5">
      <c r="A12" s="4" t="s">
        <v>165</v>
      </c>
      <c r="B12" s="5" t="n">
        <v>26</v>
      </c>
      <c r="C12" s="5" t="n">
        <v>10</v>
      </c>
      <c r="D12" s="5" t="n">
        <v>78</v>
      </c>
      <c r="E12" s="5" t="n">
        <v>30</v>
      </c>
    </row>
    <row r="13" spans="1:5">
      <c r="A13" s="4" t="s">
        <v>166</v>
      </c>
      <c r="B13" s="5" t="n">
        <v>638</v>
      </c>
      <c r="C13" s="5" t="n">
        <v>-162</v>
      </c>
      <c r="D13" s="5" t="n">
        <v>4489</v>
      </c>
      <c r="E13" s="5" t="n">
        <v>-1919</v>
      </c>
    </row>
    <row r="14" spans="1:5">
      <c r="A14" s="4" t="s">
        <v>167</v>
      </c>
      <c r="B14" s="6" t="n">
        <v>8314</v>
      </c>
      <c r="C14" s="6" t="n">
        <v>6497</v>
      </c>
      <c r="D14" s="6" t="n">
        <v>22635</v>
      </c>
      <c r="E14" s="6" t="n">
        <v>166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57</v>
      </c>
    </row>
    <row r="2" spans="1:3">
      <c r="A2" s="3" t="s">
        <v>412</v>
      </c>
    </row>
    <row r="3" spans="1:3">
      <c r="A3" s="4" t="s">
        <v>464</v>
      </c>
      <c r="B3" s="6" t="n">
        <v>5000</v>
      </c>
    </row>
    <row r="4" spans="1:3">
      <c r="A4" s="4" t="s">
        <v>465</v>
      </c>
      <c r="B4" s="5" t="n">
        <v>4986</v>
      </c>
    </row>
    <row r="5" spans="1:3">
      <c r="A5" s="4" t="s">
        <v>466</v>
      </c>
      <c r="B5" s="5" t="n">
        <v>35045</v>
      </c>
    </row>
    <row r="6" spans="1:3">
      <c r="A6" s="4" t="s">
        <v>467</v>
      </c>
      <c r="B6" s="5" t="n">
        <v>34952</v>
      </c>
    </row>
    <row r="7" spans="1:3">
      <c r="A7" s="4" t="s">
        <v>468</v>
      </c>
      <c r="B7" s="5" t="n">
        <v>38178</v>
      </c>
    </row>
    <row r="8" spans="1:3">
      <c r="A8" s="4" t="s">
        <v>469</v>
      </c>
      <c r="B8" s="5" t="n">
        <v>37989</v>
      </c>
    </row>
    <row r="9" spans="1:3">
      <c r="A9" s="4" t="s">
        <v>470</v>
      </c>
      <c r="B9" s="5" t="n">
        <v>70383</v>
      </c>
    </row>
    <row r="10" spans="1:3">
      <c r="A10" s="4" t="s">
        <v>471</v>
      </c>
      <c r="B10" s="5" t="n">
        <v>70141</v>
      </c>
    </row>
    <row r="11" spans="1:3">
      <c r="A11" s="4" t="s">
        <v>472</v>
      </c>
      <c r="B11" s="5" t="n">
        <v>148606</v>
      </c>
    </row>
    <row r="12" spans="1:3">
      <c r="A12" s="4" t="s">
        <v>473</v>
      </c>
      <c r="B12" s="5" t="n">
        <v>148068</v>
      </c>
    </row>
    <row r="13" spans="1:3">
      <c r="A13" s="4" t="s">
        <v>474</v>
      </c>
      <c r="B13" s="5" t="n">
        <v>7946</v>
      </c>
    </row>
    <row r="14" spans="1:3">
      <c r="A14" s="4" t="s">
        <v>475</v>
      </c>
      <c r="B14" s="5" t="n">
        <v>7963</v>
      </c>
    </row>
    <row r="15" spans="1:3">
      <c r="A15" s="4" t="s">
        <v>476</v>
      </c>
      <c r="B15" s="5" t="n">
        <v>30704</v>
      </c>
    </row>
    <row r="16" spans="1:3">
      <c r="A16" s="4" t="s">
        <v>477</v>
      </c>
      <c r="B16" s="5" t="n">
        <v>31045</v>
      </c>
    </row>
    <row r="17" spans="1:3">
      <c r="A17" s="4" t="s">
        <v>478</v>
      </c>
      <c r="B17" s="5" t="n">
        <v>95387</v>
      </c>
    </row>
    <row r="18" spans="1:3">
      <c r="A18" s="4" t="s">
        <v>479</v>
      </c>
      <c r="B18" s="5" t="n">
        <v>99172</v>
      </c>
    </row>
    <row r="19" spans="1:3">
      <c r="A19" s="4" t="s">
        <v>480</v>
      </c>
      <c r="B19" s="5" t="n">
        <v>135438</v>
      </c>
    </row>
    <row r="20" spans="1:3">
      <c r="A20" s="4" t="s">
        <v>481</v>
      </c>
      <c r="B20" s="5" t="n">
        <v>138061</v>
      </c>
    </row>
    <row r="21" spans="1:3">
      <c r="A21" s="4" t="s">
        <v>417</v>
      </c>
      <c r="B21" s="5" t="n">
        <v>269475</v>
      </c>
      <c r="C21" s="6" t="n">
        <v>282869</v>
      </c>
    </row>
    <row r="22" spans="1:3">
      <c r="A22" s="4" t="s">
        <v>420</v>
      </c>
      <c r="B22" s="5" t="n">
        <v>276241</v>
      </c>
      <c r="C22" s="5" t="n">
        <v>281310</v>
      </c>
    </row>
    <row r="23" spans="1:3">
      <c r="A23" s="4" t="s">
        <v>482</v>
      </c>
      <c r="B23" s="5" t="n">
        <v>12946</v>
      </c>
    </row>
    <row r="24" spans="1:3">
      <c r="A24" s="4" t="s">
        <v>483</v>
      </c>
      <c r="B24" s="5" t="n">
        <v>12949</v>
      </c>
    </row>
    <row r="25" spans="1:3">
      <c r="A25" s="4" t="s">
        <v>484</v>
      </c>
      <c r="B25" s="5" t="n">
        <v>65749</v>
      </c>
    </row>
    <row r="26" spans="1:3">
      <c r="A26" s="4" t="s">
        <v>485</v>
      </c>
      <c r="B26" s="5" t="n">
        <v>65997</v>
      </c>
    </row>
    <row r="27" spans="1:3">
      <c r="A27" s="4" t="s">
        <v>486</v>
      </c>
      <c r="B27" s="5" t="n">
        <v>133565</v>
      </c>
    </row>
    <row r="28" spans="1:3">
      <c r="A28" s="4" t="s">
        <v>487</v>
      </c>
      <c r="B28" s="5" t="n">
        <v>137161</v>
      </c>
    </row>
    <row r="29" spans="1:3">
      <c r="A29" s="4" t="s">
        <v>488</v>
      </c>
      <c r="B29" s="5" t="n">
        <v>205821</v>
      </c>
    </row>
    <row r="30" spans="1:3">
      <c r="A30" s="4" t="s">
        <v>489</v>
      </c>
      <c r="B30" s="5" t="n">
        <v>208202</v>
      </c>
    </row>
    <row r="31" spans="1:3">
      <c r="A31" s="4" t="s">
        <v>490</v>
      </c>
      <c r="B31" s="5" t="n">
        <v>418081</v>
      </c>
    </row>
    <row r="32" spans="1:3">
      <c r="A32" s="4" t="s">
        <v>491</v>
      </c>
      <c r="B32" s="5" t="n">
        <v>424309</v>
      </c>
    </row>
    <row r="33" spans="1:3">
      <c r="A33" s="4" t="s">
        <v>425</v>
      </c>
    </row>
    <row r="34" spans="1:3">
      <c r="A34" s="3" t="s">
        <v>412</v>
      </c>
    </row>
    <row r="35" spans="1:3">
      <c r="A35" s="4" t="s">
        <v>464</v>
      </c>
      <c r="B35" s="5" t="n">
        <v>5000</v>
      </c>
    </row>
    <row r="36" spans="1:3">
      <c r="A36" s="4" t="s">
        <v>465</v>
      </c>
      <c r="B36" s="5" t="n">
        <v>4986</v>
      </c>
    </row>
    <row r="37" spans="1:3">
      <c r="A37" s="4" t="s">
        <v>466</v>
      </c>
      <c r="B37" s="5" t="n">
        <v>35000</v>
      </c>
    </row>
    <row r="38" spans="1:3">
      <c r="A38" s="4" t="s">
        <v>467</v>
      </c>
      <c r="B38" s="5" t="n">
        <v>34906</v>
      </c>
    </row>
    <row r="39" spans="1:3">
      <c r="A39" s="4" t="s">
        <v>472</v>
      </c>
      <c r="B39" s="5" t="n">
        <v>40000</v>
      </c>
    </row>
    <row r="40" spans="1:3">
      <c r="A40" s="4" t="s">
        <v>473</v>
      </c>
      <c r="B40" s="5" t="n">
        <v>39892</v>
      </c>
    </row>
    <row r="41" spans="1:3">
      <c r="A41" s="4" t="s">
        <v>474</v>
      </c>
      <c r="B41" s="5" t="n">
        <v>4998</v>
      </c>
    </row>
    <row r="42" spans="1:3">
      <c r="A42" s="4" t="s">
        <v>475</v>
      </c>
      <c r="B42" s="5" t="n">
        <v>4992</v>
      </c>
    </row>
    <row r="43" spans="1:3">
      <c r="A43" s="4" t="s">
        <v>476</v>
      </c>
      <c r="B43" s="5" t="n">
        <v>12575</v>
      </c>
    </row>
    <row r="44" spans="1:3">
      <c r="A44" s="4" t="s">
        <v>477</v>
      </c>
      <c r="B44" s="5" t="n">
        <v>12577</v>
      </c>
    </row>
    <row r="45" spans="1:3">
      <c r="A45" s="4" t="s">
        <v>417</v>
      </c>
      <c r="B45" s="5" t="n">
        <v>17573</v>
      </c>
    </row>
    <row r="46" spans="1:3">
      <c r="A46" s="4" t="s">
        <v>420</v>
      </c>
      <c r="B46" s="5" t="n">
        <v>17569</v>
      </c>
    </row>
    <row r="47" spans="1:3">
      <c r="A47" s="4" t="s">
        <v>427</v>
      </c>
    </row>
    <row r="48" spans="1:3">
      <c r="A48" s="3" t="s">
        <v>412</v>
      </c>
    </row>
    <row r="49" spans="1:3">
      <c r="A49" s="4" t="s">
        <v>466</v>
      </c>
      <c r="B49" s="5" t="n">
        <v>45</v>
      </c>
    </row>
    <row r="50" spans="1:3">
      <c r="A50" s="4" t="s">
        <v>467</v>
      </c>
      <c r="B50" s="5" t="n">
        <v>46</v>
      </c>
    </row>
    <row r="51" spans="1:3">
      <c r="A51" s="4" t="s">
        <v>468</v>
      </c>
      <c r="B51" s="5" t="n">
        <v>38178</v>
      </c>
    </row>
    <row r="52" spans="1:3">
      <c r="A52" s="4" t="s">
        <v>469</v>
      </c>
      <c r="B52" s="5" t="n">
        <v>37989</v>
      </c>
    </row>
    <row r="53" spans="1:3">
      <c r="A53" s="4" t="s">
        <v>470</v>
      </c>
      <c r="B53" s="5" t="n">
        <v>70383</v>
      </c>
    </row>
    <row r="54" spans="1:3">
      <c r="A54" s="4" t="s">
        <v>471</v>
      </c>
      <c r="B54" s="5" t="n">
        <v>70141</v>
      </c>
    </row>
    <row r="55" spans="1:3">
      <c r="A55" s="4" t="s">
        <v>472</v>
      </c>
      <c r="B55" s="5" t="n">
        <v>108606</v>
      </c>
    </row>
    <row r="56" spans="1:3">
      <c r="A56" s="4" t="s">
        <v>473</v>
      </c>
      <c r="B56" s="5" t="n">
        <v>108176</v>
      </c>
    </row>
    <row r="57" spans="1:3">
      <c r="A57" s="4" t="s">
        <v>474</v>
      </c>
      <c r="B57" s="5" t="n">
        <v>3</v>
      </c>
    </row>
    <row r="58" spans="1:3">
      <c r="A58" s="4" t="s">
        <v>475</v>
      </c>
      <c r="B58" s="5" t="n">
        <v>3</v>
      </c>
    </row>
    <row r="59" spans="1:3">
      <c r="A59" s="4" t="s">
        <v>478</v>
      </c>
      <c r="B59" s="5" t="n">
        <v>50021</v>
      </c>
    </row>
    <row r="60" spans="1:3">
      <c r="A60" s="4" t="s">
        <v>479</v>
      </c>
      <c r="B60" s="5" t="n">
        <v>51398</v>
      </c>
    </row>
    <row r="61" spans="1:3">
      <c r="A61" s="4" t="s">
        <v>480</v>
      </c>
      <c r="B61" s="5" t="n">
        <v>121478</v>
      </c>
    </row>
    <row r="62" spans="1:3">
      <c r="A62" s="4" t="s">
        <v>481</v>
      </c>
      <c r="B62" s="5" t="n">
        <v>123389</v>
      </c>
    </row>
    <row r="63" spans="1:3">
      <c r="A63" s="4" t="s">
        <v>417</v>
      </c>
      <c r="B63" s="5" t="n">
        <v>171502</v>
      </c>
    </row>
    <row r="64" spans="1:3">
      <c r="A64" s="4" t="s">
        <v>420</v>
      </c>
      <c r="B64" s="5" t="n">
        <v>174790</v>
      </c>
    </row>
    <row r="65" spans="1:3">
      <c r="A65" s="4" t="s">
        <v>426</v>
      </c>
    </row>
    <row r="66" spans="1:3">
      <c r="A66" s="3" t="s">
        <v>412</v>
      </c>
    </row>
    <row r="67" spans="1:3">
      <c r="A67" s="4" t="s">
        <v>476</v>
      </c>
      <c r="B67" s="5" t="n">
        <v>6978</v>
      </c>
    </row>
    <row r="68" spans="1:3">
      <c r="A68" s="4" t="s">
        <v>477</v>
      </c>
      <c r="B68" s="5" t="n">
        <v>7107</v>
      </c>
    </row>
    <row r="69" spans="1:3">
      <c r="A69" s="4" t="s">
        <v>417</v>
      </c>
      <c r="B69" s="5" t="n">
        <v>6978</v>
      </c>
    </row>
    <row r="70" spans="1:3">
      <c r="A70" s="4" t="s">
        <v>420</v>
      </c>
      <c r="B70" s="5" t="n">
        <v>7107</v>
      </c>
    </row>
    <row r="71" spans="1:3">
      <c r="A71" s="4" t="s">
        <v>428</v>
      </c>
    </row>
    <row r="72" spans="1:3">
      <c r="A72" s="3" t="s">
        <v>412</v>
      </c>
    </row>
    <row r="73" spans="1:3">
      <c r="A73" s="4" t="s">
        <v>474</v>
      </c>
      <c r="B73" s="5" t="n">
        <v>2945</v>
      </c>
    </row>
    <row r="74" spans="1:3">
      <c r="A74" s="4" t="s">
        <v>475</v>
      </c>
      <c r="B74" s="5" t="n">
        <v>2968</v>
      </c>
    </row>
    <row r="75" spans="1:3">
      <c r="A75" s="4" t="s">
        <v>476</v>
      </c>
      <c r="B75" s="5" t="n">
        <v>11151</v>
      </c>
    </row>
    <row r="76" spans="1:3">
      <c r="A76" s="4" t="s">
        <v>477</v>
      </c>
      <c r="B76" s="5" t="n">
        <v>11361</v>
      </c>
    </row>
    <row r="77" spans="1:3">
      <c r="A77" s="4" t="s">
        <v>478</v>
      </c>
      <c r="B77" s="5" t="n">
        <v>45366</v>
      </c>
    </row>
    <row r="78" spans="1:3">
      <c r="A78" s="4" t="s">
        <v>479</v>
      </c>
      <c r="B78" s="5" t="n">
        <v>47774</v>
      </c>
    </row>
    <row r="79" spans="1:3">
      <c r="A79" s="4" t="s">
        <v>480</v>
      </c>
      <c r="B79" s="5" t="n">
        <v>13960</v>
      </c>
    </row>
    <row r="80" spans="1:3">
      <c r="A80" s="4" t="s">
        <v>481</v>
      </c>
      <c r="B80" s="5" t="n">
        <v>14672</v>
      </c>
    </row>
    <row r="81" spans="1:3">
      <c r="A81" s="4" t="s">
        <v>417</v>
      </c>
      <c r="B81" s="5" t="n">
        <v>73422</v>
      </c>
      <c r="C81" s="5" t="n">
        <v>75208</v>
      </c>
    </row>
    <row r="82" spans="1:3">
      <c r="A82" s="4" t="s">
        <v>420</v>
      </c>
      <c r="B82" s="6" t="n">
        <v>76775</v>
      </c>
      <c r="C82" s="6" t="n">
        <v>761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2</v>
      </c>
      <c r="B1" s="2" t="s">
        <v>111</v>
      </c>
      <c r="C1" s="2" t="s">
        <v>1</v>
      </c>
    </row>
    <row r="2" spans="1:4">
      <c r="B2" s="2" t="s">
        <v>2</v>
      </c>
      <c r="C2" s="2" t="s">
        <v>2</v>
      </c>
      <c r="D2" s="2" t="s">
        <v>112</v>
      </c>
    </row>
    <row r="3" spans="1:4">
      <c r="A3" s="3" t="s">
        <v>252</v>
      </c>
    </row>
    <row r="4" spans="1:4">
      <c r="A4" s="4" t="s">
        <v>493</v>
      </c>
      <c r="B4" s="6" t="n">
        <v>400</v>
      </c>
      <c r="C4" s="6" t="n">
        <v>26631</v>
      </c>
      <c r="D4" s="6" t="n">
        <v>700</v>
      </c>
    </row>
    <row r="5" spans="1:4">
      <c r="A5" s="4" t="s">
        <v>494</v>
      </c>
      <c r="B5" s="5" t="n">
        <v>2</v>
      </c>
      <c r="C5" s="5" t="n">
        <v>-79</v>
      </c>
      <c r="D5" s="5" t="n">
        <v>2</v>
      </c>
    </row>
    <row r="6" spans="1:4">
      <c r="A6" s="4" t="s">
        <v>495</v>
      </c>
      <c r="B6" s="6" t="n">
        <v>402</v>
      </c>
      <c r="C6" s="6" t="n">
        <v>26552</v>
      </c>
      <c r="D6" s="6" t="n">
        <v>70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7</v>
      </c>
    </row>
    <row r="2" spans="1:3">
      <c r="A2" s="3" t="s">
        <v>497</v>
      </c>
    </row>
    <row r="3" spans="1:3">
      <c r="A3" s="4" t="s">
        <v>66</v>
      </c>
      <c r="B3" s="6" t="n">
        <v>2179882</v>
      </c>
      <c r="C3" s="6" t="n">
        <v>1559772</v>
      </c>
    </row>
    <row r="4" spans="1:3">
      <c r="A4" s="4" t="s">
        <v>98</v>
      </c>
    </row>
    <row r="5" spans="1:3">
      <c r="A5" s="3" t="s">
        <v>497</v>
      </c>
    </row>
    <row r="6" spans="1:3">
      <c r="A6" s="4" t="s">
        <v>498</v>
      </c>
      <c r="B6" s="5" t="n">
        <v>1948</v>
      </c>
      <c r="C6" s="5" t="n">
        <v>1408</v>
      </c>
    </row>
    <row r="7" spans="1:3">
      <c r="A7" s="4" t="s">
        <v>66</v>
      </c>
      <c r="B7" s="5" t="n">
        <v>909822</v>
      </c>
      <c r="C7" s="5" t="n">
        <v>604331</v>
      </c>
    </row>
    <row r="8" spans="1:3">
      <c r="A8" s="4" t="s">
        <v>499</v>
      </c>
    </row>
    <row r="9" spans="1:3">
      <c r="A9" s="3" t="s">
        <v>497</v>
      </c>
    </row>
    <row r="10" spans="1:3">
      <c r="A10" s="4" t="s">
        <v>500</v>
      </c>
      <c r="B10" s="5" t="n">
        <v>28712</v>
      </c>
    </row>
    <row r="11" spans="1:3">
      <c r="A11" s="4" t="s">
        <v>501</v>
      </c>
    </row>
    <row r="12" spans="1:3">
      <c r="A12" s="3" t="s">
        <v>497</v>
      </c>
    </row>
    <row r="13" spans="1:3">
      <c r="A13" s="4" t="s">
        <v>500</v>
      </c>
      <c r="B13" s="5" t="n">
        <v>437787</v>
      </c>
      <c r="C13" s="5" t="n">
        <v>293267</v>
      </c>
    </row>
    <row r="14" spans="1:3">
      <c r="A14" s="4" t="s">
        <v>502</v>
      </c>
    </row>
    <row r="15" spans="1:3">
      <c r="A15" s="3" t="s">
        <v>497</v>
      </c>
    </row>
    <row r="16" spans="1:3">
      <c r="A16" s="4" t="s">
        <v>500</v>
      </c>
      <c r="B16" s="5" t="n">
        <v>441375</v>
      </c>
      <c r="C16" s="5" t="n">
        <v>309656</v>
      </c>
    </row>
    <row r="17" spans="1:3">
      <c r="A17" s="4" t="s">
        <v>99</v>
      </c>
    </row>
    <row r="18" spans="1:3">
      <c r="A18" s="3" t="s">
        <v>497</v>
      </c>
    </row>
    <row r="19" spans="1:3">
      <c r="A19" s="4" t="s">
        <v>498</v>
      </c>
      <c r="B19" s="5" t="n">
        <v>138</v>
      </c>
      <c r="C19" s="5" t="n">
        <v>82</v>
      </c>
    </row>
    <row r="20" spans="1:3">
      <c r="A20" s="4" t="s">
        <v>66</v>
      </c>
      <c r="B20" s="5" t="n">
        <v>1016772</v>
      </c>
      <c r="C20" s="5" t="n">
        <v>757957</v>
      </c>
    </row>
    <row r="21" spans="1:3">
      <c r="A21" s="4" t="s">
        <v>503</v>
      </c>
    </row>
    <row r="22" spans="1:3">
      <c r="A22" s="3" t="s">
        <v>497</v>
      </c>
    </row>
    <row r="23" spans="1:3">
      <c r="A23" s="4" t="s">
        <v>500</v>
      </c>
      <c r="B23" s="5" t="n">
        <v>81751</v>
      </c>
      <c r="C23" s="5" t="n">
        <v>44146</v>
      </c>
    </row>
    <row r="24" spans="1:3">
      <c r="A24" s="4" t="s">
        <v>504</v>
      </c>
    </row>
    <row r="25" spans="1:3">
      <c r="A25" s="3" t="s">
        <v>497</v>
      </c>
    </row>
    <row r="26" spans="1:3">
      <c r="A26" s="4" t="s">
        <v>500</v>
      </c>
      <c r="B26" s="5" t="n">
        <v>821567</v>
      </c>
      <c r="C26" s="5" t="n">
        <v>654394</v>
      </c>
    </row>
    <row r="27" spans="1:3">
      <c r="A27" s="4" t="s">
        <v>505</v>
      </c>
    </row>
    <row r="28" spans="1:3">
      <c r="A28" s="3" t="s">
        <v>497</v>
      </c>
    </row>
    <row r="29" spans="1:3">
      <c r="A29" s="4" t="s">
        <v>500</v>
      </c>
      <c r="B29" s="5" t="n">
        <v>113316</v>
      </c>
      <c r="C29" s="5" t="n">
        <v>59335</v>
      </c>
    </row>
    <row r="30" spans="1:3">
      <c r="A30" s="4" t="s">
        <v>100</v>
      </c>
    </row>
    <row r="31" spans="1:3">
      <c r="A31" s="3" t="s">
        <v>497</v>
      </c>
    </row>
    <row r="32" spans="1:3">
      <c r="A32" s="4" t="s">
        <v>498</v>
      </c>
      <c r="B32" s="5" t="n">
        <v>238</v>
      </c>
      <c r="C32" s="5" t="n">
        <v>250</v>
      </c>
    </row>
    <row r="33" spans="1:3">
      <c r="A33" s="4" t="s">
        <v>66</v>
      </c>
      <c r="B33" s="5" t="n">
        <v>82713</v>
      </c>
      <c r="C33" s="5" t="n">
        <v>69336</v>
      </c>
    </row>
    <row r="34" spans="1:3">
      <c r="A34" s="4" t="s">
        <v>506</v>
      </c>
    </row>
    <row r="35" spans="1:3">
      <c r="A35" s="3" t="s">
        <v>497</v>
      </c>
    </row>
    <row r="36" spans="1:3">
      <c r="A36" s="4" t="s">
        <v>500</v>
      </c>
      <c r="B36" s="5" t="n">
        <v>76108</v>
      </c>
      <c r="C36" s="5" t="n">
        <v>63421</v>
      </c>
    </row>
    <row r="37" spans="1:3">
      <c r="A37" s="4" t="s">
        <v>507</v>
      </c>
    </row>
    <row r="38" spans="1:3">
      <c r="A38" s="3" t="s">
        <v>497</v>
      </c>
    </row>
    <row r="39" spans="1:3">
      <c r="A39" s="4" t="s">
        <v>500</v>
      </c>
      <c r="B39" s="5" t="n">
        <v>6367</v>
      </c>
      <c r="C39" s="5" t="n">
        <v>5665</v>
      </c>
    </row>
    <row r="40" spans="1:3">
      <c r="A40" s="4" t="s">
        <v>101</v>
      </c>
    </row>
    <row r="41" spans="1:3">
      <c r="A41" s="3" t="s">
        <v>497</v>
      </c>
    </row>
    <row r="42" spans="1:3">
      <c r="A42" s="4" t="s">
        <v>500</v>
      </c>
      <c r="B42" s="5" t="n">
        <v>138171</v>
      </c>
      <c r="C42" s="5" t="n">
        <v>93728</v>
      </c>
    </row>
    <row r="43" spans="1:3">
      <c r="A43" s="4" t="s">
        <v>498</v>
      </c>
      <c r="B43" s="5" t="n">
        <v>-99</v>
      </c>
      <c r="C43" s="5" t="n">
        <v>-16</v>
      </c>
    </row>
    <row r="44" spans="1:3">
      <c r="A44" s="4" t="s">
        <v>66</v>
      </c>
      <c r="B44" s="5" t="n">
        <v>138072</v>
      </c>
      <c r="C44" s="5" t="n">
        <v>93712</v>
      </c>
    </row>
    <row r="45" spans="1:3">
      <c r="A45" s="4" t="s">
        <v>102</v>
      </c>
    </row>
    <row r="46" spans="1:3">
      <c r="A46" s="3" t="s">
        <v>497</v>
      </c>
    </row>
    <row r="47" spans="1:3">
      <c r="A47" s="4" t="s">
        <v>498</v>
      </c>
      <c r="B47" s="5" t="n">
        <v>24</v>
      </c>
      <c r="C47" s="5" t="n">
        <v>13</v>
      </c>
    </row>
    <row r="48" spans="1:3">
      <c r="A48" s="4" t="s">
        <v>66</v>
      </c>
      <c r="B48" s="5" t="n">
        <v>32503</v>
      </c>
      <c r="C48" s="5" t="n">
        <v>34436</v>
      </c>
    </row>
    <row r="49" spans="1:3">
      <c r="A49" s="4" t="s">
        <v>508</v>
      </c>
    </row>
    <row r="50" spans="1:3">
      <c r="A50" s="3" t="s">
        <v>497</v>
      </c>
    </row>
    <row r="51" spans="1:3">
      <c r="A51" s="4" t="s">
        <v>500</v>
      </c>
      <c r="B51" s="5" t="n">
        <v>31312</v>
      </c>
      <c r="C51" s="5" t="n">
        <v>33252</v>
      </c>
    </row>
    <row r="52" spans="1:3">
      <c r="A52" s="4" t="s">
        <v>509</v>
      </c>
    </row>
    <row r="53" spans="1:3">
      <c r="A53" s="3" t="s">
        <v>497</v>
      </c>
    </row>
    <row r="54" spans="1:3">
      <c r="A54" s="4" t="s">
        <v>500</v>
      </c>
      <c r="B54" s="6" t="n">
        <v>1167</v>
      </c>
      <c r="C54" s="6" t="n">
        <v>11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10</v>
      </c>
      <c r="B1" s="2" t="s">
        <v>111</v>
      </c>
      <c r="C1" s="2" t="s">
        <v>1</v>
      </c>
      <c r="D1" s="2" t="s">
        <v>511</v>
      </c>
    </row>
    <row r="2" spans="1:4">
      <c r="B2" s="2" t="s">
        <v>512</v>
      </c>
      <c r="C2" s="2" t="s">
        <v>512</v>
      </c>
      <c r="D2" s="2" t="s">
        <v>513</v>
      </c>
    </row>
    <row r="3" spans="1:4">
      <c r="A3" s="3" t="s">
        <v>255</v>
      </c>
    </row>
    <row r="4" spans="1:4">
      <c r="A4" s="4" t="s">
        <v>514</v>
      </c>
      <c r="B4" s="6" t="n">
        <v>37000</v>
      </c>
      <c r="C4" s="6" t="n">
        <v>37000</v>
      </c>
      <c r="D4" s="6" t="n">
        <v>488000</v>
      </c>
    </row>
    <row r="5" spans="1:4">
      <c r="A5" s="4" t="s">
        <v>515</v>
      </c>
      <c r="C5" s="5" t="n">
        <v>85000</v>
      </c>
      <c r="D5" s="5" t="n">
        <v>139000</v>
      </c>
    </row>
    <row r="6" spans="1:4">
      <c r="A6" s="4" t="s">
        <v>516</v>
      </c>
      <c r="C6" s="5" t="n">
        <v>536000</v>
      </c>
      <c r="D6" s="5" t="n">
        <v>167000</v>
      </c>
    </row>
    <row r="7" spans="1:4">
      <c r="A7" s="4" t="s">
        <v>517</v>
      </c>
      <c r="B7" s="6" t="n">
        <v>0</v>
      </c>
      <c r="C7" s="6" t="n">
        <v>0</v>
      </c>
      <c r="D7" s="6" t="n">
        <v>0</v>
      </c>
    </row>
    <row r="8" spans="1:4">
      <c r="A8" s="4" t="s">
        <v>518</v>
      </c>
      <c r="B8" s="5" t="n">
        <v>1</v>
      </c>
      <c r="C8" s="5" t="n">
        <v>1</v>
      </c>
      <c r="D8" s="5" t="n">
        <v>0</v>
      </c>
    </row>
    <row r="9" spans="1:4">
      <c r="A9" s="4" t="s">
        <v>519</v>
      </c>
      <c r="C9" s="5" t="n">
        <v>3</v>
      </c>
      <c r="D9" s="5" t="n">
        <v>3</v>
      </c>
    </row>
    <row r="10" spans="1:4">
      <c r="A10" s="4" t="s">
        <v>520</v>
      </c>
      <c r="B10" s="6" t="n">
        <v>234000</v>
      </c>
      <c r="C10" s="6" t="n">
        <v>234000</v>
      </c>
      <c r="D10" s="6" t="n">
        <v>117000</v>
      </c>
    </row>
    <row r="11" spans="1:4">
      <c r="A11" s="4" t="s">
        <v>521</v>
      </c>
      <c r="B11" s="5" t="n">
        <v>0</v>
      </c>
      <c r="C11" s="5" t="n">
        <v>0</v>
      </c>
      <c r="D11" s="5" t="n">
        <v>0</v>
      </c>
    </row>
    <row r="12" spans="1:4">
      <c r="A12" s="4" t="s">
        <v>522</v>
      </c>
      <c r="B12" s="6" t="n">
        <v>84000000</v>
      </c>
      <c r="C12" s="6" t="n">
        <v>84000000</v>
      </c>
    </row>
    <row r="13" spans="1:4">
      <c r="A13" s="4" t="s">
        <v>523</v>
      </c>
      <c r="D13" s="6" t="n">
        <v>0</v>
      </c>
    </row>
    <row r="14" spans="1:4">
      <c r="A14" s="4" t="s">
        <v>524</v>
      </c>
      <c r="B14" s="5" t="n">
        <v>185000</v>
      </c>
      <c r="C14" s="5" t="n">
        <v>185000</v>
      </c>
    </row>
    <row r="15" spans="1:4">
      <c r="A15" s="4" t="s">
        <v>525</v>
      </c>
      <c r="B15" s="6" t="n">
        <v>0</v>
      </c>
      <c r="C15" s="6" t="n">
        <v>0</v>
      </c>
      <c r="D15" s="6" t="n">
        <v>35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57</v>
      </c>
    </row>
    <row r="2" spans="1:3">
      <c r="A2" s="3" t="s">
        <v>527</v>
      </c>
    </row>
    <row r="3" spans="1:3">
      <c r="A3" s="4" t="s">
        <v>528</v>
      </c>
      <c r="B3" s="6" t="n">
        <v>234000</v>
      </c>
      <c r="C3" s="6" t="n">
        <v>117000</v>
      </c>
    </row>
    <row r="4" spans="1:3">
      <c r="A4" s="4" t="s">
        <v>529</v>
      </c>
    </row>
    <row r="5" spans="1:3">
      <c r="A5" s="3" t="s">
        <v>527</v>
      </c>
    </row>
    <row r="6" spans="1:3">
      <c r="A6" s="4" t="s">
        <v>530</v>
      </c>
      <c r="B6" s="5" t="n">
        <v>3219000</v>
      </c>
      <c r="C6" s="5" t="n">
        <v>525000</v>
      </c>
    </row>
    <row r="7" spans="1:3">
      <c r="A7" s="4" t="s">
        <v>531</v>
      </c>
      <c r="B7" s="5" t="n">
        <v>30000</v>
      </c>
    </row>
    <row r="8" spans="1:3">
      <c r="A8" s="4" t="s">
        <v>528</v>
      </c>
      <c r="B8" s="5" t="n">
        <v>234000</v>
      </c>
      <c r="C8" s="5" t="n">
        <v>117000</v>
      </c>
    </row>
    <row r="9" spans="1:3">
      <c r="A9" s="4" t="s">
        <v>169</v>
      </c>
      <c r="B9" s="5" t="n">
        <v>3483000</v>
      </c>
      <c r="C9" s="5" t="n">
        <v>642000</v>
      </c>
    </row>
    <row r="10" spans="1:3">
      <c r="A10" s="4" t="s">
        <v>532</v>
      </c>
    </row>
    <row r="11" spans="1:3">
      <c r="A11" s="3" t="s">
        <v>527</v>
      </c>
    </row>
    <row r="12" spans="1:3">
      <c r="A12" s="4" t="s">
        <v>530</v>
      </c>
      <c r="B12" s="5" t="n">
        <v>563000</v>
      </c>
      <c r="C12" s="5" t="n">
        <v>512000</v>
      </c>
    </row>
    <row r="13" spans="1:3">
      <c r="A13" s="4" t="s">
        <v>528</v>
      </c>
      <c r="B13" s="5" t="n">
        <v>102000</v>
      </c>
      <c r="C13" s="5" t="n">
        <v>111000</v>
      </c>
    </row>
    <row r="14" spans="1:3">
      <c r="A14" s="4" t="s">
        <v>169</v>
      </c>
      <c r="B14" s="5" t="n">
        <v>665000</v>
      </c>
      <c r="C14" s="5" t="n">
        <v>623000</v>
      </c>
    </row>
    <row r="15" spans="1:3">
      <c r="A15" s="4" t="s">
        <v>533</v>
      </c>
    </row>
    <row r="16" spans="1:3">
      <c r="A16" s="3" t="s">
        <v>527</v>
      </c>
    </row>
    <row r="17" spans="1:3">
      <c r="A17" s="4" t="s">
        <v>530</v>
      </c>
      <c r="B17" s="5" t="n">
        <v>2591000</v>
      </c>
    </row>
    <row r="18" spans="1:3">
      <c r="A18" s="4" t="s">
        <v>169</v>
      </c>
      <c r="B18" s="5" t="n">
        <v>2591000</v>
      </c>
    </row>
    <row r="19" spans="1:3">
      <c r="A19" s="4" t="s">
        <v>534</v>
      </c>
    </row>
    <row r="20" spans="1:3">
      <c r="A20" s="3" t="s">
        <v>527</v>
      </c>
    </row>
    <row r="21" spans="1:3">
      <c r="A21" s="4" t="s">
        <v>530</v>
      </c>
      <c r="B21" s="5" t="n">
        <v>14000</v>
      </c>
      <c r="C21" s="5" t="n">
        <v>13000</v>
      </c>
    </row>
    <row r="22" spans="1:3">
      <c r="A22" s="4" t="s">
        <v>531</v>
      </c>
      <c r="B22" s="5" t="n">
        <v>30000</v>
      </c>
    </row>
    <row r="23" spans="1:3">
      <c r="A23" s="4" t="s">
        <v>169</v>
      </c>
      <c r="B23" s="5" t="n">
        <v>44000</v>
      </c>
      <c r="C23" s="5" t="n">
        <v>13000</v>
      </c>
    </row>
    <row r="24" spans="1:3">
      <c r="A24" s="4" t="s">
        <v>535</v>
      </c>
    </row>
    <row r="25" spans="1:3">
      <c r="A25" s="3" t="s">
        <v>527</v>
      </c>
    </row>
    <row r="26" spans="1:3">
      <c r="A26" s="4" t="s">
        <v>530</v>
      </c>
      <c r="B26" s="5" t="n">
        <v>51000</v>
      </c>
    </row>
    <row r="27" spans="1:3">
      <c r="A27" s="4" t="s">
        <v>528</v>
      </c>
      <c r="B27" s="5" t="n">
        <v>132000</v>
      </c>
      <c r="C27" s="5" t="n">
        <v>6000</v>
      </c>
    </row>
    <row r="28" spans="1:3">
      <c r="A28" s="4" t="s">
        <v>169</v>
      </c>
      <c r="B28" s="6" t="n">
        <v>183000</v>
      </c>
      <c r="C28" s="6" t="n">
        <v>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57</v>
      </c>
    </row>
    <row r="2" spans="1:3">
      <c r="A2" s="3" t="s">
        <v>537</v>
      </c>
    </row>
    <row r="3" spans="1:3">
      <c r="A3" s="4" t="s">
        <v>538</v>
      </c>
      <c r="B3" s="6" t="n">
        <v>2179882</v>
      </c>
      <c r="C3" s="6" t="n">
        <v>1559772</v>
      </c>
    </row>
    <row r="4" spans="1:3">
      <c r="A4" s="4" t="s">
        <v>98</v>
      </c>
    </row>
    <row r="5" spans="1:3">
      <c r="A5" s="3" t="s">
        <v>537</v>
      </c>
    </row>
    <row r="6" spans="1:3">
      <c r="A6" s="4" t="s">
        <v>538</v>
      </c>
      <c r="B6" s="5" t="n">
        <v>909822</v>
      </c>
      <c r="C6" s="5" t="n">
        <v>604331</v>
      </c>
    </row>
    <row r="7" spans="1:3">
      <c r="A7" s="4" t="s">
        <v>539</v>
      </c>
    </row>
    <row r="8" spans="1:3">
      <c r="A8" s="3" t="s">
        <v>537</v>
      </c>
    </row>
    <row r="9" spans="1:3">
      <c r="A9" s="4" t="s">
        <v>538</v>
      </c>
      <c r="B9" s="5" t="n">
        <v>909157</v>
      </c>
      <c r="C9" s="5" t="n">
        <v>603708</v>
      </c>
    </row>
    <row r="10" spans="1:3">
      <c r="A10" s="4" t="s">
        <v>540</v>
      </c>
    </row>
    <row r="11" spans="1:3">
      <c r="A11" s="3" t="s">
        <v>537</v>
      </c>
    </row>
    <row r="12" spans="1:3">
      <c r="A12" s="4" t="s">
        <v>538</v>
      </c>
      <c r="B12" s="5" t="n">
        <v>665</v>
      </c>
      <c r="C12" s="5" t="n">
        <v>623</v>
      </c>
    </row>
    <row r="13" spans="1:3">
      <c r="A13" s="4" t="s">
        <v>100</v>
      </c>
    </row>
    <row r="14" spans="1:3">
      <c r="A14" s="3" t="s">
        <v>537</v>
      </c>
    </row>
    <row r="15" spans="1:3">
      <c r="A15" s="4" t="s">
        <v>538</v>
      </c>
      <c r="B15" s="5" t="n">
        <v>82713</v>
      </c>
      <c r="C15" s="5" t="n">
        <v>69336</v>
      </c>
    </row>
    <row r="16" spans="1:3">
      <c r="A16" s="4" t="s">
        <v>541</v>
      </c>
    </row>
    <row r="17" spans="1:3">
      <c r="A17" s="3" t="s">
        <v>537</v>
      </c>
    </row>
    <row r="18" spans="1:3">
      <c r="A18" s="4" t="s">
        <v>538</v>
      </c>
      <c r="B18" s="5" t="n">
        <v>82669</v>
      </c>
      <c r="C18" s="5" t="n">
        <v>69323</v>
      </c>
    </row>
    <row r="19" spans="1:3">
      <c r="A19" s="4" t="s">
        <v>542</v>
      </c>
    </row>
    <row r="20" spans="1:3">
      <c r="A20" s="3" t="s">
        <v>537</v>
      </c>
    </row>
    <row r="21" spans="1:3">
      <c r="A21" s="4" t="s">
        <v>538</v>
      </c>
      <c r="B21" s="5" t="n">
        <v>44</v>
      </c>
      <c r="C21" s="5" t="n">
        <v>13</v>
      </c>
    </row>
    <row r="22" spans="1:3">
      <c r="A22" s="4" t="s">
        <v>102</v>
      </c>
    </row>
    <row r="23" spans="1:3">
      <c r="A23" s="3" t="s">
        <v>537</v>
      </c>
    </row>
    <row r="24" spans="1:3">
      <c r="A24" s="4" t="s">
        <v>538</v>
      </c>
      <c r="B24" s="5" t="n">
        <v>32503</v>
      </c>
      <c r="C24" s="5" t="n">
        <v>34436</v>
      </c>
    </row>
    <row r="25" spans="1:3">
      <c r="A25" s="4" t="s">
        <v>543</v>
      </c>
    </row>
    <row r="26" spans="1:3">
      <c r="A26" s="3" t="s">
        <v>537</v>
      </c>
    </row>
    <row r="27" spans="1:3">
      <c r="A27" s="4" t="s">
        <v>538</v>
      </c>
      <c r="B27" s="5" t="n">
        <v>32503</v>
      </c>
      <c r="C27" s="5" t="n">
        <v>34436</v>
      </c>
    </row>
    <row r="28" spans="1:3">
      <c r="A28" s="4" t="s">
        <v>99</v>
      </c>
    </row>
    <row r="29" spans="1:3">
      <c r="A29" s="3" t="s">
        <v>537</v>
      </c>
    </row>
    <row r="30" spans="1:3">
      <c r="A30" s="4" t="s">
        <v>538</v>
      </c>
      <c r="B30" s="5" t="n">
        <v>1016772</v>
      </c>
      <c r="C30" s="5" t="n">
        <v>757957</v>
      </c>
    </row>
    <row r="31" spans="1:3">
      <c r="A31" s="4" t="s">
        <v>544</v>
      </c>
    </row>
    <row r="32" spans="1:3">
      <c r="A32" s="3" t="s">
        <v>537</v>
      </c>
    </row>
    <row r="33" spans="1:3">
      <c r="A33" s="4" t="s">
        <v>538</v>
      </c>
      <c r="B33" s="5" t="n">
        <v>1007380</v>
      </c>
      <c r="C33" s="5" t="n">
        <v>753338</v>
      </c>
    </row>
    <row r="34" spans="1:3">
      <c r="A34" s="4" t="s">
        <v>545</v>
      </c>
    </row>
    <row r="35" spans="1:3">
      <c r="A35" s="3" t="s">
        <v>537</v>
      </c>
    </row>
    <row r="36" spans="1:3">
      <c r="A36" s="4" t="s">
        <v>538</v>
      </c>
      <c r="B36" s="5" t="n">
        <v>6436</v>
      </c>
      <c r="C36" s="5" t="n">
        <v>4619</v>
      </c>
    </row>
    <row r="37" spans="1:3">
      <c r="A37" s="4" t="s">
        <v>546</v>
      </c>
    </row>
    <row r="38" spans="1:3">
      <c r="A38" s="3" t="s">
        <v>537</v>
      </c>
    </row>
    <row r="39" spans="1:3">
      <c r="A39" s="4" t="s">
        <v>538</v>
      </c>
      <c r="B39" s="5" t="n">
        <v>2956</v>
      </c>
    </row>
    <row r="40" spans="1:3">
      <c r="A40" s="4" t="s">
        <v>101</v>
      </c>
    </row>
    <row r="41" spans="1:3">
      <c r="A41" s="3" t="s">
        <v>537</v>
      </c>
    </row>
    <row r="42" spans="1:3">
      <c r="A42" s="4" t="s">
        <v>538</v>
      </c>
      <c r="B42" s="5" t="n">
        <v>138072</v>
      </c>
      <c r="C42" s="5" t="n">
        <v>93712</v>
      </c>
    </row>
    <row r="43" spans="1:3">
      <c r="A43" s="4" t="s">
        <v>547</v>
      </c>
    </row>
    <row r="44" spans="1:3">
      <c r="A44" s="3" t="s">
        <v>537</v>
      </c>
    </row>
    <row r="45" spans="1:3">
      <c r="A45" s="4" t="s">
        <v>538</v>
      </c>
      <c r="B45" s="5" t="n">
        <v>129324</v>
      </c>
      <c r="C45" s="5" t="n">
        <v>85821</v>
      </c>
    </row>
    <row r="46" spans="1:3">
      <c r="A46" s="4" t="s">
        <v>548</v>
      </c>
    </row>
    <row r="47" spans="1:3">
      <c r="A47" s="3" t="s">
        <v>537</v>
      </c>
    </row>
    <row r="48" spans="1:3">
      <c r="A48" s="4" t="s">
        <v>538</v>
      </c>
      <c r="B48" s="5" t="n">
        <v>3545</v>
      </c>
      <c r="C48" s="5" t="n">
        <v>4186</v>
      </c>
    </row>
    <row r="49" spans="1:3">
      <c r="A49" s="4" t="s">
        <v>549</v>
      </c>
    </row>
    <row r="50" spans="1:3">
      <c r="A50" s="3" t="s">
        <v>537</v>
      </c>
    </row>
    <row r="51" spans="1:3">
      <c r="A51" s="4" t="s">
        <v>538</v>
      </c>
      <c r="B51" s="6" t="n">
        <v>5203</v>
      </c>
      <c r="C51" s="6" t="n">
        <v>37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57</v>
      </c>
    </row>
    <row r="2" spans="1:3">
      <c r="A2" s="3" t="s">
        <v>551</v>
      </c>
    </row>
    <row r="3" spans="1:3">
      <c r="A3" s="4" t="s">
        <v>552</v>
      </c>
      <c r="B3" s="6" t="n">
        <v>6740</v>
      </c>
      <c r="C3" s="6" t="n">
        <v>1614</v>
      </c>
    </row>
    <row r="4" spans="1:3">
      <c r="A4" s="4" t="s">
        <v>553</v>
      </c>
      <c r="B4" s="5" t="n">
        <v>2173142</v>
      </c>
      <c r="C4" s="5" t="n">
        <v>1558158</v>
      </c>
    </row>
    <row r="5" spans="1:3">
      <c r="A5" s="4" t="s">
        <v>66</v>
      </c>
      <c r="B5" s="5" t="n">
        <v>2179882</v>
      </c>
      <c r="C5" s="5" t="n">
        <v>1559772</v>
      </c>
    </row>
    <row r="6" spans="1:3">
      <c r="A6" s="4" t="s">
        <v>554</v>
      </c>
    </row>
    <row r="7" spans="1:3">
      <c r="A7" s="3" t="s">
        <v>551</v>
      </c>
    </row>
    <row r="8" spans="1:3">
      <c r="A8" s="4" t="s">
        <v>552</v>
      </c>
      <c r="B8" s="5" t="n">
        <v>4209</v>
      </c>
      <c r="C8" s="5" t="n">
        <v>1142</v>
      </c>
    </row>
    <row r="9" spans="1:3">
      <c r="A9" s="4" t="s">
        <v>555</v>
      </c>
    </row>
    <row r="10" spans="1:3">
      <c r="A10" s="3" t="s">
        <v>551</v>
      </c>
    </row>
    <row r="11" spans="1:3">
      <c r="A11" s="4" t="s">
        <v>552</v>
      </c>
      <c r="B11" s="5" t="n">
        <v>2081</v>
      </c>
      <c r="C11" s="5" t="n">
        <v>121</v>
      </c>
    </row>
    <row r="12" spans="1:3">
      <c r="A12" s="4" t="s">
        <v>556</v>
      </c>
    </row>
    <row r="13" spans="1:3">
      <c r="A13" s="3" t="s">
        <v>551</v>
      </c>
    </row>
    <row r="14" spans="1:3">
      <c r="A14" s="4" t="s">
        <v>552</v>
      </c>
      <c r="B14" s="5" t="n">
        <v>450</v>
      </c>
      <c r="C14" s="5" t="n">
        <v>351</v>
      </c>
    </row>
    <row r="15" spans="1:3">
      <c r="A15" s="4" t="s">
        <v>98</v>
      </c>
    </row>
    <row r="16" spans="1:3">
      <c r="A16" s="3" t="s">
        <v>551</v>
      </c>
    </row>
    <row r="17" spans="1:3">
      <c r="A17" s="4" t="s">
        <v>552</v>
      </c>
      <c r="B17" s="5" t="n">
        <v>5410</v>
      </c>
      <c r="C17" s="5" t="n">
        <v>1506</v>
      </c>
    </row>
    <row r="18" spans="1:3">
      <c r="A18" s="4" t="s">
        <v>553</v>
      </c>
      <c r="B18" s="5" t="n">
        <v>904412</v>
      </c>
      <c r="C18" s="5" t="n">
        <v>602825</v>
      </c>
    </row>
    <row r="19" spans="1:3">
      <c r="A19" s="4" t="s">
        <v>66</v>
      </c>
      <c r="B19" s="5" t="n">
        <v>909822</v>
      </c>
      <c r="C19" s="5" t="n">
        <v>604331</v>
      </c>
    </row>
    <row r="20" spans="1:3">
      <c r="A20" s="4" t="s">
        <v>557</v>
      </c>
    </row>
    <row r="21" spans="1:3">
      <c r="A21" s="3" t="s">
        <v>551</v>
      </c>
    </row>
    <row r="22" spans="1:3">
      <c r="A22" s="4" t="s">
        <v>552</v>
      </c>
      <c r="B22" s="5" t="n">
        <v>3153</v>
      </c>
      <c r="C22" s="5" t="n">
        <v>1034</v>
      </c>
    </row>
    <row r="23" spans="1:3">
      <c r="A23" s="4" t="s">
        <v>558</v>
      </c>
    </row>
    <row r="24" spans="1:3">
      <c r="A24" s="3" t="s">
        <v>551</v>
      </c>
    </row>
    <row r="25" spans="1:3">
      <c r="A25" s="4" t="s">
        <v>552</v>
      </c>
      <c r="B25" s="5" t="n">
        <v>1850</v>
      </c>
      <c r="C25" s="5" t="n">
        <v>121</v>
      </c>
    </row>
    <row r="26" spans="1:3">
      <c r="A26" s="4" t="s">
        <v>559</v>
      </c>
    </row>
    <row r="27" spans="1:3">
      <c r="A27" s="3" t="s">
        <v>551</v>
      </c>
    </row>
    <row r="28" spans="1:3">
      <c r="A28" s="4" t="s">
        <v>552</v>
      </c>
      <c r="B28" s="5" t="n">
        <v>407</v>
      </c>
      <c r="C28" s="5" t="n">
        <v>351</v>
      </c>
    </row>
    <row r="29" spans="1:3">
      <c r="A29" s="4" t="s">
        <v>99</v>
      </c>
    </row>
    <row r="30" spans="1:3">
      <c r="A30" s="3" t="s">
        <v>551</v>
      </c>
    </row>
    <row r="31" spans="1:3">
      <c r="A31" s="4" t="s">
        <v>552</v>
      </c>
      <c r="B31" s="5" t="n">
        <v>508</v>
      </c>
    </row>
    <row r="32" spans="1:3">
      <c r="A32" s="4" t="s">
        <v>553</v>
      </c>
      <c r="B32" s="5" t="n">
        <v>1016264</v>
      </c>
      <c r="C32" s="5" t="n">
        <v>757957</v>
      </c>
    </row>
    <row r="33" spans="1:3">
      <c r="A33" s="4" t="s">
        <v>66</v>
      </c>
      <c r="B33" s="5" t="n">
        <v>1016772</v>
      </c>
      <c r="C33" s="5" t="n">
        <v>757957</v>
      </c>
    </row>
    <row r="34" spans="1:3">
      <c r="A34" s="4" t="s">
        <v>560</v>
      </c>
    </row>
    <row r="35" spans="1:3">
      <c r="A35" s="3" t="s">
        <v>551</v>
      </c>
    </row>
    <row r="36" spans="1:3">
      <c r="A36" s="4" t="s">
        <v>552</v>
      </c>
      <c r="B36" s="5" t="n">
        <v>446</v>
      </c>
    </row>
    <row r="37" spans="1:3">
      <c r="A37" s="4" t="s">
        <v>561</v>
      </c>
    </row>
    <row r="38" spans="1:3">
      <c r="A38" s="3" t="s">
        <v>551</v>
      </c>
    </row>
    <row r="39" spans="1:3">
      <c r="A39" s="4" t="s">
        <v>552</v>
      </c>
      <c r="B39" s="5" t="n">
        <v>62</v>
      </c>
    </row>
    <row r="40" spans="1:3">
      <c r="A40" s="4" t="s">
        <v>101</v>
      </c>
    </row>
    <row r="41" spans="1:3">
      <c r="A41" s="3" t="s">
        <v>551</v>
      </c>
    </row>
    <row r="42" spans="1:3">
      <c r="A42" s="4" t="s">
        <v>552</v>
      </c>
      <c r="B42" s="5" t="n">
        <v>170</v>
      </c>
    </row>
    <row r="43" spans="1:3">
      <c r="A43" s="4" t="s">
        <v>553</v>
      </c>
      <c r="B43" s="5" t="n">
        <v>137902</v>
      </c>
      <c r="C43" s="5" t="n">
        <v>93712</v>
      </c>
    </row>
    <row r="44" spans="1:3">
      <c r="A44" s="4" t="s">
        <v>66</v>
      </c>
      <c r="B44" s="5" t="n">
        <v>138072</v>
      </c>
      <c r="C44" s="5" t="n">
        <v>93712</v>
      </c>
    </row>
    <row r="45" spans="1:3">
      <c r="A45" s="4" t="s">
        <v>562</v>
      </c>
    </row>
    <row r="46" spans="1:3">
      <c r="A46" s="3" t="s">
        <v>551</v>
      </c>
    </row>
    <row r="47" spans="1:3">
      <c r="A47" s="4" t="s">
        <v>552</v>
      </c>
      <c r="B47" s="5" t="n">
        <v>87</v>
      </c>
    </row>
    <row r="48" spans="1:3">
      <c r="A48" s="4" t="s">
        <v>563</v>
      </c>
    </row>
    <row r="49" spans="1:3">
      <c r="A49" s="3" t="s">
        <v>551</v>
      </c>
    </row>
    <row r="50" spans="1:3">
      <c r="A50" s="4" t="s">
        <v>552</v>
      </c>
      <c r="B50" s="5" t="n">
        <v>83</v>
      </c>
    </row>
    <row r="51" spans="1:3">
      <c r="A51" s="4" t="s">
        <v>564</v>
      </c>
    </row>
    <row r="52" spans="1:3">
      <c r="A52" s="3" t="s">
        <v>551</v>
      </c>
    </row>
    <row r="53" spans="1:3">
      <c r="A53" s="4" t="s">
        <v>552</v>
      </c>
      <c r="B53" s="5" t="n">
        <v>102</v>
      </c>
      <c r="C53" s="5" t="n">
        <v>108</v>
      </c>
    </row>
    <row r="54" spans="1:3">
      <c r="A54" s="4" t="s">
        <v>553</v>
      </c>
      <c r="B54" s="5" t="n">
        <v>32401</v>
      </c>
      <c r="C54" s="5" t="n">
        <v>34328</v>
      </c>
    </row>
    <row r="55" spans="1:3">
      <c r="A55" s="4" t="s">
        <v>66</v>
      </c>
      <c r="B55" s="5" t="n">
        <v>32503</v>
      </c>
      <c r="C55" s="5" t="n">
        <v>34436</v>
      </c>
    </row>
    <row r="56" spans="1:3">
      <c r="A56" s="4" t="s">
        <v>565</v>
      </c>
    </row>
    <row r="57" spans="1:3">
      <c r="A57" s="3" t="s">
        <v>551</v>
      </c>
    </row>
    <row r="58" spans="1:3">
      <c r="A58" s="4" t="s">
        <v>552</v>
      </c>
      <c r="B58" s="5" t="n">
        <v>16</v>
      </c>
      <c r="C58" s="5" t="n">
        <v>108</v>
      </c>
    </row>
    <row r="59" spans="1:3">
      <c r="A59" s="4" t="s">
        <v>566</v>
      </c>
    </row>
    <row r="60" spans="1:3">
      <c r="A60" s="3" t="s">
        <v>551</v>
      </c>
    </row>
    <row r="61" spans="1:3">
      <c r="A61" s="4" t="s">
        <v>552</v>
      </c>
      <c r="B61" s="5" t="n">
        <v>86</v>
      </c>
    </row>
    <row r="62" spans="1:3">
      <c r="A62" s="4" t="s">
        <v>100</v>
      </c>
    </row>
    <row r="63" spans="1:3">
      <c r="A63" s="3" t="s">
        <v>551</v>
      </c>
    </row>
    <row r="64" spans="1:3">
      <c r="A64" s="4" t="s">
        <v>552</v>
      </c>
      <c r="B64" s="5" t="n">
        <v>550</v>
      </c>
    </row>
    <row r="65" spans="1:3">
      <c r="A65" s="4" t="s">
        <v>553</v>
      </c>
      <c r="B65" s="5" t="n">
        <v>82163</v>
      </c>
      <c r="C65" s="5" t="n">
        <v>69336</v>
      </c>
    </row>
    <row r="66" spans="1:3">
      <c r="A66" s="4" t="s">
        <v>66</v>
      </c>
      <c r="B66" s="5" t="n">
        <v>82713</v>
      </c>
      <c r="C66" s="6" t="n">
        <v>69336</v>
      </c>
    </row>
    <row r="67" spans="1:3">
      <c r="A67" s="4" t="s">
        <v>567</v>
      </c>
    </row>
    <row r="68" spans="1:3">
      <c r="A68" s="3" t="s">
        <v>551</v>
      </c>
    </row>
    <row r="69" spans="1:3">
      <c r="A69" s="4" t="s">
        <v>552</v>
      </c>
      <c r="B69" s="5" t="n">
        <v>507</v>
      </c>
    </row>
    <row r="70" spans="1:3">
      <c r="A70" s="4" t="s">
        <v>568</v>
      </c>
    </row>
    <row r="71" spans="1:3">
      <c r="A71" s="3" t="s">
        <v>551</v>
      </c>
    </row>
    <row r="72" spans="1:3">
      <c r="A72" s="4" t="s">
        <v>552</v>
      </c>
      <c r="B72" s="6" t="n">
        <v>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111</v>
      </c>
      <c r="D1" s="2" t="s">
        <v>1</v>
      </c>
    </row>
    <row r="2" spans="1:5">
      <c r="B2" s="2" t="s">
        <v>2</v>
      </c>
      <c r="C2" s="2" t="s">
        <v>112</v>
      </c>
      <c r="D2" s="2" t="s">
        <v>2</v>
      </c>
      <c r="E2" s="2" t="s">
        <v>112</v>
      </c>
    </row>
    <row r="3" spans="1:5">
      <c r="A3" s="3" t="s">
        <v>551</v>
      </c>
    </row>
    <row r="4" spans="1:5">
      <c r="A4" s="4" t="s">
        <v>570</v>
      </c>
      <c r="B4" s="6" t="n">
        <v>3203</v>
      </c>
      <c r="C4" s="6" t="n">
        <v>654</v>
      </c>
      <c r="D4" s="6" t="n">
        <v>3203</v>
      </c>
      <c r="E4" s="6" t="n">
        <v>654</v>
      </c>
    </row>
    <row r="5" spans="1:5">
      <c r="A5" s="4" t="s">
        <v>571</v>
      </c>
      <c r="B5" s="5" t="n">
        <v>2518</v>
      </c>
      <c r="C5" s="5" t="n">
        <v>662</v>
      </c>
      <c r="D5" s="5" t="n">
        <v>1329</v>
      </c>
      <c r="E5" s="5" t="n">
        <v>674</v>
      </c>
    </row>
    <row r="6" spans="1:5">
      <c r="A6" s="4" t="s">
        <v>572</v>
      </c>
      <c r="B6" s="5" t="n">
        <v>4623</v>
      </c>
      <c r="C6" s="5" t="n">
        <v>836</v>
      </c>
      <c r="D6" s="5" t="n">
        <v>4623</v>
      </c>
      <c r="E6" s="5" t="n">
        <v>836</v>
      </c>
    </row>
    <row r="7" spans="1:5">
      <c r="A7" s="4" t="s">
        <v>573</v>
      </c>
      <c r="B7" s="5" t="n">
        <v>1</v>
      </c>
      <c r="D7" s="5" t="n">
        <v>4</v>
      </c>
      <c r="E7" s="5" t="n">
        <v>1</v>
      </c>
    </row>
    <row r="8" spans="1:5">
      <c r="A8" s="4" t="s">
        <v>574</v>
      </c>
      <c r="B8" s="5" t="n">
        <v>132</v>
      </c>
      <c r="C8" s="5" t="n">
        <v>148</v>
      </c>
      <c r="D8" s="5" t="n">
        <v>132</v>
      </c>
      <c r="E8" s="5" t="n">
        <v>148</v>
      </c>
    </row>
    <row r="9" spans="1:5">
      <c r="A9" s="4" t="s">
        <v>575</v>
      </c>
      <c r="B9" s="5" t="n">
        <v>104</v>
      </c>
      <c r="C9" s="5" t="n">
        <v>148</v>
      </c>
      <c r="D9" s="5" t="n">
        <v>35</v>
      </c>
      <c r="E9" s="5" t="n">
        <v>148</v>
      </c>
    </row>
    <row r="10" spans="1:5">
      <c r="A10" s="4" t="s">
        <v>576</v>
      </c>
      <c r="B10" s="5" t="n">
        <v>170</v>
      </c>
      <c r="C10" s="5" t="n">
        <v>148</v>
      </c>
      <c r="D10" s="5" t="n">
        <v>170</v>
      </c>
      <c r="E10" s="5" t="n">
        <v>148</v>
      </c>
    </row>
    <row r="11" spans="1:5">
      <c r="A11" s="4" t="s">
        <v>577</v>
      </c>
      <c r="B11" s="5" t="n">
        <v>84</v>
      </c>
      <c r="C11" s="5" t="n">
        <v>77</v>
      </c>
      <c r="D11" s="5" t="n">
        <v>84</v>
      </c>
      <c r="E11" s="5" t="n">
        <v>77</v>
      </c>
    </row>
    <row r="12" spans="1:5">
      <c r="A12" s="4" t="s">
        <v>578</v>
      </c>
      <c r="C12" s="5" t="n">
        <v>1</v>
      </c>
      <c r="E12" s="5" t="n">
        <v>6</v>
      </c>
    </row>
    <row r="13" spans="1:5">
      <c r="A13" s="4" t="s">
        <v>579</v>
      </c>
      <c r="B13" s="5" t="n">
        <v>3335</v>
      </c>
      <c r="C13" s="5" t="n">
        <v>802</v>
      </c>
      <c r="D13" s="5" t="n">
        <v>3335</v>
      </c>
      <c r="E13" s="5" t="n">
        <v>802</v>
      </c>
    </row>
    <row r="14" spans="1:5">
      <c r="A14" s="4" t="s">
        <v>580</v>
      </c>
      <c r="B14" s="5" t="n">
        <v>2622</v>
      </c>
      <c r="C14" s="5" t="n">
        <v>810</v>
      </c>
      <c r="D14" s="5" t="n">
        <v>1364</v>
      </c>
      <c r="E14" s="5" t="n">
        <v>822</v>
      </c>
    </row>
    <row r="15" spans="1:5">
      <c r="A15" s="4" t="s">
        <v>581</v>
      </c>
      <c r="B15" s="5" t="n">
        <v>4793</v>
      </c>
      <c r="C15" s="5" t="n">
        <v>984</v>
      </c>
      <c r="D15" s="5" t="n">
        <v>4793</v>
      </c>
      <c r="E15" s="5" t="n">
        <v>984</v>
      </c>
    </row>
    <row r="16" spans="1:5">
      <c r="A16" s="4" t="s">
        <v>582</v>
      </c>
      <c r="B16" s="5" t="n">
        <v>1</v>
      </c>
      <c r="D16" s="5" t="n">
        <v>4</v>
      </c>
      <c r="E16" s="5" t="n">
        <v>7</v>
      </c>
    </row>
    <row r="17" spans="1:5">
      <c r="A17" s="4" t="s">
        <v>583</v>
      </c>
    </row>
    <row r="18" spans="1:5">
      <c r="A18" s="3" t="s">
        <v>551</v>
      </c>
    </row>
    <row r="19" spans="1:5">
      <c r="A19" s="4" t="s">
        <v>570</v>
      </c>
      <c r="C19" s="5" t="n">
        <v>12</v>
      </c>
      <c r="E19" s="5" t="n">
        <v>12</v>
      </c>
    </row>
    <row r="20" spans="1:5">
      <c r="A20" s="4" t="s">
        <v>571</v>
      </c>
      <c r="C20" s="5" t="n">
        <v>14</v>
      </c>
      <c r="E20" s="5" t="n">
        <v>20</v>
      </c>
    </row>
    <row r="21" spans="1:5">
      <c r="A21" s="4" t="s">
        <v>572</v>
      </c>
      <c r="C21" s="5" t="n">
        <v>12</v>
      </c>
      <c r="E21" s="5" t="n">
        <v>12</v>
      </c>
    </row>
    <row r="22" spans="1:5">
      <c r="A22" s="4" t="s">
        <v>573</v>
      </c>
      <c r="E22" s="5" t="n">
        <v>1</v>
      </c>
    </row>
    <row r="23" spans="1:5">
      <c r="A23" s="4" t="s">
        <v>574</v>
      </c>
      <c r="B23" s="5" t="n">
        <v>132</v>
      </c>
      <c r="C23" s="5" t="n">
        <v>148</v>
      </c>
      <c r="D23" s="5" t="n">
        <v>132</v>
      </c>
      <c r="E23" s="5" t="n">
        <v>148</v>
      </c>
    </row>
    <row r="24" spans="1:5">
      <c r="A24" s="4" t="s">
        <v>575</v>
      </c>
      <c r="B24" s="5" t="n">
        <v>104</v>
      </c>
      <c r="C24" s="5" t="n">
        <v>148</v>
      </c>
      <c r="D24" s="5" t="n">
        <v>35</v>
      </c>
      <c r="E24" s="5" t="n">
        <v>148</v>
      </c>
    </row>
    <row r="25" spans="1:5">
      <c r="A25" s="4" t="s">
        <v>576</v>
      </c>
      <c r="B25" s="5" t="n">
        <v>170</v>
      </c>
      <c r="C25" s="5" t="n">
        <v>148</v>
      </c>
      <c r="D25" s="5" t="n">
        <v>170</v>
      </c>
      <c r="E25" s="5" t="n">
        <v>148</v>
      </c>
    </row>
    <row r="26" spans="1:5">
      <c r="A26" s="4" t="s">
        <v>577</v>
      </c>
      <c r="B26" s="5" t="n">
        <v>84</v>
      </c>
      <c r="C26" s="5" t="n">
        <v>77</v>
      </c>
      <c r="D26" s="5" t="n">
        <v>84</v>
      </c>
      <c r="E26" s="5" t="n">
        <v>77</v>
      </c>
    </row>
    <row r="27" spans="1:5">
      <c r="A27" s="4" t="s">
        <v>578</v>
      </c>
      <c r="C27" s="5" t="n">
        <v>1</v>
      </c>
      <c r="E27" s="5" t="n">
        <v>6</v>
      </c>
    </row>
    <row r="28" spans="1:5">
      <c r="A28" s="4" t="s">
        <v>579</v>
      </c>
      <c r="B28" s="5" t="n">
        <v>132</v>
      </c>
      <c r="C28" s="5" t="n">
        <v>160</v>
      </c>
      <c r="D28" s="5" t="n">
        <v>132</v>
      </c>
      <c r="E28" s="5" t="n">
        <v>160</v>
      </c>
    </row>
    <row r="29" spans="1:5">
      <c r="A29" s="4" t="s">
        <v>580</v>
      </c>
      <c r="B29" s="5" t="n">
        <v>104</v>
      </c>
      <c r="C29" s="5" t="n">
        <v>162</v>
      </c>
      <c r="D29" s="5" t="n">
        <v>35</v>
      </c>
      <c r="E29" s="5" t="n">
        <v>168</v>
      </c>
    </row>
    <row r="30" spans="1:5">
      <c r="A30" s="4" t="s">
        <v>581</v>
      </c>
      <c r="B30" s="5" t="n">
        <v>170</v>
      </c>
      <c r="C30" s="5" t="n">
        <v>160</v>
      </c>
      <c r="D30" s="5" t="n">
        <v>170</v>
      </c>
      <c r="E30" s="5" t="n">
        <v>160</v>
      </c>
    </row>
    <row r="31" spans="1:5">
      <c r="A31" s="4" t="s">
        <v>582</v>
      </c>
      <c r="C31" s="5" t="n">
        <v>1</v>
      </c>
      <c r="E31" s="5" t="n">
        <v>7</v>
      </c>
    </row>
    <row r="32" spans="1:5">
      <c r="A32" s="4" t="s">
        <v>99</v>
      </c>
    </row>
    <row r="33" spans="1:5">
      <c r="A33" s="3" t="s">
        <v>551</v>
      </c>
    </row>
    <row r="34" spans="1:5">
      <c r="A34" s="4" t="s">
        <v>570</v>
      </c>
      <c r="B34" s="5" t="n">
        <v>2500</v>
      </c>
      <c r="D34" s="5" t="n">
        <v>2500</v>
      </c>
    </row>
    <row r="35" spans="1:5">
      <c r="A35" s="4" t="s">
        <v>571</v>
      </c>
      <c r="B35" s="5" t="n">
        <v>1813</v>
      </c>
      <c r="D35" s="5" t="n">
        <v>612</v>
      </c>
    </row>
    <row r="36" spans="1:5">
      <c r="A36" s="4" t="s">
        <v>572</v>
      </c>
      <c r="B36" s="5" t="n">
        <v>3715</v>
      </c>
      <c r="D36" s="5" t="n">
        <v>3715</v>
      </c>
    </row>
    <row r="37" spans="1:5">
      <c r="A37" s="4" t="s">
        <v>579</v>
      </c>
      <c r="B37" s="5" t="n">
        <v>2500</v>
      </c>
      <c r="D37" s="5" t="n">
        <v>2500</v>
      </c>
    </row>
    <row r="38" spans="1:5">
      <c r="A38" s="4" t="s">
        <v>580</v>
      </c>
      <c r="B38" s="5" t="n">
        <v>1813</v>
      </c>
      <c r="D38" s="5" t="n">
        <v>612</v>
      </c>
    </row>
    <row r="39" spans="1:5">
      <c r="A39" s="4" t="s">
        <v>581</v>
      </c>
      <c r="B39" s="5" t="n">
        <v>3715</v>
      </c>
      <c r="D39" s="5" t="n">
        <v>3715</v>
      </c>
    </row>
    <row r="40" spans="1:5">
      <c r="A40" s="4" t="s">
        <v>98</v>
      </c>
    </row>
    <row r="41" spans="1:5">
      <c r="A41" s="3" t="s">
        <v>551</v>
      </c>
    </row>
    <row r="42" spans="1:5">
      <c r="A42" s="4" t="s">
        <v>570</v>
      </c>
      <c r="B42" s="5" t="n">
        <v>609</v>
      </c>
      <c r="C42" s="5" t="n">
        <v>565</v>
      </c>
      <c r="D42" s="5" t="n">
        <v>609</v>
      </c>
      <c r="E42" s="5" t="n">
        <v>565</v>
      </c>
    </row>
    <row r="43" spans="1:5">
      <c r="A43" s="4" t="s">
        <v>571</v>
      </c>
      <c r="B43" s="5" t="n">
        <v>611</v>
      </c>
      <c r="C43" s="5" t="n">
        <v>569</v>
      </c>
      <c r="D43" s="5" t="n">
        <v>620</v>
      </c>
      <c r="E43" s="5" t="n">
        <v>574</v>
      </c>
    </row>
    <row r="44" spans="1:5">
      <c r="A44" s="4" t="s">
        <v>572</v>
      </c>
      <c r="B44" s="5" t="n">
        <v>776</v>
      </c>
      <c r="C44" s="5" t="n">
        <v>712</v>
      </c>
      <c r="D44" s="5" t="n">
        <v>776</v>
      </c>
      <c r="E44" s="5" t="n">
        <v>712</v>
      </c>
    </row>
    <row r="45" spans="1:5">
      <c r="A45" s="4" t="s">
        <v>573</v>
      </c>
      <c r="B45" s="5" t="n">
        <v>1</v>
      </c>
      <c r="D45" s="5" t="n">
        <v>3</v>
      </c>
    </row>
    <row r="46" spans="1:5">
      <c r="A46" s="4" t="s">
        <v>579</v>
      </c>
      <c r="B46" s="5" t="n">
        <v>609</v>
      </c>
      <c r="C46" s="5" t="n">
        <v>565</v>
      </c>
      <c r="D46" s="5" t="n">
        <v>609</v>
      </c>
      <c r="E46" s="5" t="n">
        <v>565</v>
      </c>
    </row>
    <row r="47" spans="1:5">
      <c r="A47" s="4" t="s">
        <v>580</v>
      </c>
      <c r="B47" s="5" t="n">
        <v>611</v>
      </c>
      <c r="C47" s="5" t="n">
        <v>569</v>
      </c>
      <c r="D47" s="5" t="n">
        <v>620</v>
      </c>
      <c r="E47" s="5" t="n">
        <v>574</v>
      </c>
    </row>
    <row r="48" spans="1:5">
      <c r="A48" s="4" t="s">
        <v>581</v>
      </c>
      <c r="B48" s="5" t="n">
        <v>776</v>
      </c>
      <c r="C48" s="5" t="n">
        <v>712</v>
      </c>
      <c r="D48" s="5" t="n">
        <v>776</v>
      </c>
      <c r="E48" s="5" t="n">
        <v>712</v>
      </c>
    </row>
    <row r="49" spans="1:5">
      <c r="A49" s="4" t="s">
        <v>582</v>
      </c>
      <c r="B49" s="5" t="n">
        <v>1</v>
      </c>
      <c r="D49" s="5" t="n">
        <v>3</v>
      </c>
    </row>
    <row r="50" spans="1:5">
      <c r="A50" s="4" t="s">
        <v>100</v>
      </c>
    </row>
    <row r="51" spans="1:5">
      <c r="A51" s="3" t="s">
        <v>551</v>
      </c>
    </row>
    <row r="52" spans="1:5">
      <c r="A52" s="4" t="s">
        <v>570</v>
      </c>
      <c r="B52" s="5" t="n">
        <v>94</v>
      </c>
      <c r="C52" s="5" t="n">
        <v>77</v>
      </c>
      <c r="D52" s="5" t="n">
        <v>94</v>
      </c>
      <c r="E52" s="5" t="n">
        <v>77</v>
      </c>
    </row>
    <row r="53" spans="1:5">
      <c r="A53" s="4" t="s">
        <v>571</v>
      </c>
      <c r="B53" s="5" t="n">
        <v>94</v>
      </c>
      <c r="C53" s="5" t="n">
        <v>79</v>
      </c>
      <c r="D53" s="5" t="n">
        <v>97</v>
      </c>
      <c r="E53" s="5" t="n">
        <v>80</v>
      </c>
    </row>
    <row r="54" spans="1:5">
      <c r="A54" s="4" t="s">
        <v>572</v>
      </c>
      <c r="B54" s="5" t="n">
        <v>132</v>
      </c>
      <c r="C54" s="5" t="n">
        <v>112</v>
      </c>
      <c r="D54" s="5" t="n">
        <v>132</v>
      </c>
      <c r="E54" s="5" t="n">
        <v>112</v>
      </c>
    </row>
    <row r="55" spans="1:5">
      <c r="A55" s="4" t="s">
        <v>573</v>
      </c>
      <c r="D55" s="5" t="n">
        <v>1</v>
      </c>
    </row>
    <row r="56" spans="1:5">
      <c r="A56" s="4" t="s">
        <v>579</v>
      </c>
      <c r="B56" s="5" t="n">
        <v>94</v>
      </c>
      <c r="C56" s="5" t="n">
        <v>77</v>
      </c>
      <c r="D56" s="5" t="n">
        <v>94</v>
      </c>
      <c r="E56" s="5" t="n">
        <v>77</v>
      </c>
    </row>
    <row r="57" spans="1:5">
      <c r="A57" s="4" t="s">
        <v>580</v>
      </c>
      <c r="B57" s="5" t="n">
        <v>94</v>
      </c>
      <c r="C57" s="5" t="n">
        <v>79</v>
      </c>
      <c r="D57" s="5" t="n">
        <v>97</v>
      </c>
      <c r="E57" s="5" t="n">
        <v>80</v>
      </c>
    </row>
    <row r="58" spans="1:5">
      <c r="A58" s="4" t="s">
        <v>581</v>
      </c>
      <c r="B58" s="6" t="n">
        <v>132</v>
      </c>
      <c r="C58" s="6" t="n">
        <v>112</v>
      </c>
      <c r="D58" s="5" t="n">
        <v>132</v>
      </c>
      <c r="E58" s="6" t="n">
        <v>112</v>
      </c>
    </row>
    <row r="59" spans="1:5">
      <c r="A59" s="4" t="s">
        <v>582</v>
      </c>
      <c r="D59" s="6" t="n">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111</v>
      </c>
      <c r="D1" s="2" t="s">
        <v>1</v>
      </c>
    </row>
    <row r="2" spans="1:5">
      <c r="B2" s="2" t="s">
        <v>2</v>
      </c>
      <c r="C2" s="2" t="s">
        <v>112</v>
      </c>
      <c r="D2" s="2" t="s">
        <v>2</v>
      </c>
      <c r="E2" s="2" t="s">
        <v>112</v>
      </c>
    </row>
    <row r="3" spans="1:5">
      <c r="A3" s="3" t="s">
        <v>551</v>
      </c>
    </row>
    <row r="4" spans="1:5">
      <c r="A4" s="4" t="s">
        <v>585</v>
      </c>
      <c r="B4" s="6" t="n">
        <v>17099</v>
      </c>
      <c r="C4" s="6" t="n">
        <v>15645</v>
      </c>
      <c r="D4" s="6" t="n">
        <v>16768</v>
      </c>
      <c r="E4" s="6" t="n">
        <v>15320</v>
      </c>
    </row>
    <row r="5" spans="1:5">
      <c r="A5" s="4" t="s">
        <v>586</v>
      </c>
      <c r="B5" s="5" t="n">
        <v>-1250</v>
      </c>
      <c r="C5" s="5" t="n">
        <v>-10</v>
      </c>
      <c r="D5" s="5" t="n">
        <v>-1455</v>
      </c>
      <c r="E5" s="5" t="n">
        <v>-42</v>
      </c>
    </row>
    <row r="6" spans="1:5">
      <c r="A6" s="4" t="s">
        <v>587</v>
      </c>
      <c r="B6" s="5" t="n">
        <v>16</v>
      </c>
      <c r="C6" s="5" t="n">
        <v>14</v>
      </c>
      <c r="D6" s="5" t="n">
        <v>49</v>
      </c>
      <c r="E6" s="5" t="n">
        <v>41</v>
      </c>
    </row>
    <row r="7" spans="1:5">
      <c r="A7" s="4" t="s">
        <v>588</v>
      </c>
      <c r="B7" s="5" t="n">
        <v>2170</v>
      </c>
      <c r="C7" s="5" t="n">
        <v>457</v>
      </c>
      <c r="D7" s="5" t="n">
        <v>2673</v>
      </c>
      <c r="E7" s="5" t="n">
        <v>787</v>
      </c>
    </row>
    <row r="8" spans="1:5">
      <c r="A8" s="4" t="s">
        <v>589</v>
      </c>
      <c r="B8" s="5" t="n">
        <v>18035</v>
      </c>
      <c r="C8" s="5" t="n">
        <v>16106</v>
      </c>
      <c r="D8" s="5" t="n">
        <v>18035</v>
      </c>
      <c r="E8" s="5" t="n">
        <v>16106</v>
      </c>
    </row>
    <row r="9" spans="1:5">
      <c r="A9" s="4" t="s">
        <v>98</v>
      </c>
    </row>
    <row r="10" spans="1:5">
      <c r="A10" s="3" t="s">
        <v>551</v>
      </c>
    </row>
    <row r="11" spans="1:5">
      <c r="A11" s="4" t="s">
        <v>585</v>
      </c>
      <c r="B11" s="5" t="n">
        <v>5463</v>
      </c>
      <c r="C11" s="5" t="n">
        <v>4879</v>
      </c>
      <c r="D11" s="5" t="n">
        <v>4946</v>
      </c>
      <c r="E11" s="5" t="n">
        <v>5047</v>
      </c>
    </row>
    <row r="12" spans="1:5">
      <c r="A12" s="4" t="s">
        <v>588</v>
      </c>
      <c r="B12" s="5" t="n">
        <v>-340</v>
      </c>
      <c r="C12" s="5" t="n">
        <v>267</v>
      </c>
      <c r="D12" s="5" t="n">
        <v>177</v>
      </c>
      <c r="E12" s="5" t="n">
        <v>99</v>
      </c>
    </row>
    <row r="13" spans="1:5">
      <c r="A13" s="4" t="s">
        <v>589</v>
      </c>
      <c r="B13" s="5" t="n">
        <v>5123</v>
      </c>
      <c r="C13" s="5" t="n">
        <v>5146</v>
      </c>
      <c r="D13" s="5" t="n">
        <v>5123</v>
      </c>
      <c r="E13" s="5" t="n">
        <v>5146</v>
      </c>
    </row>
    <row r="14" spans="1:5">
      <c r="A14" s="4" t="s">
        <v>99</v>
      </c>
    </row>
    <row r="15" spans="1:5">
      <c r="A15" s="3" t="s">
        <v>551</v>
      </c>
    </row>
    <row r="16" spans="1:5">
      <c r="A16" s="4" t="s">
        <v>585</v>
      </c>
      <c r="B16" s="5" t="n">
        <v>9429</v>
      </c>
      <c r="C16" s="5" t="n">
        <v>8674</v>
      </c>
      <c r="D16" s="5" t="n">
        <v>9626</v>
      </c>
      <c r="E16" s="5" t="n">
        <v>8289</v>
      </c>
    </row>
    <row r="17" spans="1:5">
      <c r="A17" s="4" t="s">
        <v>586</v>
      </c>
      <c r="B17" s="5" t="n">
        <v>-1215</v>
      </c>
      <c r="D17" s="5" t="n">
        <v>-1270</v>
      </c>
    </row>
    <row r="18" spans="1:5">
      <c r="A18" s="4" t="s">
        <v>588</v>
      </c>
      <c r="B18" s="5" t="n">
        <v>2469</v>
      </c>
      <c r="C18" s="5" t="n">
        <v>149</v>
      </c>
      <c r="D18" s="5" t="n">
        <v>2327</v>
      </c>
      <c r="E18" s="5" t="n">
        <v>534</v>
      </c>
    </row>
    <row r="19" spans="1:5">
      <c r="A19" s="4" t="s">
        <v>589</v>
      </c>
      <c r="B19" s="5" t="n">
        <v>10683</v>
      </c>
      <c r="C19" s="5" t="n">
        <v>8823</v>
      </c>
      <c r="D19" s="5" t="n">
        <v>10683</v>
      </c>
      <c r="E19" s="5" t="n">
        <v>8823</v>
      </c>
    </row>
    <row r="20" spans="1:5">
      <c r="A20" s="4" t="s">
        <v>100</v>
      </c>
    </row>
    <row r="21" spans="1:5">
      <c r="A21" s="3" t="s">
        <v>551</v>
      </c>
    </row>
    <row r="22" spans="1:5">
      <c r="A22" s="4" t="s">
        <v>585</v>
      </c>
      <c r="B22" s="5" t="n">
        <v>531</v>
      </c>
      <c r="C22" s="5" t="n">
        <v>601</v>
      </c>
      <c r="D22" s="5" t="n">
        <v>517</v>
      </c>
      <c r="E22" s="5" t="n">
        <v>630</v>
      </c>
    </row>
    <row r="23" spans="1:5">
      <c r="A23" s="4" t="s">
        <v>588</v>
      </c>
      <c r="B23" s="5" t="n">
        <v>-43</v>
      </c>
      <c r="C23" s="5" t="n">
        <v>-56</v>
      </c>
      <c r="D23" s="5" t="n">
        <v>-29</v>
      </c>
      <c r="E23" s="5" t="n">
        <v>-85</v>
      </c>
    </row>
    <row r="24" spans="1:5">
      <c r="A24" s="4" t="s">
        <v>589</v>
      </c>
      <c r="B24" s="5" t="n">
        <v>488</v>
      </c>
      <c r="C24" s="5" t="n">
        <v>545</v>
      </c>
      <c r="D24" s="5" t="n">
        <v>488</v>
      </c>
      <c r="E24" s="5" t="n">
        <v>545</v>
      </c>
    </row>
    <row r="25" spans="1:5">
      <c r="A25" s="4" t="s">
        <v>101</v>
      </c>
    </row>
    <row r="26" spans="1:5">
      <c r="A26" s="3" t="s">
        <v>551</v>
      </c>
    </row>
    <row r="27" spans="1:5">
      <c r="A27" s="4" t="s">
        <v>585</v>
      </c>
      <c r="B27" s="5" t="n">
        <v>1445</v>
      </c>
      <c r="C27" s="5" t="n">
        <v>1195</v>
      </c>
      <c r="D27" s="5" t="n">
        <v>1415</v>
      </c>
      <c r="E27" s="5" t="n">
        <v>946</v>
      </c>
    </row>
    <row r="28" spans="1:5">
      <c r="A28" s="4" t="s">
        <v>586</v>
      </c>
      <c r="B28" s="5" t="n">
        <v>-26</v>
      </c>
      <c r="D28" s="5" t="n">
        <v>-156</v>
      </c>
      <c r="E28" s="5" t="n">
        <v>-11</v>
      </c>
    </row>
    <row r="29" spans="1:5">
      <c r="A29" s="4" t="s">
        <v>587</v>
      </c>
      <c r="B29" s="5" t="n">
        <v>15</v>
      </c>
      <c r="C29" s="5" t="n">
        <v>13</v>
      </c>
      <c r="D29" s="5" t="n">
        <v>40</v>
      </c>
      <c r="E29" s="5" t="n">
        <v>35</v>
      </c>
    </row>
    <row r="30" spans="1:5">
      <c r="A30" s="4" t="s">
        <v>588</v>
      </c>
      <c r="B30" s="5" t="n">
        <v>-3</v>
      </c>
      <c r="C30" s="5" t="n">
        <v>9</v>
      </c>
      <c r="D30" s="5" t="n">
        <v>132</v>
      </c>
      <c r="E30" s="5" t="n">
        <v>247</v>
      </c>
    </row>
    <row r="31" spans="1:5">
      <c r="A31" s="4" t="s">
        <v>589</v>
      </c>
      <c r="B31" s="5" t="n">
        <v>1431</v>
      </c>
      <c r="C31" s="5" t="n">
        <v>1217</v>
      </c>
      <c r="D31" s="5" t="n">
        <v>1431</v>
      </c>
      <c r="E31" s="5" t="n">
        <v>1217</v>
      </c>
    </row>
    <row r="32" spans="1:5">
      <c r="A32" s="4" t="s">
        <v>102</v>
      </c>
    </row>
    <row r="33" spans="1:5">
      <c r="A33" s="3" t="s">
        <v>551</v>
      </c>
    </row>
    <row r="34" spans="1:5">
      <c r="A34" s="4" t="s">
        <v>585</v>
      </c>
      <c r="B34" s="5" t="n">
        <v>231</v>
      </c>
      <c r="C34" s="5" t="n">
        <v>296</v>
      </c>
      <c r="D34" s="5" t="n">
        <v>264</v>
      </c>
      <c r="E34" s="5" t="n">
        <v>315</v>
      </c>
    </row>
    <row r="35" spans="1:5">
      <c r="A35" s="4" t="s">
        <v>586</v>
      </c>
      <c r="B35" s="5" t="n">
        <v>-9</v>
      </c>
      <c r="C35" s="5" t="n">
        <v>-10</v>
      </c>
      <c r="D35" s="5" t="n">
        <v>-29</v>
      </c>
      <c r="E35" s="5" t="n">
        <v>-31</v>
      </c>
    </row>
    <row r="36" spans="1:5">
      <c r="A36" s="4" t="s">
        <v>587</v>
      </c>
      <c r="B36" s="5" t="n">
        <v>1</v>
      </c>
      <c r="C36" s="5" t="n">
        <v>1</v>
      </c>
      <c r="D36" s="5" t="n">
        <v>9</v>
      </c>
      <c r="E36" s="5" t="n">
        <v>6</v>
      </c>
    </row>
    <row r="37" spans="1:5">
      <c r="A37" s="4" t="s">
        <v>588</v>
      </c>
      <c r="B37" s="5" t="n">
        <v>3</v>
      </c>
      <c r="C37" s="5" t="n">
        <v>11</v>
      </c>
      <c r="D37" s="5" t="n">
        <v>-18</v>
      </c>
      <c r="E37" s="5" t="n">
        <v>8</v>
      </c>
    </row>
    <row r="38" spans="1:5">
      <c r="A38" s="4" t="s">
        <v>589</v>
      </c>
      <c r="B38" s="5" t="n">
        <v>226</v>
      </c>
      <c r="C38" s="5" t="n">
        <v>298</v>
      </c>
      <c r="D38" s="5" t="n">
        <v>226</v>
      </c>
      <c r="E38" s="5" t="n">
        <v>298</v>
      </c>
    </row>
    <row r="39" spans="1:5">
      <c r="A39" s="4" t="s">
        <v>590</v>
      </c>
    </row>
    <row r="40" spans="1:5">
      <c r="A40" s="3" t="s">
        <v>551</v>
      </c>
    </row>
    <row r="41" spans="1:5">
      <c r="A41" s="4" t="s">
        <v>585</v>
      </c>
      <c r="E41" s="5" t="n">
        <v>93</v>
      </c>
    </row>
    <row r="42" spans="1:5">
      <c r="A42" s="4" t="s">
        <v>588</v>
      </c>
      <c r="B42" s="5" t="n">
        <v>84</v>
      </c>
      <c r="C42" s="5" t="n">
        <v>77</v>
      </c>
      <c r="D42" s="5" t="n">
        <v>84</v>
      </c>
      <c r="E42" s="5" t="n">
        <v>-16</v>
      </c>
    </row>
    <row r="43" spans="1:5">
      <c r="A43" s="4" t="s">
        <v>589</v>
      </c>
      <c r="B43" s="6" t="n">
        <v>84</v>
      </c>
      <c r="C43" s="6" t="n">
        <v>77</v>
      </c>
      <c r="D43" s="6" t="n">
        <v>84</v>
      </c>
      <c r="E43" s="6" t="n">
        <v>7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57</v>
      </c>
    </row>
    <row r="2" spans="1:3">
      <c r="A2" s="3" t="s">
        <v>551</v>
      </c>
    </row>
    <row r="3" spans="1:3">
      <c r="A3" s="4" t="s">
        <v>592</v>
      </c>
      <c r="B3" s="6" t="n">
        <v>84</v>
      </c>
    </row>
    <row r="4" spans="1:3">
      <c r="A4" s="4" t="s">
        <v>593</v>
      </c>
      <c r="B4" s="5" t="n">
        <v>17951</v>
      </c>
      <c r="C4" s="6" t="n">
        <v>16768</v>
      </c>
    </row>
    <row r="5" spans="1:3">
      <c r="A5" s="4" t="s">
        <v>66</v>
      </c>
      <c r="B5" s="5" t="n">
        <v>18035</v>
      </c>
      <c r="C5" s="5" t="n">
        <v>16768</v>
      </c>
    </row>
    <row r="6" spans="1:3">
      <c r="A6" s="4" t="s">
        <v>592</v>
      </c>
      <c r="B6" s="5" t="n">
        <v>3333</v>
      </c>
      <c r="C6" s="5" t="n">
        <v>740</v>
      </c>
    </row>
    <row r="7" spans="1:3">
      <c r="A7" s="4" t="s">
        <v>593</v>
      </c>
      <c r="B7" s="5" t="n">
        <v>2176549</v>
      </c>
      <c r="C7" s="5" t="n">
        <v>1559032</v>
      </c>
    </row>
    <row r="8" spans="1:3">
      <c r="A8" s="4" t="s">
        <v>66</v>
      </c>
      <c r="B8" s="5" t="n">
        <v>2179882</v>
      </c>
      <c r="C8" s="5" t="n">
        <v>1559772</v>
      </c>
    </row>
    <row r="9" spans="1:3">
      <c r="A9" s="4" t="s">
        <v>98</v>
      </c>
    </row>
    <row r="10" spans="1:3">
      <c r="A10" s="3" t="s">
        <v>551</v>
      </c>
    </row>
    <row r="11" spans="1:3">
      <c r="A11" s="4" t="s">
        <v>593</v>
      </c>
      <c r="B11" s="5" t="n">
        <v>5123</v>
      </c>
      <c r="C11" s="5" t="n">
        <v>4946</v>
      </c>
    </row>
    <row r="12" spans="1:3">
      <c r="A12" s="4" t="s">
        <v>66</v>
      </c>
      <c r="B12" s="5" t="n">
        <v>5123</v>
      </c>
      <c r="C12" s="5" t="n">
        <v>4946</v>
      </c>
    </row>
    <row r="13" spans="1:3">
      <c r="A13" s="4" t="s">
        <v>592</v>
      </c>
      <c r="B13" s="5" t="n">
        <v>607</v>
      </c>
      <c r="C13" s="5" t="n">
        <v>647</v>
      </c>
    </row>
    <row r="14" spans="1:3">
      <c r="A14" s="4" t="s">
        <v>593</v>
      </c>
      <c r="B14" s="5" t="n">
        <v>909215</v>
      </c>
      <c r="C14" s="5" t="n">
        <v>603684</v>
      </c>
    </row>
    <row r="15" spans="1:3">
      <c r="A15" s="4" t="s">
        <v>66</v>
      </c>
      <c r="B15" s="5" t="n">
        <v>909822</v>
      </c>
      <c r="C15" s="5" t="n">
        <v>604331</v>
      </c>
    </row>
    <row r="16" spans="1:3">
      <c r="A16" s="4" t="s">
        <v>99</v>
      </c>
    </row>
    <row r="17" spans="1:3">
      <c r="A17" s="3" t="s">
        <v>551</v>
      </c>
    </row>
    <row r="18" spans="1:3">
      <c r="A18" s="4" t="s">
        <v>593</v>
      </c>
      <c r="B18" s="5" t="n">
        <v>10683</v>
      </c>
      <c r="C18" s="5" t="n">
        <v>9626</v>
      </c>
    </row>
    <row r="19" spans="1:3">
      <c r="A19" s="4" t="s">
        <v>66</v>
      </c>
      <c r="B19" s="5" t="n">
        <v>10683</v>
      </c>
      <c r="C19" s="5" t="n">
        <v>9626</v>
      </c>
    </row>
    <row r="20" spans="1:3">
      <c r="A20" s="4" t="s">
        <v>592</v>
      </c>
      <c r="B20" s="5" t="n">
        <v>2500</v>
      </c>
    </row>
    <row r="21" spans="1:3">
      <c r="A21" s="4" t="s">
        <v>593</v>
      </c>
      <c r="B21" s="5" t="n">
        <v>1014272</v>
      </c>
      <c r="C21" s="5" t="n">
        <v>757957</v>
      </c>
    </row>
    <row r="22" spans="1:3">
      <c r="A22" s="4" t="s">
        <v>66</v>
      </c>
      <c r="B22" s="5" t="n">
        <v>1016772</v>
      </c>
      <c r="C22" s="5" t="n">
        <v>757957</v>
      </c>
    </row>
    <row r="23" spans="1:3">
      <c r="A23" s="4" t="s">
        <v>100</v>
      </c>
    </row>
    <row r="24" spans="1:3">
      <c r="A24" s="3" t="s">
        <v>551</v>
      </c>
    </row>
    <row r="25" spans="1:3">
      <c r="A25" s="4" t="s">
        <v>593</v>
      </c>
      <c r="B25" s="5" t="n">
        <v>488</v>
      </c>
      <c r="C25" s="5" t="n">
        <v>517</v>
      </c>
    </row>
    <row r="26" spans="1:3">
      <c r="A26" s="4" t="s">
        <v>66</v>
      </c>
      <c r="B26" s="5" t="n">
        <v>488</v>
      </c>
      <c r="C26" s="5" t="n">
        <v>517</v>
      </c>
    </row>
    <row r="27" spans="1:3">
      <c r="A27" s="4" t="s">
        <v>592</v>
      </c>
      <c r="B27" s="5" t="n">
        <v>94</v>
      </c>
      <c r="C27" s="5" t="n">
        <v>88</v>
      </c>
    </row>
    <row r="28" spans="1:3">
      <c r="A28" s="4" t="s">
        <v>593</v>
      </c>
      <c r="B28" s="5" t="n">
        <v>82619</v>
      </c>
      <c r="C28" s="5" t="n">
        <v>69248</v>
      </c>
    </row>
    <row r="29" spans="1:3">
      <c r="A29" s="4" t="s">
        <v>66</v>
      </c>
      <c r="B29" s="5" t="n">
        <v>82713</v>
      </c>
      <c r="C29" s="5" t="n">
        <v>69336</v>
      </c>
    </row>
    <row r="30" spans="1:3">
      <c r="A30" s="4" t="s">
        <v>101</v>
      </c>
    </row>
    <row r="31" spans="1:3">
      <c r="A31" s="3" t="s">
        <v>551</v>
      </c>
    </row>
    <row r="32" spans="1:3">
      <c r="A32" s="4" t="s">
        <v>592</v>
      </c>
      <c r="B32" s="5" t="n">
        <v>84</v>
      </c>
    </row>
    <row r="33" spans="1:3">
      <c r="A33" s="4" t="s">
        <v>593</v>
      </c>
      <c r="B33" s="5" t="n">
        <v>1431</v>
      </c>
      <c r="C33" s="5" t="n">
        <v>1415</v>
      </c>
    </row>
    <row r="34" spans="1:3">
      <c r="A34" s="4" t="s">
        <v>66</v>
      </c>
      <c r="B34" s="5" t="n">
        <v>1515</v>
      </c>
      <c r="C34" s="5" t="n">
        <v>1415</v>
      </c>
    </row>
    <row r="35" spans="1:3">
      <c r="A35" s="4" t="s">
        <v>592</v>
      </c>
      <c r="B35" s="5" t="n">
        <v>132</v>
      </c>
      <c r="C35" s="5" t="n">
        <v>5</v>
      </c>
    </row>
    <row r="36" spans="1:3">
      <c r="A36" s="4" t="s">
        <v>593</v>
      </c>
      <c r="B36" s="5" t="n">
        <v>137940</v>
      </c>
      <c r="C36" s="5" t="n">
        <v>93707</v>
      </c>
    </row>
    <row r="37" spans="1:3">
      <c r="A37" s="4" t="s">
        <v>66</v>
      </c>
      <c r="B37" s="5" t="n">
        <v>138072</v>
      </c>
      <c r="C37" s="5" t="n">
        <v>93712</v>
      </c>
    </row>
    <row r="38" spans="1:3">
      <c r="A38" s="4" t="s">
        <v>102</v>
      </c>
    </row>
    <row r="39" spans="1:3">
      <c r="A39" s="3" t="s">
        <v>551</v>
      </c>
    </row>
    <row r="40" spans="1:3">
      <c r="A40" s="4" t="s">
        <v>593</v>
      </c>
      <c r="B40" s="5" t="n">
        <v>226</v>
      </c>
      <c r="C40" s="5" t="n">
        <v>264</v>
      </c>
    </row>
    <row r="41" spans="1:3">
      <c r="A41" s="4" t="s">
        <v>66</v>
      </c>
      <c r="B41" s="5" t="n">
        <v>226</v>
      </c>
      <c r="C41" s="5" t="n">
        <v>264</v>
      </c>
    </row>
    <row r="42" spans="1:3">
      <c r="A42" s="4" t="s">
        <v>593</v>
      </c>
      <c r="B42" s="5" t="n">
        <v>32503</v>
      </c>
      <c r="C42" s="5" t="n">
        <v>34436</v>
      </c>
    </row>
    <row r="43" spans="1:3">
      <c r="A43" s="4" t="s">
        <v>66</v>
      </c>
      <c r="B43" s="6" t="n">
        <v>32503</v>
      </c>
      <c r="C43" s="6" t="n">
        <v>344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68</v>
      </c>
      <c r="B1" s="2" t="s">
        <v>169</v>
      </c>
      <c r="C1" s="2" t="s">
        <v>33</v>
      </c>
      <c r="D1" s="2" t="s">
        <v>170</v>
      </c>
      <c r="E1" s="2" t="s">
        <v>171</v>
      </c>
      <c r="F1" s="2" t="s">
        <v>172</v>
      </c>
    </row>
    <row r="2" spans="1:6">
      <c r="A2" s="4" t="s">
        <v>173</v>
      </c>
      <c r="B2" s="6" t="n">
        <v>147957</v>
      </c>
      <c r="C2" s="6" t="n">
        <v>4082</v>
      </c>
      <c r="D2" s="6" t="n">
        <v>35663</v>
      </c>
      <c r="E2" s="6" t="n">
        <v>114093</v>
      </c>
      <c r="F2" s="6" t="n">
        <v>-5881</v>
      </c>
    </row>
    <row r="3" spans="1:6">
      <c r="A3" s="4" t="s">
        <v>174</v>
      </c>
      <c r="E3" s="5" t="n">
        <v>1202</v>
      </c>
      <c r="F3" s="5" t="n">
        <v>-1202</v>
      </c>
    </row>
    <row r="4" spans="1:6">
      <c r="A4" s="4" t="s">
        <v>147</v>
      </c>
      <c r="B4" s="5" t="n">
        <v>18575</v>
      </c>
      <c r="E4" s="5" t="n">
        <v>18575</v>
      </c>
    </row>
    <row r="5" spans="1:6">
      <c r="A5" s="4" t="s">
        <v>175</v>
      </c>
      <c r="B5" s="5" t="n">
        <v>-1919</v>
      </c>
      <c r="F5" s="5" t="n">
        <v>-1919</v>
      </c>
    </row>
    <row r="6" spans="1:6">
      <c r="A6" s="4" t="s">
        <v>176</v>
      </c>
      <c r="B6" s="5" t="n">
        <v>2150</v>
      </c>
      <c r="C6" s="5" t="n">
        <v>24</v>
      </c>
      <c r="D6" s="5" t="n">
        <v>2126</v>
      </c>
    </row>
    <row r="7" spans="1:6">
      <c r="A7" s="4" t="s">
        <v>177</v>
      </c>
      <c r="B7" s="5" t="n">
        <v>-5987</v>
      </c>
      <c r="E7" s="5" t="n">
        <v>-5987</v>
      </c>
    </row>
    <row r="8" spans="1:6">
      <c r="A8" s="4" t="s">
        <v>178</v>
      </c>
      <c r="B8" s="5" t="n">
        <v>160776</v>
      </c>
      <c r="C8" s="5" t="n">
        <v>4106</v>
      </c>
      <c r="D8" s="5" t="n">
        <v>37789</v>
      </c>
      <c r="E8" s="5" t="n">
        <v>127883</v>
      </c>
      <c r="F8" s="5" t="n">
        <v>-9002</v>
      </c>
    </row>
    <row r="9" spans="1:6">
      <c r="A9" s="4" t="s">
        <v>179</v>
      </c>
      <c r="B9" s="5" t="n">
        <v>155692</v>
      </c>
      <c r="C9" s="5" t="n">
        <v>4104</v>
      </c>
      <c r="D9" s="5" t="n">
        <v>37152</v>
      </c>
      <c r="E9" s="5" t="n">
        <v>123276</v>
      </c>
      <c r="F9" s="5" t="n">
        <v>-8840</v>
      </c>
    </row>
    <row r="10" spans="1:6">
      <c r="A10" s="4" t="s">
        <v>147</v>
      </c>
      <c r="B10" s="5" t="n">
        <v>6659</v>
      </c>
      <c r="E10" s="5" t="n">
        <v>6659</v>
      </c>
    </row>
    <row r="11" spans="1:6">
      <c r="A11" s="4" t="s">
        <v>175</v>
      </c>
      <c r="B11" s="5" t="n">
        <v>-162</v>
      </c>
      <c r="F11" s="5" t="n">
        <v>-162</v>
      </c>
    </row>
    <row r="12" spans="1:6">
      <c r="A12" s="4" t="s">
        <v>176</v>
      </c>
      <c r="B12" s="5" t="n">
        <v>639</v>
      </c>
      <c r="C12" s="5" t="n">
        <v>2</v>
      </c>
      <c r="D12" s="5" t="n">
        <v>637</v>
      </c>
    </row>
    <row r="13" spans="1:6">
      <c r="A13" s="4" t="s">
        <v>177</v>
      </c>
      <c r="B13" s="5" t="n">
        <v>-2052</v>
      </c>
      <c r="E13" s="5" t="n">
        <v>-2052</v>
      </c>
    </row>
    <row r="14" spans="1:6">
      <c r="A14" s="4" t="s">
        <v>178</v>
      </c>
      <c r="B14" s="5" t="n">
        <v>160776</v>
      </c>
      <c r="C14" s="5" t="n">
        <v>4106</v>
      </c>
      <c r="D14" s="5" t="n">
        <v>37789</v>
      </c>
      <c r="E14" s="5" t="n">
        <v>127883</v>
      </c>
      <c r="F14" s="5" t="n">
        <v>-9002</v>
      </c>
    </row>
    <row r="15" spans="1:6">
      <c r="A15" s="4" t="s">
        <v>180</v>
      </c>
      <c r="B15" s="5" t="n">
        <v>167026</v>
      </c>
      <c r="C15" s="5" t="n">
        <v>4107</v>
      </c>
      <c r="D15" s="5" t="n">
        <v>38271</v>
      </c>
      <c r="E15" s="5" t="n">
        <v>131135</v>
      </c>
      <c r="F15" s="5" t="n">
        <v>-6487</v>
      </c>
    </row>
    <row r="16" spans="1:6">
      <c r="A16" s="4" t="s">
        <v>147</v>
      </c>
      <c r="B16" s="5" t="n">
        <v>18146</v>
      </c>
      <c r="E16" s="5" t="n">
        <v>18146</v>
      </c>
    </row>
    <row r="17" spans="1:6">
      <c r="A17" s="4" t="s">
        <v>175</v>
      </c>
      <c r="B17" s="5" t="n">
        <v>4489</v>
      </c>
      <c r="F17" s="5" t="n">
        <v>4489</v>
      </c>
    </row>
    <row r="18" spans="1:6">
      <c r="A18" s="4" t="s">
        <v>176</v>
      </c>
      <c r="B18" s="5" t="n">
        <v>1311</v>
      </c>
      <c r="C18" s="5" t="n">
        <v>20</v>
      </c>
      <c r="D18" s="5" t="n">
        <v>1291</v>
      </c>
    </row>
    <row r="19" spans="1:6">
      <c r="A19" s="4" t="s">
        <v>177</v>
      </c>
      <c r="B19" s="5" t="n">
        <v>-7044</v>
      </c>
      <c r="E19" s="5" t="n">
        <v>-7044</v>
      </c>
    </row>
    <row r="20" spans="1:6">
      <c r="A20" s="4" t="s">
        <v>181</v>
      </c>
      <c r="B20" s="5" t="n">
        <v>59417</v>
      </c>
      <c r="C20" s="5" t="n">
        <v>723</v>
      </c>
      <c r="D20" s="5" t="n">
        <v>58694</v>
      </c>
    </row>
    <row r="21" spans="1:6">
      <c r="A21" s="4" t="s">
        <v>182</v>
      </c>
      <c r="B21" s="5" t="n">
        <v>243345</v>
      </c>
      <c r="C21" s="5" t="n">
        <v>4850</v>
      </c>
      <c r="D21" s="5" t="n">
        <v>98256</v>
      </c>
      <c r="E21" s="5" t="n">
        <v>142237</v>
      </c>
      <c r="F21" s="5" t="n">
        <v>-1998</v>
      </c>
    </row>
    <row r="22" spans="1:6">
      <c r="A22" s="4" t="s">
        <v>183</v>
      </c>
      <c r="B22" s="5" t="n">
        <v>237094</v>
      </c>
      <c r="C22" s="5" t="n">
        <v>4850</v>
      </c>
      <c r="D22" s="5" t="n">
        <v>97844</v>
      </c>
      <c r="E22" s="5" t="n">
        <v>137036</v>
      </c>
      <c r="F22" s="5" t="n">
        <v>-2636</v>
      </c>
    </row>
    <row r="23" spans="1:6">
      <c r="A23" s="4" t="s">
        <v>147</v>
      </c>
      <c r="B23" s="5" t="n">
        <v>7676</v>
      </c>
      <c r="E23" s="5" t="n">
        <v>7676</v>
      </c>
    </row>
    <row r="24" spans="1:6">
      <c r="A24" s="4" t="s">
        <v>175</v>
      </c>
      <c r="B24" s="5" t="n">
        <v>638</v>
      </c>
      <c r="F24" s="5" t="n">
        <v>638</v>
      </c>
    </row>
    <row r="25" spans="1:6">
      <c r="A25" s="4" t="s">
        <v>176</v>
      </c>
      <c r="B25" s="5" t="n">
        <v>412</v>
      </c>
      <c r="D25" s="5" t="n">
        <v>412</v>
      </c>
    </row>
    <row r="26" spans="1:6">
      <c r="A26" s="4" t="s">
        <v>177</v>
      </c>
      <c r="B26" s="5" t="n">
        <v>-2475</v>
      </c>
      <c r="E26" s="5" t="n">
        <v>-2475</v>
      </c>
    </row>
    <row r="27" spans="1:6">
      <c r="A27" s="4" t="s">
        <v>182</v>
      </c>
      <c r="B27" s="6" t="n">
        <v>243345</v>
      </c>
      <c r="C27" s="6" t="n">
        <v>4850</v>
      </c>
      <c r="D27" s="6" t="n">
        <v>98256</v>
      </c>
      <c r="E27" s="6" t="n">
        <v>142237</v>
      </c>
      <c r="F27" s="6" t="n">
        <v>-19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7"/>
    <col customWidth="1" max="7" min="7" width="14"/>
    <col customWidth="1" max="8" min="8" width="14"/>
  </cols>
  <sheetData>
    <row r="1" spans="1:8">
      <c r="A1" s="1" t="s">
        <v>594</v>
      </c>
      <c r="B1" s="2" t="s">
        <v>111</v>
      </c>
      <c r="D1" s="2" t="s">
        <v>1</v>
      </c>
      <c r="F1" s="2" t="s">
        <v>511</v>
      </c>
    </row>
    <row r="2" spans="1:8">
      <c r="B2" s="2" t="s">
        <v>2</v>
      </c>
      <c r="C2" s="2" t="s">
        <v>112</v>
      </c>
      <c r="D2" s="2" t="s">
        <v>2</v>
      </c>
      <c r="E2" s="2" t="s">
        <v>112</v>
      </c>
      <c r="F2" s="2" t="s">
        <v>57</v>
      </c>
      <c r="G2" s="2" t="s">
        <v>395</v>
      </c>
      <c r="H2" s="2" t="s">
        <v>396</v>
      </c>
    </row>
    <row r="3" spans="1:8">
      <c r="A3" s="3" t="s">
        <v>595</v>
      </c>
    </row>
    <row r="4" spans="1:8">
      <c r="A4" s="4" t="s">
        <v>596</v>
      </c>
      <c r="B4" s="6" t="n">
        <v>31206000</v>
      </c>
      <c r="D4" s="6" t="n">
        <v>31206000</v>
      </c>
      <c r="F4" s="6" t="n">
        <v>412000</v>
      </c>
    </row>
    <row r="5" spans="1:8">
      <c r="A5" s="4" t="s">
        <v>597</v>
      </c>
      <c r="D5" s="5" t="n">
        <v>0</v>
      </c>
      <c r="F5" s="6" t="n">
        <v>0</v>
      </c>
    </row>
    <row r="6" spans="1:8">
      <c r="A6" s="4" t="s">
        <v>598</v>
      </c>
      <c r="B6" s="5" t="n">
        <v>3429000</v>
      </c>
      <c r="D6" s="6" t="n">
        <v>3429000</v>
      </c>
    </row>
    <row r="7" spans="1:8">
      <c r="A7" s="4" t="s">
        <v>322</v>
      </c>
    </row>
    <row r="8" spans="1:8">
      <c r="A8" s="3" t="s">
        <v>595</v>
      </c>
    </row>
    <row r="9" spans="1:8">
      <c r="A9" s="4" t="s">
        <v>599</v>
      </c>
      <c r="D9" s="4" t="s">
        <v>600</v>
      </c>
      <c r="F9" s="4" t="s">
        <v>601</v>
      </c>
    </row>
    <row r="10" spans="1:8">
      <c r="A10" s="4" t="s">
        <v>602</v>
      </c>
      <c r="B10" s="5" t="n">
        <v>2100000</v>
      </c>
      <c r="D10" s="6" t="n">
        <v>2100000</v>
      </c>
      <c r="F10" s="6" t="n">
        <v>0</v>
      </c>
    </row>
    <row r="11" spans="1:8">
      <c r="A11" s="4" t="s">
        <v>603</v>
      </c>
      <c r="D11" s="5" t="n">
        <v>42000000</v>
      </c>
      <c r="F11" s="6" t="n">
        <v>1600000</v>
      </c>
    </row>
    <row r="12" spans="1:8">
      <c r="A12" s="4" t="s">
        <v>604</v>
      </c>
      <c r="B12" s="5" t="n">
        <v>460000</v>
      </c>
      <c r="C12" s="6" t="n">
        <v>37000</v>
      </c>
      <c r="D12" s="5" t="n">
        <v>491000</v>
      </c>
      <c r="E12" s="6" t="n">
        <v>82000</v>
      </c>
    </row>
    <row r="13" spans="1:8">
      <c r="A13" s="4" t="s">
        <v>605</v>
      </c>
      <c r="B13" s="5" t="n">
        <v>1300000</v>
      </c>
      <c r="C13" s="6" t="n">
        <v>1000000</v>
      </c>
      <c r="D13" s="5" t="n">
        <v>1300000</v>
      </c>
      <c r="E13" s="6" t="n">
        <v>1000000</v>
      </c>
    </row>
    <row r="14" spans="1:8">
      <c r="A14" s="4" t="s">
        <v>384</v>
      </c>
    </row>
    <row r="15" spans="1:8">
      <c r="A15" s="3" t="s">
        <v>595</v>
      </c>
    </row>
    <row r="16" spans="1:8">
      <c r="A16" s="4" t="s">
        <v>596</v>
      </c>
      <c r="G16" s="6" t="n">
        <v>30800000</v>
      </c>
      <c r="H16" s="6" t="n">
        <v>30794000</v>
      </c>
    </row>
    <row r="17" spans="1:8">
      <c r="A17" s="4" t="s">
        <v>606</v>
      </c>
    </row>
    <row r="18" spans="1:8">
      <c r="A18" s="3" t="s">
        <v>595</v>
      </c>
    </row>
    <row r="19" spans="1:8">
      <c r="A19" s="4" t="s">
        <v>607</v>
      </c>
      <c r="D19" s="5" t="n">
        <v>3600000</v>
      </c>
    </row>
    <row r="20" spans="1:8">
      <c r="A20" s="4" t="s">
        <v>608</v>
      </c>
      <c r="B20" s="5" t="n">
        <v>90000</v>
      </c>
      <c r="D20" s="5" t="n">
        <v>180000</v>
      </c>
    </row>
    <row r="21" spans="1:8">
      <c r="A21" s="4" t="s">
        <v>598</v>
      </c>
      <c r="B21" s="6" t="n">
        <v>3400000</v>
      </c>
      <c r="D21" s="6" t="n">
        <v>3400000</v>
      </c>
    </row>
    <row r="22" spans="1:8">
      <c r="A22" s="4" t="s">
        <v>599</v>
      </c>
      <c r="D22" s="4" t="s">
        <v>60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112</v>
      </c>
    </row>
    <row r="3" spans="1:3">
      <c r="A3" s="3" t="s">
        <v>258</v>
      </c>
    </row>
    <row r="4" spans="1:3">
      <c r="A4" s="4" t="s">
        <v>611</v>
      </c>
      <c r="B4" s="6" t="n">
        <v>666</v>
      </c>
      <c r="C4" s="6" t="n">
        <v>823</v>
      </c>
    </row>
    <row r="5" spans="1:3">
      <c r="A5" s="4" t="s">
        <v>612</v>
      </c>
      <c r="B5" s="5" t="n">
        <v>334</v>
      </c>
    </row>
    <row r="6" spans="1:3">
      <c r="A6" s="4" t="s">
        <v>613</v>
      </c>
      <c r="B6" s="5" t="n">
        <v>308</v>
      </c>
      <c r="C6" s="5" t="n">
        <v>17</v>
      </c>
    </row>
    <row r="7" spans="1:3">
      <c r="A7" s="4" t="s">
        <v>614</v>
      </c>
      <c r="B7" s="5" t="n">
        <v>-159</v>
      </c>
      <c r="C7" s="5" t="n">
        <v>-109</v>
      </c>
    </row>
    <row r="8" spans="1:3">
      <c r="A8" s="4" t="s">
        <v>615</v>
      </c>
      <c r="B8" s="5" t="n">
        <v>-10</v>
      </c>
      <c r="C8" s="5" t="n">
        <v>-30</v>
      </c>
    </row>
    <row r="9" spans="1:3">
      <c r="A9" s="4" t="s">
        <v>616</v>
      </c>
      <c r="B9" s="5" t="n">
        <v>1139</v>
      </c>
      <c r="C9" s="5" t="n">
        <v>701</v>
      </c>
    </row>
    <row r="10" spans="1:3">
      <c r="A10" s="4" t="s">
        <v>617</v>
      </c>
      <c r="C10" s="5" t="n">
        <v>-30</v>
      </c>
    </row>
    <row r="11" spans="1:3">
      <c r="A11" s="4" t="s">
        <v>618</v>
      </c>
      <c r="B11" s="5" t="n">
        <v>-29</v>
      </c>
      <c r="C11" s="5" t="n">
        <v>30</v>
      </c>
    </row>
    <row r="12" spans="1:3">
      <c r="A12" s="4" t="s">
        <v>619</v>
      </c>
      <c r="B12" s="5" t="n">
        <v>-29</v>
      </c>
    </row>
    <row r="13" spans="1:3">
      <c r="A13" s="4" t="s">
        <v>620</v>
      </c>
      <c r="B13" s="5" t="n">
        <v>666</v>
      </c>
      <c r="C13" s="5" t="n">
        <v>793</v>
      </c>
    </row>
    <row r="14" spans="1:3">
      <c r="A14" s="4" t="s">
        <v>621</v>
      </c>
      <c r="B14" s="5" t="n">
        <v>334</v>
      </c>
    </row>
    <row r="15" spans="1:3">
      <c r="A15" s="4" t="s">
        <v>622</v>
      </c>
      <c r="B15" s="5" t="n">
        <v>308</v>
      </c>
      <c r="C15" s="5" t="n">
        <v>17</v>
      </c>
    </row>
    <row r="16" spans="1:3">
      <c r="A16" s="4" t="s">
        <v>623</v>
      </c>
      <c r="B16" s="5" t="n">
        <v>-159</v>
      </c>
      <c r="C16" s="5" t="n">
        <v>-109</v>
      </c>
    </row>
    <row r="17" spans="1:3">
      <c r="A17" s="4" t="s">
        <v>624</v>
      </c>
      <c r="B17" s="5" t="n">
        <v>-39</v>
      </c>
    </row>
    <row r="18" spans="1:3">
      <c r="A18" s="4" t="s">
        <v>625</v>
      </c>
      <c r="B18" s="6" t="n">
        <v>1110</v>
      </c>
      <c r="C18" s="6" t="n">
        <v>7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382</v>
      </c>
    </row>
    <row r="2" spans="1:2">
      <c r="A2" s="3" t="s">
        <v>627</v>
      </c>
    </row>
    <row r="3" spans="1:2">
      <c r="A3" s="4" t="s">
        <v>628</v>
      </c>
      <c r="B3" s="6" t="n">
        <v>54</v>
      </c>
    </row>
    <row r="4" spans="1:2">
      <c r="A4" s="4" t="s">
        <v>629</v>
      </c>
      <c r="B4" s="5" t="n">
        <v>195</v>
      </c>
    </row>
    <row r="5" spans="1:2">
      <c r="A5" s="4" t="s">
        <v>630</v>
      </c>
      <c r="B5" s="5" t="n">
        <v>162</v>
      </c>
    </row>
    <row r="6" spans="1:2">
      <c r="A6" s="4" t="s">
        <v>631</v>
      </c>
      <c r="B6" s="5" t="n">
        <v>135</v>
      </c>
    </row>
    <row r="7" spans="1:2">
      <c r="A7" s="4" t="s">
        <v>632</v>
      </c>
      <c r="B7" s="5" t="n">
        <v>111</v>
      </c>
    </row>
    <row r="8" spans="1:2">
      <c r="A8" s="4" t="s">
        <v>633</v>
      </c>
      <c r="B8" s="5" t="n">
        <v>482</v>
      </c>
    </row>
    <row r="9" spans="1:2">
      <c r="A9" s="4" t="s">
        <v>169</v>
      </c>
      <c r="B9" s="6" t="n">
        <v>11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634</v>
      </c>
      <c r="B1" s="2" t="s">
        <v>111</v>
      </c>
      <c r="D1" s="2" t="s">
        <v>1</v>
      </c>
    </row>
    <row r="2" spans="1:6">
      <c r="B2" s="2" t="s">
        <v>2</v>
      </c>
      <c r="C2" s="2" t="s">
        <v>112</v>
      </c>
      <c r="D2" s="2" t="s">
        <v>2</v>
      </c>
      <c r="E2" s="2" t="s">
        <v>112</v>
      </c>
      <c r="F2" s="2" t="s">
        <v>57</v>
      </c>
    </row>
    <row r="3" spans="1:6">
      <c r="A3" s="3" t="s">
        <v>261</v>
      </c>
    </row>
    <row r="4" spans="1:6">
      <c r="A4" s="4" t="s">
        <v>635</v>
      </c>
      <c r="B4" s="4" t="s">
        <v>636</v>
      </c>
      <c r="C4" s="4" t="s">
        <v>637</v>
      </c>
      <c r="D4" s="4" t="s">
        <v>638</v>
      </c>
      <c r="E4" s="4" t="s">
        <v>639</v>
      </c>
    </row>
    <row r="5" spans="1:6">
      <c r="A5" s="4" t="s">
        <v>640</v>
      </c>
      <c r="B5" s="6" t="n">
        <v>7939000</v>
      </c>
      <c r="D5" s="6" t="n">
        <v>7939000</v>
      </c>
      <c r="F5" s="6" t="n">
        <v>8717000</v>
      </c>
    </row>
    <row r="6" spans="1:6">
      <c r="A6" s="4" t="s">
        <v>641</v>
      </c>
      <c r="B6" s="6" t="n">
        <v>0</v>
      </c>
      <c r="D6" s="6" t="n">
        <v>0</v>
      </c>
      <c r="F6"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111</v>
      </c>
      <c r="D1" s="2" t="s">
        <v>1</v>
      </c>
    </row>
    <row r="2" spans="1:5">
      <c r="B2" s="2" t="s">
        <v>2</v>
      </c>
      <c r="C2" s="2" t="s">
        <v>112</v>
      </c>
      <c r="D2" s="2" t="s">
        <v>2</v>
      </c>
      <c r="E2" s="2" t="s">
        <v>112</v>
      </c>
    </row>
    <row r="3" spans="1:5">
      <c r="A3" s="3" t="s">
        <v>643</v>
      </c>
    </row>
    <row r="4" spans="1:5">
      <c r="A4" s="4" t="s">
        <v>644</v>
      </c>
      <c r="B4" s="6" t="n">
        <v>2186</v>
      </c>
      <c r="C4" s="6" t="n">
        <v>1812</v>
      </c>
      <c r="D4" s="6" t="n">
        <v>3862</v>
      </c>
      <c r="E4" s="6" t="n">
        <v>4047</v>
      </c>
    </row>
    <row r="5" spans="1:5">
      <c r="A5" s="4" t="s">
        <v>645</v>
      </c>
      <c r="B5" s="5" t="n">
        <v>952</v>
      </c>
      <c r="C5" s="5" t="n">
        <v>799</v>
      </c>
      <c r="D5" s="5" t="n">
        <v>1671</v>
      </c>
      <c r="E5" s="5" t="n">
        <v>1731</v>
      </c>
    </row>
    <row r="6" spans="1:5">
      <c r="A6" s="4" t="s">
        <v>646</v>
      </c>
      <c r="B6" s="5" t="n">
        <v>3138</v>
      </c>
      <c r="C6" s="5" t="n">
        <v>2611</v>
      </c>
      <c r="D6" s="5" t="n">
        <v>5533</v>
      </c>
      <c r="E6" s="5" t="n">
        <v>5778</v>
      </c>
    </row>
    <row r="7" spans="1:5">
      <c r="A7" s="3" t="s">
        <v>647</v>
      </c>
    </row>
    <row r="8" spans="1:5">
      <c r="A8" s="4" t="s">
        <v>644</v>
      </c>
      <c r="B8" s="5" t="n">
        <v>-352</v>
      </c>
      <c r="C8" s="5" t="n">
        <v>-344</v>
      </c>
      <c r="D8" s="5" t="n">
        <v>249</v>
      </c>
      <c r="E8" s="5" t="n">
        <v>-106</v>
      </c>
    </row>
    <row r="9" spans="1:5">
      <c r="A9" s="4" t="s">
        <v>645</v>
      </c>
      <c r="B9" s="5" t="n">
        <v>-78</v>
      </c>
      <c r="C9" s="5" t="n">
        <v>-162</v>
      </c>
      <c r="D9" s="5" t="n">
        <v>206</v>
      </c>
      <c r="E9" s="5" t="n">
        <v>-50</v>
      </c>
    </row>
    <row r="10" spans="1:5">
      <c r="A10" s="4" t="s">
        <v>648</v>
      </c>
      <c r="B10" s="5" t="n">
        <v>-430</v>
      </c>
      <c r="C10" s="5" t="n">
        <v>-506</v>
      </c>
      <c r="D10" s="5" t="n">
        <v>455</v>
      </c>
      <c r="E10" s="5" t="n">
        <v>-156</v>
      </c>
    </row>
    <row r="11" spans="1:5">
      <c r="A11" s="4" t="s">
        <v>649</v>
      </c>
      <c r="B11" s="6" t="n">
        <v>2708</v>
      </c>
      <c r="C11" s="6" t="n">
        <v>2105</v>
      </c>
      <c r="D11" s="6" t="n">
        <v>5988</v>
      </c>
      <c r="E11" s="6" t="n">
        <v>56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111</v>
      </c>
      <c r="D1" s="2" t="s">
        <v>1</v>
      </c>
    </row>
    <row r="2" spans="1:5">
      <c r="B2" s="2" t="s">
        <v>2</v>
      </c>
      <c r="C2" s="2" t="s">
        <v>112</v>
      </c>
      <c r="D2" s="2" t="s">
        <v>2</v>
      </c>
      <c r="E2" s="2" t="s">
        <v>112</v>
      </c>
    </row>
    <row r="3" spans="1:5">
      <c r="A3" s="4" t="s">
        <v>651</v>
      </c>
    </row>
    <row r="4" spans="1:5">
      <c r="A4" s="3" t="s">
        <v>652</v>
      </c>
    </row>
    <row r="5" spans="1:5">
      <c r="A5" s="4" t="s">
        <v>653</v>
      </c>
      <c r="B5" s="6" t="n">
        <v>420</v>
      </c>
      <c r="C5" s="6" t="n">
        <v>389</v>
      </c>
      <c r="D5" s="6" t="n">
        <v>1260</v>
      </c>
      <c r="E5" s="6" t="n">
        <v>1167</v>
      </c>
    </row>
    <row r="6" spans="1:5">
      <c r="A6" s="4" t="s">
        <v>654</v>
      </c>
      <c r="B6" s="5" t="n">
        <v>-680</v>
      </c>
      <c r="C6" s="5" t="n">
        <v>-723</v>
      </c>
      <c r="D6" s="5" t="n">
        <v>-2040</v>
      </c>
      <c r="E6" s="5" t="n">
        <v>-2168</v>
      </c>
    </row>
    <row r="7" spans="1:5">
      <c r="A7" s="4" t="s">
        <v>655</v>
      </c>
      <c r="B7" s="5" t="n">
        <v>-1</v>
      </c>
      <c r="C7" s="5" t="n">
        <v>-1</v>
      </c>
      <c r="D7" s="5" t="n">
        <v>-3</v>
      </c>
      <c r="E7" s="5" t="n">
        <v>-3</v>
      </c>
    </row>
    <row r="8" spans="1:5">
      <c r="A8" s="4" t="s">
        <v>656</v>
      </c>
      <c r="B8" s="5" t="n">
        <v>39</v>
      </c>
      <c r="C8" s="5" t="n">
        <v>27</v>
      </c>
      <c r="D8" s="5" t="n">
        <v>116</v>
      </c>
      <c r="E8" s="5" t="n">
        <v>80</v>
      </c>
    </row>
    <row r="9" spans="1:5">
      <c r="A9" s="4" t="s">
        <v>657</v>
      </c>
      <c r="B9" s="5" t="n">
        <v>-222</v>
      </c>
      <c r="C9" s="5" t="n">
        <v>-308</v>
      </c>
      <c r="D9" s="5" t="n">
        <v>-667</v>
      </c>
      <c r="E9" s="5" t="n">
        <v>-924</v>
      </c>
    </row>
    <row r="10" spans="1:5">
      <c r="A10" s="4" t="s">
        <v>658</v>
      </c>
    </row>
    <row r="11" spans="1:5">
      <c r="A11" s="3" t="s">
        <v>652</v>
      </c>
    </row>
    <row r="12" spans="1:5">
      <c r="A12" s="4" t="s">
        <v>659</v>
      </c>
      <c r="B12" s="5" t="n">
        <v>71</v>
      </c>
      <c r="C12" s="5" t="n">
        <v>88</v>
      </c>
      <c r="D12" s="5" t="n">
        <v>214</v>
      </c>
      <c r="E12" s="5" t="n">
        <v>265</v>
      </c>
    </row>
    <row r="13" spans="1:5">
      <c r="A13" s="4" t="s">
        <v>653</v>
      </c>
      <c r="B13" s="5" t="n">
        <v>87</v>
      </c>
      <c r="C13" s="5" t="n">
        <v>78</v>
      </c>
      <c r="D13" s="5" t="n">
        <v>262</v>
      </c>
      <c r="E13" s="5" t="n">
        <v>232</v>
      </c>
    </row>
    <row r="14" spans="1:5">
      <c r="A14" s="4" t="s">
        <v>656</v>
      </c>
      <c r="C14" s="5" t="n">
        <v>1</v>
      </c>
      <c r="E14" s="5" t="n">
        <v>3</v>
      </c>
    </row>
    <row r="15" spans="1:5">
      <c r="A15" s="4" t="s">
        <v>657</v>
      </c>
      <c r="B15" s="5" t="n">
        <v>158</v>
      </c>
      <c r="C15" s="5" t="n">
        <v>167</v>
      </c>
      <c r="D15" s="5" t="n">
        <v>476</v>
      </c>
      <c r="E15" s="5" t="n">
        <v>500</v>
      </c>
    </row>
    <row r="16" spans="1:5">
      <c r="A16" s="4" t="s">
        <v>660</v>
      </c>
    </row>
    <row r="17" spans="1:5">
      <c r="A17" s="3" t="s">
        <v>652</v>
      </c>
    </row>
    <row r="18" spans="1:5">
      <c r="A18" s="4" t="s">
        <v>659</v>
      </c>
      <c r="B18" s="5" t="n">
        <v>5</v>
      </c>
      <c r="C18" s="5" t="n">
        <v>6</v>
      </c>
      <c r="D18" s="5" t="n">
        <v>15</v>
      </c>
      <c r="E18" s="5" t="n">
        <v>17</v>
      </c>
    </row>
    <row r="19" spans="1:5">
      <c r="A19" s="4" t="s">
        <v>653</v>
      </c>
      <c r="B19" s="5" t="n">
        <v>6</v>
      </c>
      <c r="C19" s="5" t="n">
        <v>6</v>
      </c>
      <c r="D19" s="5" t="n">
        <v>18</v>
      </c>
      <c r="E19" s="5" t="n">
        <v>17</v>
      </c>
    </row>
    <row r="20" spans="1:5">
      <c r="A20" s="4" t="s">
        <v>656</v>
      </c>
      <c r="B20" s="5" t="n">
        <v>-1</v>
      </c>
      <c r="D20" s="5" t="n">
        <v>-3</v>
      </c>
    </row>
    <row r="21" spans="1:5">
      <c r="A21" s="4" t="s">
        <v>657</v>
      </c>
      <c r="B21" s="6" t="n">
        <v>10</v>
      </c>
      <c r="C21" s="6" t="n">
        <v>12</v>
      </c>
      <c r="D21" s="6" t="n">
        <v>30</v>
      </c>
      <c r="E21" s="6" t="n">
        <v>3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661</v>
      </c>
      <c r="B1" s="2" t="s">
        <v>111</v>
      </c>
      <c r="E1" s="2" t="s">
        <v>1</v>
      </c>
      <c r="G1" s="2" t="s">
        <v>511</v>
      </c>
    </row>
    <row r="2" spans="1:8">
      <c r="B2" s="2" t="s">
        <v>662</v>
      </c>
      <c r="C2" s="2" t="s">
        <v>2</v>
      </c>
      <c r="D2" s="2" t="s">
        <v>112</v>
      </c>
      <c r="E2" s="2" t="s">
        <v>2</v>
      </c>
      <c r="F2" s="2" t="s">
        <v>112</v>
      </c>
      <c r="G2" s="2" t="s">
        <v>57</v>
      </c>
      <c r="H2" s="2" t="s">
        <v>663</v>
      </c>
    </row>
    <row r="3" spans="1:8">
      <c r="A3" s="4" t="s">
        <v>664</v>
      </c>
    </row>
    <row r="4" spans="1:8">
      <c r="A4" s="3" t="s">
        <v>665</v>
      </c>
    </row>
    <row r="5" spans="1:8">
      <c r="A5" s="4" t="s">
        <v>666</v>
      </c>
      <c r="E5" s="4" t="s">
        <v>667</v>
      </c>
    </row>
    <row r="6" spans="1:8">
      <c r="A6" s="4" t="s">
        <v>668</v>
      </c>
    </row>
    <row r="7" spans="1:8">
      <c r="A7" s="3" t="s">
        <v>665</v>
      </c>
    </row>
    <row r="8" spans="1:8">
      <c r="A8" s="4" t="s">
        <v>669</v>
      </c>
      <c r="E8" s="4" t="s">
        <v>670</v>
      </c>
    </row>
    <row r="9" spans="1:8">
      <c r="A9" s="4" t="s">
        <v>671</v>
      </c>
    </row>
    <row r="10" spans="1:8">
      <c r="A10" s="3" t="s">
        <v>665</v>
      </c>
    </row>
    <row r="11" spans="1:8">
      <c r="A11" s="4" t="s">
        <v>669</v>
      </c>
      <c r="H11" s="4" t="s">
        <v>672</v>
      </c>
    </row>
    <row r="12" spans="1:8">
      <c r="A12" s="4" t="s">
        <v>673</v>
      </c>
    </row>
    <row r="13" spans="1:8">
      <c r="A13" s="3" t="s">
        <v>665</v>
      </c>
    </row>
    <row r="14" spans="1:8">
      <c r="A14" s="4" t="s">
        <v>674</v>
      </c>
      <c r="G14" s="4" t="s">
        <v>675</v>
      </c>
    </row>
    <row r="15" spans="1:8">
      <c r="A15" s="4" t="s">
        <v>676</v>
      </c>
      <c r="G15" s="4" t="s">
        <v>677</v>
      </c>
    </row>
    <row r="16" spans="1:8">
      <c r="A16" s="4" t="s">
        <v>678</v>
      </c>
      <c r="G16" s="4" t="s">
        <v>679</v>
      </c>
    </row>
    <row r="17" spans="1:8">
      <c r="A17" s="4" t="s">
        <v>680</v>
      </c>
    </row>
    <row r="18" spans="1:8">
      <c r="A18" s="3" t="s">
        <v>665</v>
      </c>
    </row>
    <row r="19" spans="1:8">
      <c r="A19" s="4" t="s">
        <v>674</v>
      </c>
      <c r="E19" s="4" t="s">
        <v>675</v>
      </c>
    </row>
    <row r="20" spans="1:8">
      <c r="A20" s="4" t="s">
        <v>676</v>
      </c>
      <c r="E20" s="4" t="s">
        <v>677</v>
      </c>
    </row>
    <row r="21" spans="1:8">
      <c r="A21" s="4" t="s">
        <v>681</v>
      </c>
    </row>
    <row r="22" spans="1:8">
      <c r="A22" s="3" t="s">
        <v>665</v>
      </c>
    </row>
    <row r="23" spans="1:8">
      <c r="A23" s="4" t="s">
        <v>682</v>
      </c>
      <c r="E23" s="4" t="s">
        <v>683</v>
      </c>
    </row>
    <row r="24" spans="1:8">
      <c r="A24" s="4" t="s">
        <v>684</v>
      </c>
    </row>
    <row r="25" spans="1:8">
      <c r="A25" s="3" t="s">
        <v>665</v>
      </c>
    </row>
    <row r="26" spans="1:8">
      <c r="A26" s="4" t="s">
        <v>685</v>
      </c>
      <c r="C26" s="6" t="n">
        <v>721000</v>
      </c>
      <c r="D26" s="6" t="n">
        <v>595000</v>
      </c>
      <c r="E26" s="6" t="n">
        <v>1900000</v>
      </c>
      <c r="F26" s="6" t="n">
        <v>2000000</v>
      </c>
    </row>
    <row r="27" spans="1:8">
      <c r="A27" s="4" t="s">
        <v>686</v>
      </c>
    </row>
    <row r="28" spans="1:8">
      <c r="A28" s="3" t="s">
        <v>665</v>
      </c>
    </row>
    <row r="29" spans="1:8">
      <c r="A29" s="4" t="s">
        <v>685</v>
      </c>
      <c r="C29" s="5" t="n">
        <v>40000</v>
      </c>
      <c r="D29" s="6" t="n">
        <v>42000</v>
      </c>
      <c r="E29" s="6" t="n">
        <v>126000</v>
      </c>
      <c r="F29" s="6" t="n">
        <v>167000</v>
      </c>
    </row>
    <row r="30" spans="1:8">
      <c r="A30" s="4" t="s">
        <v>669</v>
      </c>
      <c r="E30" s="4" t="s">
        <v>687</v>
      </c>
    </row>
    <row r="31" spans="1:8">
      <c r="A31" s="4" t="s">
        <v>688</v>
      </c>
    </row>
    <row r="32" spans="1:8">
      <c r="A32" s="3" t="s">
        <v>665</v>
      </c>
    </row>
    <row r="33" spans="1:8">
      <c r="A33" s="4" t="s">
        <v>689</v>
      </c>
      <c r="C33" s="6" t="n">
        <v>0</v>
      </c>
      <c r="E33" s="6" t="n">
        <v>0</v>
      </c>
    </row>
    <row r="34" spans="1:8">
      <c r="A34" s="4" t="s">
        <v>690</v>
      </c>
    </row>
    <row r="35" spans="1:8">
      <c r="A35" s="3" t="s">
        <v>665</v>
      </c>
    </row>
    <row r="36" spans="1:8">
      <c r="A36" s="4" t="s">
        <v>689</v>
      </c>
      <c r="B36" s="6" t="n">
        <v>0</v>
      </c>
    </row>
  </sheetData>
  <mergeCells count="4">
    <mergeCell ref="A1:A2"/>
    <mergeCell ref="B1:D1"/>
    <mergeCell ref="E1:F1"/>
    <mergeCell ref="G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91</v>
      </c>
      <c r="B1" s="2" t="s">
        <v>111</v>
      </c>
    </row>
    <row r="2" spans="1:2">
      <c r="B2" s="2" t="s">
        <v>692</v>
      </c>
    </row>
    <row r="3" spans="1:2">
      <c r="A3" s="4" t="s">
        <v>693</v>
      </c>
    </row>
    <row r="4" spans="1:2">
      <c r="A4" s="3" t="s">
        <v>694</v>
      </c>
    </row>
    <row r="5" spans="1:2">
      <c r="A5" s="4" t="s">
        <v>695</v>
      </c>
      <c r="B5" s="5" t="n">
        <v>0</v>
      </c>
    </row>
    <row r="6" spans="1:2">
      <c r="A6" s="4" t="s">
        <v>696</v>
      </c>
    </row>
    <row r="7" spans="1:2">
      <c r="A7" s="3" t="s">
        <v>694</v>
      </c>
    </row>
    <row r="8" spans="1:2">
      <c r="A8" s="4" t="s">
        <v>695</v>
      </c>
      <c r="B8" s="5"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697</v>
      </c>
      <c r="B1" s="2" t="s">
        <v>111</v>
      </c>
    </row>
    <row r="2" spans="1:2">
      <c r="B2" s="2" t="s">
        <v>698</v>
      </c>
    </row>
    <row r="3" spans="1:2">
      <c r="A3" s="3" t="s">
        <v>694</v>
      </c>
    </row>
    <row r="4" spans="1:2">
      <c r="A4" s="4" t="s">
        <v>699</v>
      </c>
      <c r="B4" s="5" t="n">
        <v>375</v>
      </c>
    </row>
    <row r="5" spans="1:2">
      <c r="A5" s="4" t="s">
        <v>700</v>
      </c>
      <c r="B5" s="6" t="n">
        <v>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111</v>
      </c>
      <c r="D1" s="2" t="s">
        <v>1</v>
      </c>
    </row>
    <row r="2" spans="1:5">
      <c r="B2" s="2" t="s">
        <v>2</v>
      </c>
      <c r="C2" s="2" t="s">
        <v>112</v>
      </c>
      <c r="D2" s="2" t="s">
        <v>2</v>
      </c>
      <c r="E2" s="2" t="s">
        <v>112</v>
      </c>
    </row>
    <row r="3" spans="1:5">
      <c r="A3" s="3" t="s">
        <v>267</v>
      </c>
    </row>
    <row r="4" spans="1:5">
      <c r="A4" s="4" t="s">
        <v>702</v>
      </c>
      <c r="B4" s="6" t="n">
        <v>401</v>
      </c>
      <c r="C4" s="6" t="n">
        <v>705</v>
      </c>
      <c r="D4" s="6" t="n">
        <v>1718</v>
      </c>
      <c r="E4" s="6" t="n">
        <v>2052</v>
      </c>
    </row>
    <row r="5" spans="1:5">
      <c r="A5" s="4" t="s">
        <v>703</v>
      </c>
      <c r="B5" s="6" t="n">
        <v>112</v>
      </c>
      <c r="C5" s="6" t="n">
        <v>198</v>
      </c>
      <c r="D5" s="6" t="n">
        <v>479</v>
      </c>
      <c r="E5" s="6" t="n">
        <v>5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111</v>
      </c>
      <c r="D1" s="2" t="s">
        <v>1</v>
      </c>
    </row>
    <row r="2" spans="1:5">
      <c r="B2" s="2" t="s">
        <v>2</v>
      </c>
      <c r="C2" s="2" t="s">
        <v>112</v>
      </c>
      <c r="D2" s="2" t="s">
        <v>2</v>
      </c>
      <c r="E2" s="2" t="s">
        <v>112</v>
      </c>
    </row>
    <row r="3" spans="1:5">
      <c r="A3" s="4" t="s">
        <v>171</v>
      </c>
    </row>
    <row r="4" spans="1:5">
      <c r="A4" s="4" t="s">
        <v>185</v>
      </c>
      <c r="B4" s="7" t="n">
        <v>0.51</v>
      </c>
      <c r="C4" s="7" t="n">
        <v>0.5</v>
      </c>
      <c r="D4" s="7" t="n">
        <v>1.53</v>
      </c>
      <c r="E4" s="7" t="n">
        <v>1.4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57</v>
      </c>
    </row>
    <row r="2" spans="1:3">
      <c r="A2" s="4" t="s">
        <v>705</v>
      </c>
    </row>
    <row r="3" spans="1:3">
      <c r="A3" s="3" t="s">
        <v>706</v>
      </c>
    </row>
    <row r="4" spans="1:3">
      <c r="A4" s="4" t="s">
        <v>707</v>
      </c>
      <c r="B4" s="6" t="n">
        <v>8639</v>
      </c>
      <c r="C4" s="6" t="n">
        <v>8752</v>
      </c>
    </row>
    <row r="5" spans="1:3">
      <c r="A5" s="4" t="s">
        <v>708</v>
      </c>
    </row>
    <row r="6" spans="1:3">
      <c r="A6" s="3" t="s">
        <v>706</v>
      </c>
    </row>
    <row r="7" spans="1:3">
      <c r="A7" s="4" t="s">
        <v>707</v>
      </c>
      <c r="B7" s="5" t="n">
        <v>359798</v>
      </c>
      <c r="C7" s="5" t="n">
        <v>368410</v>
      </c>
    </row>
    <row r="8" spans="1:3">
      <c r="A8" s="4" t="s">
        <v>709</v>
      </c>
    </row>
    <row r="9" spans="1:3">
      <c r="A9" s="3" t="s">
        <v>706</v>
      </c>
    </row>
    <row r="10" spans="1:3">
      <c r="A10" s="4" t="s">
        <v>707</v>
      </c>
      <c r="B10" s="5" t="n">
        <v>64676</v>
      </c>
      <c r="C10" s="6" t="n">
        <v>24505</v>
      </c>
    </row>
    <row r="11" spans="1:3">
      <c r="A11" s="4" t="s">
        <v>710</v>
      </c>
    </row>
    <row r="12" spans="1:3">
      <c r="A12" s="3" t="s">
        <v>711</v>
      </c>
    </row>
    <row r="13" spans="1:3">
      <c r="A13" s="4" t="s">
        <v>712</v>
      </c>
      <c r="B13" s="6" t="n">
        <v>63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80"/>
    <col customWidth="1" max="5" min="5" width="14"/>
  </cols>
  <sheetData>
    <row r="1" spans="1:5">
      <c r="A1" s="1" t="s">
        <v>713</v>
      </c>
      <c r="B1" s="2" t="s">
        <v>111</v>
      </c>
      <c r="D1" s="2" t="s">
        <v>1</v>
      </c>
    </row>
    <row r="2" spans="1:5">
      <c r="B2" s="2" t="s">
        <v>2</v>
      </c>
      <c r="C2" s="2" t="s">
        <v>112</v>
      </c>
      <c r="D2" s="2" t="s">
        <v>2</v>
      </c>
      <c r="E2" s="2" t="s">
        <v>112</v>
      </c>
    </row>
    <row r="3" spans="1:5">
      <c r="A3" s="3" t="s">
        <v>273</v>
      </c>
    </row>
    <row r="4" spans="1:5">
      <c r="A4" s="4" t="s">
        <v>714</v>
      </c>
      <c r="D4" s="4" t="s">
        <v>715</v>
      </c>
    </row>
    <row r="5" spans="1:5">
      <c r="A5" s="4" t="s">
        <v>716</v>
      </c>
      <c r="B5" s="4" t="s">
        <v>717</v>
      </c>
      <c r="D5" s="4" t="s">
        <v>717</v>
      </c>
    </row>
    <row r="6" spans="1:5">
      <c r="A6" s="4" t="s">
        <v>718</v>
      </c>
      <c r="D6" s="4" t="s">
        <v>54</v>
      </c>
    </row>
    <row r="7" spans="1:5">
      <c r="A7" s="4" t="s">
        <v>719</v>
      </c>
      <c r="B7" s="9" t="n">
        <v>1.5</v>
      </c>
      <c r="C7" s="9" t="n">
        <v>1.1</v>
      </c>
      <c r="D7" s="9" t="n">
        <v>4.2</v>
      </c>
      <c r="E7" s="9" t="n">
        <v>3.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382</v>
      </c>
    </row>
    <row r="2" spans="1:2">
      <c r="A2" s="3" t="s">
        <v>273</v>
      </c>
    </row>
    <row r="3" spans="1:2">
      <c r="A3" s="4" t="s">
        <v>378</v>
      </c>
      <c r="B3" s="6" t="n">
        <v>34553</v>
      </c>
    </row>
    <row r="4" spans="1:2">
      <c r="A4" s="4" t="s">
        <v>88</v>
      </c>
      <c r="B4" s="6" t="n">
        <v>359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21</v>
      </c>
      <c r="B1" s="2" t="s">
        <v>111</v>
      </c>
      <c r="C1" s="2" t="s">
        <v>1</v>
      </c>
    </row>
    <row r="2" spans="1:3">
      <c r="B2" s="2" t="s">
        <v>382</v>
      </c>
      <c r="C2" s="2" t="s">
        <v>382</v>
      </c>
    </row>
    <row r="3" spans="1:3">
      <c r="A3" s="3" t="s">
        <v>273</v>
      </c>
    </row>
    <row r="4" spans="1:3">
      <c r="A4" s="4" t="s">
        <v>722</v>
      </c>
      <c r="B4" s="6" t="n">
        <v>1389</v>
      </c>
      <c r="C4" s="6" t="n">
        <v>3888</v>
      </c>
    </row>
    <row r="5" spans="1:3">
      <c r="A5" s="4" t="s">
        <v>723</v>
      </c>
      <c r="C5" s="5" t="n">
        <v>1</v>
      </c>
    </row>
    <row r="6" spans="1:3">
      <c r="A6" s="4" t="s">
        <v>724</v>
      </c>
      <c r="B6" s="5" t="n">
        <v>-16</v>
      </c>
      <c r="C6" s="5" t="n">
        <v>-47</v>
      </c>
    </row>
    <row r="7" spans="1:3">
      <c r="A7" s="4" t="s">
        <v>725</v>
      </c>
      <c r="B7" s="5" t="n">
        <v>1373</v>
      </c>
      <c r="C7" s="5" t="n">
        <v>3842</v>
      </c>
    </row>
    <row r="8" spans="1:3">
      <c r="A8" s="3" t="s">
        <v>726</v>
      </c>
    </row>
    <row r="9" spans="1:3">
      <c r="A9" s="4" t="s">
        <v>727</v>
      </c>
      <c r="B9" s="5" t="n">
        <v>1327</v>
      </c>
      <c r="C9" s="5" t="n">
        <v>3634</v>
      </c>
    </row>
    <row r="10" spans="1:3">
      <c r="A10" s="4" t="s">
        <v>728</v>
      </c>
      <c r="B10" s="6" t="n">
        <v>1026</v>
      </c>
      <c r="C10" s="5" t="n">
        <v>2768</v>
      </c>
    </row>
    <row r="11" spans="1:3">
      <c r="A11" s="4" t="s">
        <v>729</v>
      </c>
      <c r="C11" s="6" t="n">
        <v>4656</v>
      </c>
    </row>
    <row r="12" spans="1:3">
      <c r="A12" s="4" t="s">
        <v>730</v>
      </c>
      <c r="B12" s="4" t="s">
        <v>731</v>
      </c>
      <c r="C12" s="4" t="s">
        <v>731</v>
      </c>
    </row>
    <row r="13" spans="1:3">
      <c r="A13" s="4" t="s">
        <v>732</v>
      </c>
      <c r="B13" s="4" t="s">
        <v>733</v>
      </c>
      <c r="C13" s="4" t="s">
        <v>73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57</v>
      </c>
    </row>
    <row r="2" spans="1:3">
      <c r="A2" s="3" t="s">
        <v>735</v>
      </c>
    </row>
    <row r="3" spans="1:3">
      <c r="A3" s="4" t="s">
        <v>628</v>
      </c>
      <c r="B3" s="6" t="n">
        <v>5458</v>
      </c>
    </row>
    <row r="4" spans="1:3">
      <c r="A4" s="4" t="s">
        <v>629</v>
      </c>
      <c r="B4" s="5" t="n">
        <v>5507</v>
      </c>
    </row>
    <row r="5" spans="1:3">
      <c r="A5" s="4" t="s">
        <v>630</v>
      </c>
      <c r="B5" s="5" t="n">
        <v>5405</v>
      </c>
    </row>
    <row r="6" spans="1:3">
      <c r="A6" s="4" t="s">
        <v>631</v>
      </c>
      <c r="B6" s="5" t="n">
        <v>5072</v>
      </c>
    </row>
    <row r="7" spans="1:3">
      <c r="A7" s="4" t="s">
        <v>632</v>
      </c>
      <c r="B7" s="5" t="n">
        <v>4644</v>
      </c>
    </row>
    <row r="8" spans="1:3">
      <c r="A8" s="4" t="s">
        <v>633</v>
      </c>
      <c r="B8" s="5" t="n">
        <v>15438</v>
      </c>
    </row>
    <row r="9" spans="1:3">
      <c r="A9" s="4" t="s">
        <v>736</v>
      </c>
      <c r="B9" s="5" t="n">
        <v>41524</v>
      </c>
    </row>
    <row r="10" spans="1:3">
      <c r="A10" s="4" t="s">
        <v>737</v>
      </c>
      <c r="B10" s="5" t="n">
        <v>-5534</v>
      </c>
    </row>
    <row r="11" spans="1:3">
      <c r="A11" s="4" t="s">
        <v>738</v>
      </c>
      <c r="B11" s="6" t="n">
        <v>35990</v>
      </c>
    </row>
    <row r="12" spans="1:3">
      <c r="A12" s="4" t="s">
        <v>12</v>
      </c>
      <c r="C12" s="6" t="n">
        <v>4448</v>
      </c>
    </row>
    <row r="13" spans="1:3">
      <c r="A13" s="4" t="s">
        <v>629</v>
      </c>
      <c r="C13" s="5" t="n">
        <v>4661</v>
      </c>
    </row>
    <row r="14" spans="1:3">
      <c r="A14" s="4" t="s">
        <v>630</v>
      </c>
      <c r="C14" s="5" t="n">
        <v>4662</v>
      </c>
    </row>
    <row r="15" spans="1:3">
      <c r="A15" s="4" t="s">
        <v>631</v>
      </c>
      <c r="C15" s="5" t="n">
        <v>4553</v>
      </c>
    </row>
    <row r="16" spans="1:3">
      <c r="A16" s="4" t="s">
        <v>632</v>
      </c>
      <c r="C16" s="5" t="n">
        <v>4455</v>
      </c>
    </row>
    <row r="17" spans="1:3">
      <c r="A17" s="4" t="s">
        <v>633</v>
      </c>
      <c r="C17" s="5" t="n">
        <v>17128</v>
      </c>
    </row>
    <row r="18" spans="1:3">
      <c r="A18" s="4" t="s">
        <v>736</v>
      </c>
      <c r="C18" s="6" t="n">
        <v>399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57</v>
      </c>
    </row>
    <row r="2" spans="1:3">
      <c r="A2" s="3" t="s">
        <v>740</v>
      </c>
    </row>
    <row r="3" spans="1:3">
      <c r="A3" s="4" t="s">
        <v>741</v>
      </c>
      <c r="B3" s="6" t="n">
        <v>228793000</v>
      </c>
      <c r="C3" s="6" t="n">
        <v>189888000</v>
      </c>
    </row>
    <row r="4" spans="1:3">
      <c r="A4" s="4" t="s">
        <v>742</v>
      </c>
      <c r="B4" s="5" t="n">
        <v>210708000</v>
      </c>
      <c r="C4" s="5" t="n">
        <v>173070000</v>
      </c>
    </row>
    <row r="5" spans="1:3">
      <c r="A5" s="4" t="s">
        <v>743</v>
      </c>
      <c r="B5" s="5" t="n">
        <v>210708000</v>
      </c>
      <c r="C5" s="5" t="n">
        <v>173070000</v>
      </c>
    </row>
    <row r="6" spans="1:3">
      <c r="A6" s="4" t="s">
        <v>744</v>
      </c>
      <c r="B6" s="6" t="n">
        <v>210708000</v>
      </c>
      <c r="C6" s="6" t="n">
        <v>173070000</v>
      </c>
    </row>
    <row r="7" spans="1:3">
      <c r="A7" s="4" t="s">
        <v>745</v>
      </c>
      <c r="B7" s="4" t="s">
        <v>746</v>
      </c>
      <c r="C7" s="4" t="s">
        <v>747</v>
      </c>
    </row>
    <row r="8" spans="1:3">
      <c r="A8" s="4" t="s">
        <v>748</v>
      </c>
      <c r="B8" s="4" t="s">
        <v>749</v>
      </c>
      <c r="C8" s="4" t="s">
        <v>750</v>
      </c>
    </row>
    <row r="9" spans="1:3">
      <c r="A9" s="4" t="s">
        <v>751</v>
      </c>
      <c r="B9" s="4" t="s">
        <v>749</v>
      </c>
      <c r="C9" s="4" t="s">
        <v>750</v>
      </c>
    </row>
    <row r="10" spans="1:3">
      <c r="A10" s="4" t="s">
        <v>752</v>
      </c>
      <c r="B10" s="4" t="s">
        <v>753</v>
      </c>
      <c r="C10" s="4" t="s">
        <v>754</v>
      </c>
    </row>
    <row r="11" spans="1:3">
      <c r="A11" s="4" t="s">
        <v>755</v>
      </c>
      <c r="B11" s="6" t="n">
        <v>207847000</v>
      </c>
      <c r="C11" s="6" t="n">
        <v>114666000</v>
      </c>
    </row>
    <row r="12" spans="1:3">
      <c r="A12" s="4" t="s">
        <v>756</v>
      </c>
      <c r="B12" s="5" t="n">
        <v>168257000</v>
      </c>
      <c r="C12" s="5" t="n">
        <v>86000000</v>
      </c>
    </row>
    <row r="13" spans="1:3">
      <c r="A13" s="4" t="s">
        <v>757</v>
      </c>
      <c r="B13" s="5" t="n">
        <v>138565000</v>
      </c>
      <c r="C13" s="5" t="n">
        <v>64500000</v>
      </c>
    </row>
    <row r="14" spans="1:3">
      <c r="A14" s="4" t="s">
        <v>758</v>
      </c>
      <c r="B14" s="6" t="n">
        <v>109666000</v>
      </c>
      <c r="C14" s="6" t="n">
        <v>81507000</v>
      </c>
    </row>
    <row r="15" spans="1:3">
      <c r="A15" s="4" t="s">
        <v>759</v>
      </c>
      <c r="B15" s="4" t="s">
        <v>760</v>
      </c>
      <c r="C15" s="4" t="s">
        <v>761</v>
      </c>
    </row>
    <row r="16" spans="1:3">
      <c r="A16" s="4" t="s">
        <v>762</v>
      </c>
      <c r="B16" s="4" t="s">
        <v>754</v>
      </c>
      <c r="C16" s="4" t="s">
        <v>763</v>
      </c>
    </row>
    <row r="17" spans="1:3">
      <c r="A17" s="4" t="s">
        <v>764</v>
      </c>
      <c r="B17" s="4" t="s">
        <v>765</v>
      </c>
      <c r="C17" s="4" t="s">
        <v>766</v>
      </c>
    </row>
    <row r="18" spans="1:3">
      <c r="A18" s="4" t="s">
        <v>767</v>
      </c>
      <c r="B18" s="4" t="s">
        <v>670</v>
      </c>
      <c r="C18" s="4" t="s">
        <v>670</v>
      </c>
    </row>
    <row r="19" spans="1:3">
      <c r="A19" s="4" t="s">
        <v>768</v>
      </c>
    </row>
    <row r="20" spans="1:3">
      <c r="A20" s="3" t="s">
        <v>740</v>
      </c>
    </row>
    <row r="21" spans="1:3">
      <c r="A21" s="4" t="s">
        <v>769</v>
      </c>
      <c r="C21" s="6" t="n">
        <v>141541000</v>
      </c>
    </row>
    <row r="22" spans="1:3">
      <c r="A22" s="4" t="s">
        <v>770</v>
      </c>
      <c r="C22" s="5" t="n">
        <v>112875000</v>
      </c>
    </row>
    <row r="23" spans="1:3">
      <c r="A23" s="4" t="s">
        <v>771</v>
      </c>
      <c r="C23" s="5" t="n">
        <v>91375000</v>
      </c>
    </row>
    <row r="24" spans="1:3">
      <c r="A24" s="4" t="s">
        <v>772</v>
      </c>
      <c r="C24" s="6" t="n">
        <v>81507000</v>
      </c>
    </row>
    <row r="25" spans="1:3">
      <c r="A25" s="4" t="s">
        <v>773</v>
      </c>
      <c r="C25" s="4" t="s">
        <v>774</v>
      </c>
    </row>
    <row r="26" spans="1:3">
      <c r="A26" s="4" t="s">
        <v>775</v>
      </c>
      <c r="C26" s="4" t="s">
        <v>776</v>
      </c>
    </row>
    <row r="27" spans="1:3">
      <c r="A27" s="4" t="s">
        <v>777</v>
      </c>
      <c r="C27" s="4" t="s">
        <v>778</v>
      </c>
    </row>
    <row r="28" spans="1:3">
      <c r="A28" s="4" t="s">
        <v>779</v>
      </c>
      <c r="C28" s="4" t="s">
        <v>670</v>
      </c>
    </row>
    <row r="29" spans="1:3">
      <c r="A29" s="4" t="s">
        <v>780</v>
      </c>
      <c r="C29" s="6" t="n">
        <v>150500000</v>
      </c>
    </row>
    <row r="30" spans="1:3">
      <c r="A30" s="4" t="s">
        <v>781</v>
      </c>
      <c r="C30" s="5" t="n">
        <v>121833000</v>
      </c>
    </row>
    <row r="31" spans="1:3">
      <c r="A31" s="4" t="s">
        <v>782</v>
      </c>
      <c r="C31" s="5" t="n">
        <v>100333000</v>
      </c>
    </row>
    <row r="32" spans="1:3">
      <c r="A32" s="4" t="s">
        <v>783</v>
      </c>
      <c r="C32" s="6" t="n">
        <v>81507000</v>
      </c>
    </row>
    <row r="33" spans="1:3">
      <c r="A33" s="4" t="s">
        <v>784</v>
      </c>
      <c r="C33" s="4" t="s">
        <v>760</v>
      </c>
    </row>
    <row r="34" spans="1:3">
      <c r="A34" s="4" t="s">
        <v>785</v>
      </c>
      <c r="C34" s="4" t="s">
        <v>754</v>
      </c>
    </row>
    <row r="35" spans="1:3">
      <c r="A35" s="4" t="s">
        <v>786</v>
      </c>
      <c r="C35" s="4" t="s">
        <v>765</v>
      </c>
    </row>
    <row r="36" spans="1:3">
      <c r="A36" s="4" t="s">
        <v>787</v>
      </c>
      <c r="C36" s="4" t="s">
        <v>670</v>
      </c>
    </row>
    <row r="37" spans="1:3">
      <c r="A37" s="4" t="s">
        <v>788</v>
      </c>
    </row>
    <row r="38" spans="1:3">
      <c r="A38" s="3" t="s">
        <v>740</v>
      </c>
    </row>
    <row r="39" spans="1:3">
      <c r="A39" s="4" t="s">
        <v>741</v>
      </c>
      <c r="B39" s="6" t="n">
        <v>224600000</v>
      </c>
      <c r="C39" s="6" t="n">
        <v>185507000</v>
      </c>
    </row>
    <row r="40" spans="1:3">
      <c r="A40" s="4" t="s">
        <v>742</v>
      </c>
      <c r="B40" s="5" t="n">
        <v>206515000</v>
      </c>
      <c r="C40" s="5" t="n">
        <v>168689000</v>
      </c>
    </row>
    <row r="41" spans="1:3">
      <c r="A41" s="4" t="s">
        <v>743</v>
      </c>
      <c r="B41" s="5" t="n">
        <v>206515000</v>
      </c>
      <c r="C41" s="5" t="n">
        <v>168689000</v>
      </c>
    </row>
    <row r="42" spans="1:3">
      <c r="A42" s="4" t="s">
        <v>744</v>
      </c>
      <c r="B42" s="6" t="n">
        <v>206515000</v>
      </c>
      <c r="C42" s="6" t="n">
        <v>168689000</v>
      </c>
    </row>
    <row r="43" spans="1:3">
      <c r="A43" s="4" t="s">
        <v>745</v>
      </c>
      <c r="B43" s="4" t="s">
        <v>789</v>
      </c>
      <c r="C43" s="4" t="s">
        <v>790</v>
      </c>
    </row>
    <row r="44" spans="1:3">
      <c r="A44" s="4" t="s">
        <v>748</v>
      </c>
      <c r="B44" s="4" t="s">
        <v>791</v>
      </c>
      <c r="C44" s="4" t="s">
        <v>792</v>
      </c>
    </row>
    <row r="45" spans="1:3">
      <c r="A45" s="4" t="s">
        <v>751</v>
      </c>
      <c r="B45" s="4" t="s">
        <v>791</v>
      </c>
      <c r="C45" s="4" t="s">
        <v>792</v>
      </c>
    </row>
    <row r="46" spans="1:3">
      <c r="A46" s="4" t="s">
        <v>752</v>
      </c>
      <c r="B46" s="4" t="s">
        <v>793</v>
      </c>
      <c r="C46" s="4" t="s">
        <v>794</v>
      </c>
    </row>
    <row r="47" spans="1:3">
      <c r="A47" s="4" t="s">
        <v>755</v>
      </c>
      <c r="B47" s="6" t="n">
        <v>207846000</v>
      </c>
      <c r="C47" s="6" t="n">
        <v>114666000</v>
      </c>
    </row>
    <row r="48" spans="1:3">
      <c r="A48" s="4" t="s">
        <v>756</v>
      </c>
      <c r="B48" s="5" t="n">
        <v>168256000</v>
      </c>
      <c r="C48" s="5" t="n">
        <v>86000000</v>
      </c>
    </row>
    <row r="49" spans="1:3">
      <c r="A49" s="4" t="s">
        <v>757</v>
      </c>
      <c r="B49" s="5" t="n">
        <v>138564000</v>
      </c>
      <c r="C49" s="5" t="n">
        <v>64500000</v>
      </c>
    </row>
    <row r="50" spans="1:3">
      <c r="A50" s="4" t="s">
        <v>758</v>
      </c>
      <c r="B50" s="6" t="n">
        <v>109666000</v>
      </c>
      <c r="C50" s="6" t="n">
        <v>81507000</v>
      </c>
    </row>
    <row r="51" spans="1:3">
      <c r="A51" s="4" t="s">
        <v>759</v>
      </c>
      <c r="B51" s="4" t="s">
        <v>760</v>
      </c>
      <c r="C51" s="4" t="s">
        <v>761</v>
      </c>
    </row>
    <row r="52" spans="1:3">
      <c r="A52" s="4" t="s">
        <v>762</v>
      </c>
      <c r="B52" s="4" t="s">
        <v>754</v>
      </c>
      <c r="C52" s="4" t="s">
        <v>763</v>
      </c>
    </row>
    <row r="53" spans="1:3">
      <c r="A53" s="4" t="s">
        <v>764</v>
      </c>
      <c r="B53" s="4" t="s">
        <v>765</v>
      </c>
      <c r="C53" s="4" t="s">
        <v>766</v>
      </c>
    </row>
    <row r="54" spans="1:3">
      <c r="A54" s="4" t="s">
        <v>767</v>
      </c>
      <c r="B54" s="4" t="s">
        <v>670</v>
      </c>
      <c r="C54" s="4" t="s">
        <v>670</v>
      </c>
    </row>
    <row r="55" spans="1:3">
      <c r="A55" s="4" t="s">
        <v>795</v>
      </c>
    </row>
    <row r="56" spans="1:3">
      <c r="A56" s="3" t="s">
        <v>740</v>
      </c>
    </row>
    <row r="57" spans="1:3">
      <c r="A57" s="4" t="s">
        <v>769</v>
      </c>
      <c r="C57" s="6" t="n">
        <v>141541000</v>
      </c>
    </row>
    <row r="58" spans="1:3">
      <c r="A58" s="4" t="s">
        <v>770</v>
      </c>
      <c r="C58" s="5" t="n">
        <v>112875000</v>
      </c>
    </row>
    <row r="59" spans="1:3">
      <c r="A59" s="4" t="s">
        <v>771</v>
      </c>
      <c r="C59" s="5" t="n">
        <v>91375000</v>
      </c>
    </row>
    <row r="60" spans="1:3">
      <c r="A60" s="4" t="s">
        <v>772</v>
      </c>
      <c r="C60" s="6" t="n">
        <v>81507000</v>
      </c>
    </row>
    <row r="61" spans="1:3">
      <c r="A61" s="4" t="s">
        <v>773</v>
      </c>
      <c r="C61" s="4" t="s">
        <v>774</v>
      </c>
    </row>
    <row r="62" spans="1:3">
      <c r="A62" s="4" t="s">
        <v>775</v>
      </c>
      <c r="C62" s="4" t="s">
        <v>776</v>
      </c>
    </row>
    <row r="63" spans="1:3">
      <c r="A63" s="4" t="s">
        <v>777</v>
      </c>
      <c r="C63" s="4" t="s">
        <v>778</v>
      </c>
    </row>
    <row r="64" spans="1:3">
      <c r="A64" s="4" t="s">
        <v>779</v>
      </c>
      <c r="C64" s="4" t="s">
        <v>670</v>
      </c>
    </row>
    <row r="65" spans="1:3">
      <c r="A65" s="4" t="s">
        <v>780</v>
      </c>
      <c r="C65" s="6" t="n">
        <v>150500000</v>
      </c>
    </row>
    <row r="66" spans="1:3">
      <c r="A66" s="4" t="s">
        <v>781</v>
      </c>
      <c r="C66" s="5" t="n">
        <v>121833000</v>
      </c>
    </row>
    <row r="67" spans="1:3">
      <c r="A67" s="4" t="s">
        <v>782</v>
      </c>
      <c r="C67" s="5" t="n">
        <v>100333000</v>
      </c>
    </row>
    <row r="68" spans="1:3">
      <c r="A68" s="4" t="s">
        <v>783</v>
      </c>
      <c r="C68" s="6" t="n">
        <v>81507000</v>
      </c>
    </row>
    <row r="69" spans="1:3">
      <c r="A69" s="4" t="s">
        <v>784</v>
      </c>
      <c r="C69" s="4" t="s">
        <v>760</v>
      </c>
    </row>
    <row r="70" spans="1:3">
      <c r="A70" s="4" t="s">
        <v>785</v>
      </c>
      <c r="C70" s="4" t="s">
        <v>754</v>
      </c>
    </row>
    <row r="71" spans="1:3">
      <c r="A71" s="4" t="s">
        <v>786</v>
      </c>
      <c r="C71" s="4" t="s">
        <v>765</v>
      </c>
    </row>
    <row r="72" spans="1:3">
      <c r="A72" s="4" t="s">
        <v>787</v>
      </c>
      <c r="C72" s="4" t="s">
        <v>670</v>
      </c>
    </row>
    <row r="73" spans="1:3">
      <c r="A73" s="4" t="s">
        <v>796</v>
      </c>
      <c r="B73" s="6" t="n">
        <v>197948000</v>
      </c>
      <c r="C73" s="6" t="n">
        <v>143333000</v>
      </c>
    </row>
    <row r="74" spans="1:3">
      <c r="A74" s="4" t="s">
        <v>797</v>
      </c>
      <c r="B74" s="5" t="n">
        <v>158358000</v>
      </c>
      <c r="C74" s="5" t="n">
        <v>114666000</v>
      </c>
    </row>
    <row r="75" spans="1:3">
      <c r="A75" s="4" t="s">
        <v>798</v>
      </c>
      <c r="B75" s="5" t="n">
        <v>128666000</v>
      </c>
      <c r="C75" s="5" t="n">
        <v>93166000</v>
      </c>
    </row>
    <row r="76" spans="1:3">
      <c r="A76" s="4" t="s">
        <v>799</v>
      </c>
      <c r="B76" s="6" t="n">
        <v>137083000</v>
      </c>
      <c r="C76" s="6" t="n">
        <v>101884000</v>
      </c>
    </row>
    <row r="77" spans="1:3">
      <c r="A77" s="4" t="s">
        <v>800</v>
      </c>
      <c r="B77" s="4" t="s">
        <v>687</v>
      </c>
      <c r="C77" s="4" t="s">
        <v>687</v>
      </c>
    </row>
    <row r="78" spans="1:3">
      <c r="A78" s="4" t="s">
        <v>801</v>
      </c>
      <c r="B78" s="4" t="s">
        <v>761</v>
      </c>
      <c r="C78" s="4" t="s">
        <v>761</v>
      </c>
    </row>
    <row r="79" spans="1:3">
      <c r="A79" s="4" t="s">
        <v>802</v>
      </c>
      <c r="B79" s="4" t="s">
        <v>803</v>
      </c>
      <c r="C79" s="4" t="s">
        <v>803</v>
      </c>
    </row>
    <row r="80" spans="1:3">
      <c r="A80" s="4" t="s">
        <v>804</v>
      </c>
      <c r="B80" s="4" t="s">
        <v>390</v>
      </c>
      <c r="C80" s="4" t="s">
        <v>3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5</v>
      </c>
      <c r="B1" s="2" t="s">
        <v>111</v>
      </c>
      <c r="D1" s="2" t="s">
        <v>1</v>
      </c>
    </row>
    <row r="2" spans="1:5">
      <c r="B2" s="2" t="s">
        <v>2</v>
      </c>
      <c r="C2" s="2" t="s">
        <v>112</v>
      </c>
      <c r="D2" s="2" t="s">
        <v>2</v>
      </c>
      <c r="E2" s="2" t="s">
        <v>112</v>
      </c>
    </row>
    <row r="3" spans="1:5">
      <c r="A3" s="3" t="s">
        <v>806</v>
      </c>
    </row>
    <row r="4" spans="1:5">
      <c r="A4" s="4" t="s">
        <v>807</v>
      </c>
      <c r="B4" s="6" t="n">
        <v>176</v>
      </c>
      <c r="C4" s="6" t="n">
        <v>-228</v>
      </c>
      <c r="D4" s="6" t="n">
        <v>3510</v>
      </c>
      <c r="E4" s="6" t="n">
        <v>-2456</v>
      </c>
    </row>
    <row r="5" spans="1:5">
      <c r="A5" s="4" t="s">
        <v>808</v>
      </c>
      <c r="B5" s="5" t="n">
        <v>-2</v>
      </c>
      <c r="D5" s="5" t="n">
        <v>79</v>
      </c>
      <c r="E5" s="5" t="n">
        <v>-2</v>
      </c>
    </row>
    <row r="6" spans="1:5">
      <c r="A6" s="3" t="s">
        <v>809</v>
      </c>
    </row>
    <row r="7" spans="1:5">
      <c r="A7" s="4" t="s">
        <v>810</v>
      </c>
      <c r="B7" s="5" t="n">
        <v>654</v>
      </c>
      <c r="D7" s="5" t="n">
        <v>2308</v>
      </c>
    </row>
    <row r="8" spans="1:5">
      <c r="A8" s="3" t="s">
        <v>811</v>
      </c>
    </row>
    <row r="9" spans="1:5">
      <c r="A9" s="4" t="s">
        <v>812</v>
      </c>
      <c r="B9" s="5" t="n">
        <v>36</v>
      </c>
      <c r="C9" s="5" t="n">
        <v>14</v>
      </c>
      <c r="D9" s="5" t="n">
        <v>108</v>
      </c>
      <c r="E9" s="5" t="n">
        <v>43</v>
      </c>
    </row>
    <row r="10" spans="1:5">
      <c r="A10" s="4" t="s">
        <v>813</v>
      </c>
      <c r="B10" s="5" t="n">
        <v>864</v>
      </c>
      <c r="C10" s="5" t="n">
        <v>-214</v>
      </c>
      <c r="D10" s="5" t="n">
        <v>6005</v>
      </c>
      <c r="E10" s="5" t="n">
        <v>-2415</v>
      </c>
    </row>
    <row r="11" spans="1:5">
      <c r="A11" s="3" t="s">
        <v>814</v>
      </c>
    </row>
    <row r="12" spans="1:5">
      <c r="A12" s="4" t="s">
        <v>815</v>
      </c>
      <c r="B12" s="5" t="n">
        <v>-35</v>
      </c>
      <c r="C12" s="5" t="n">
        <v>56</v>
      </c>
      <c r="D12" s="5" t="n">
        <v>-821</v>
      </c>
      <c r="E12" s="5" t="n">
        <v>509</v>
      </c>
    </row>
    <row r="13" spans="1:5">
      <c r="A13" s="4" t="s">
        <v>816</v>
      </c>
      <c r="B13" s="5" t="n">
        <v>1</v>
      </c>
      <c r="D13" s="5" t="n">
        <v>-18</v>
      </c>
    </row>
    <row r="14" spans="1:5">
      <c r="A14" s="3" t="s">
        <v>817</v>
      </c>
    </row>
    <row r="15" spans="1:5">
      <c r="A15" s="4" t="s">
        <v>818</v>
      </c>
      <c r="B15" s="5" t="n">
        <v>-182</v>
      </c>
      <c r="D15" s="5" t="n">
        <v>-647</v>
      </c>
    </row>
    <row r="16" spans="1:5">
      <c r="A16" s="3" t="s">
        <v>819</v>
      </c>
    </row>
    <row r="17" spans="1:5">
      <c r="A17" s="4" t="s">
        <v>820</v>
      </c>
      <c r="B17" s="5" t="n">
        <v>-10</v>
      </c>
      <c r="C17" s="5" t="n">
        <v>-4</v>
      </c>
      <c r="D17" s="5" t="n">
        <v>-30</v>
      </c>
      <c r="E17" s="5" t="n">
        <v>-13</v>
      </c>
    </row>
    <row r="18" spans="1:5">
      <c r="A18" s="4" t="s">
        <v>821</v>
      </c>
      <c r="B18" s="5" t="n">
        <v>-226</v>
      </c>
      <c r="C18" s="5" t="n">
        <v>52</v>
      </c>
      <c r="D18" s="5" t="n">
        <v>-1516</v>
      </c>
      <c r="E18" s="5" t="n">
        <v>496</v>
      </c>
    </row>
    <row r="19" spans="1:5">
      <c r="A19" s="3" t="s">
        <v>822</v>
      </c>
    </row>
    <row r="20" spans="1:5">
      <c r="A20" s="4" t="s">
        <v>823</v>
      </c>
      <c r="B20" s="5" t="n">
        <v>141</v>
      </c>
      <c r="C20" s="5" t="n">
        <v>-172</v>
      </c>
      <c r="D20" s="5" t="n">
        <v>2689</v>
      </c>
      <c r="E20" s="5" t="n">
        <v>-1947</v>
      </c>
    </row>
    <row r="21" spans="1:5">
      <c r="A21" s="4" t="s">
        <v>824</v>
      </c>
      <c r="B21" s="5" t="n">
        <v>-1</v>
      </c>
      <c r="D21" s="5" t="n">
        <v>61</v>
      </c>
      <c r="E21" s="5" t="n">
        <v>-2</v>
      </c>
    </row>
    <row r="22" spans="1:5">
      <c r="A22" s="3" t="s">
        <v>825</v>
      </c>
    </row>
    <row r="23" spans="1:5">
      <c r="A23" s="4" t="s">
        <v>826</v>
      </c>
      <c r="B23" s="5" t="n">
        <v>472</v>
      </c>
      <c r="D23" s="5" t="n">
        <v>1661</v>
      </c>
    </row>
    <row r="24" spans="1:5">
      <c r="A24" s="3" t="s">
        <v>827</v>
      </c>
    </row>
    <row r="25" spans="1:5">
      <c r="A25" s="4" t="s">
        <v>828</v>
      </c>
      <c r="B25" s="5" t="n">
        <v>26</v>
      </c>
      <c r="C25" s="5" t="n">
        <v>10</v>
      </c>
      <c r="D25" s="5" t="n">
        <v>78</v>
      </c>
      <c r="E25" s="5" t="n">
        <v>30</v>
      </c>
    </row>
    <row r="26" spans="1:5">
      <c r="A26" s="4" t="s">
        <v>166</v>
      </c>
      <c r="B26" s="6" t="n">
        <v>638</v>
      </c>
      <c r="C26" s="6" t="n">
        <v>-162</v>
      </c>
      <c r="D26" s="6" t="n">
        <v>4489</v>
      </c>
      <c r="E26" s="6" t="n">
        <v>-191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9</v>
      </c>
      <c r="B1" s="2" t="s">
        <v>111</v>
      </c>
      <c r="D1" s="2" t="s">
        <v>1</v>
      </c>
    </row>
    <row r="2" spans="1:5">
      <c r="B2" s="2" t="s">
        <v>2</v>
      </c>
      <c r="C2" s="2" t="s">
        <v>112</v>
      </c>
      <c r="D2" s="2" t="s">
        <v>2</v>
      </c>
      <c r="E2" s="2" t="s">
        <v>112</v>
      </c>
    </row>
    <row r="3" spans="1:5">
      <c r="A3" s="3" t="s">
        <v>830</v>
      </c>
    </row>
    <row r="4" spans="1:5">
      <c r="A4" s="4" t="s">
        <v>831</v>
      </c>
      <c r="B4" s="6" t="n">
        <v>2</v>
      </c>
      <c r="D4" s="6" t="n">
        <v>-79</v>
      </c>
      <c r="E4" s="6" t="n">
        <v>2</v>
      </c>
    </row>
    <row r="5" spans="1:5">
      <c r="A5" s="4" t="s">
        <v>832</v>
      </c>
      <c r="B5" s="5" t="n">
        <v>-2708</v>
      </c>
      <c r="C5" s="6" t="n">
        <v>-2105</v>
      </c>
      <c r="D5" s="5" t="n">
        <v>-5988</v>
      </c>
      <c r="E5" s="5" t="n">
        <v>-5622</v>
      </c>
    </row>
    <row r="6" spans="1:5">
      <c r="A6" s="4" t="s">
        <v>147</v>
      </c>
      <c r="B6" s="5" t="n">
        <v>7676</v>
      </c>
      <c r="C6" s="6" t="n">
        <v>6659</v>
      </c>
      <c r="D6" s="5" t="n">
        <v>18146</v>
      </c>
      <c r="E6" s="5" t="n">
        <v>18575</v>
      </c>
    </row>
    <row r="7" spans="1:5">
      <c r="A7" s="4" t="s">
        <v>833</v>
      </c>
    </row>
    <row r="8" spans="1:5">
      <c r="A8" s="3" t="s">
        <v>830</v>
      </c>
    </row>
    <row r="9" spans="1:5">
      <c r="A9" s="4" t="s">
        <v>831</v>
      </c>
      <c r="B9" s="5" t="n">
        <v>2</v>
      </c>
      <c r="D9" s="5" t="n">
        <v>-79</v>
      </c>
      <c r="E9" s="5" t="n">
        <v>2</v>
      </c>
    </row>
    <row r="10" spans="1:5">
      <c r="A10" s="4" t="s">
        <v>832</v>
      </c>
      <c r="B10" s="5" t="n">
        <v>-1</v>
      </c>
      <c r="D10" s="5" t="n">
        <v>18</v>
      </c>
    </row>
    <row r="11" spans="1:5">
      <c r="A11" s="4" t="s">
        <v>147</v>
      </c>
      <c r="B11" s="6" t="n">
        <v>1</v>
      </c>
      <c r="D11" s="6" t="n">
        <v>-61</v>
      </c>
      <c r="E11" s="6" t="n">
        <v>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111</v>
      </c>
      <c r="D1" s="2" t="s">
        <v>1</v>
      </c>
    </row>
    <row r="2" spans="1:5">
      <c r="B2" s="2" t="s">
        <v>2</v>
      </c>
      <c r="C2" s="2" t="s">
        <v>112</v>
      </c>
      <c r="D2" s="2" t="s">
        <v>2</v>
      </c>
      <c r="E2" s="2" t="s">
        <v>112</v>
      </c>
    </row>
    <row r="3" spans="1:5">
      <c r="A3" s="3" t="s">
        <v>835</v>
      </c>
    </row>
    <row r="4" spans="1:5">
      <c r="A4" s="4" t="s">
        <v>147</v>
      </c>
      <c r="B4" s="6" t="n">
        <v>7676</v>
      </c>
      <c r="C4" s="6" t="n">
        <v>6659</v>
      </c>
      <c r="D4" s="6" t="n">
        <v>18146</v>
      </c>
      <c r="E4" s="6" t="n">
        <v>18575</v>
      </c>
    </row>
    <row r="5" spans="1:5">
      <c r="A5" s="4" t="s">
        <v>836</v>
      </c>
      <c r="B5" s="5" t="n">
        <v>-57</v>
      </c>
      <c r="C5" s="5" t="n">
        <v>-66</v>
      </c>
      <c r="D5" s="5" t="n">
        <v>-156</v>
      </c>
      <c r="E5" s="5" t="n">
        <v>-189</v>
      </c>
    </row>
    <row r="6" spans="1:5">
      <c r="A6" s="4" t="s">
        <v>837</v>
      </c>
      <c r="B6" s="6" t="n">
        <v>7619</v>
      </c>
      <c r="C6" s="6" t="n">
        <v>6593</v>
      </c>
      <c r="D6" s="6" t="n">
        <v>17990</v>
      </c>
      <c r="E6" s="6" t="n">
        <v>18386</v>
      </c>
    </row>
    <row r="7" spans="1:5">
      <c r="A7" s="3" t="s">
        <v>838</v>
      </c>
    </row>
    <row r="8" spans="1:5">
      <c r="A8" s="4" t="s">
        <v>149</v>
      </c>
      <c r="B8" s="5" t="n">
        <v>4815020</v>
      </c>
      <c r="C8" s="5" t="n">
        <v>4064620</v>
      </c>
      <c r="D8" s="5" t="n">
        <v>4525178</v>
      </c>
      <c r="E8" s="5" t="n">
        <v>4059608</v>
      </c>
    </row>
    <row r="9" spans="1:5">
      <c r="A9" s="4" t="s">
        <v>839</v>
      </c>
      <c r="B9" s="7" t="n">
        <v>1.58</v>
      </c>
      <c r="C9" s="7" t="n">
        <v>1.62</v>
      </c>
      <c r="D9" s="7" t="n">
        <v>3.98</v>
      </c>
      <c r="E9" s="7" t="n">
        <v>4.53</v>
      </c>
    </row>
    <row r="10" spans="1:5">
      <c r="A10" s="3" t="s">
        <v>835</v>
      </c>
    </row>
    <row r="11" spans="1:5">
      <c r="A11" s="4" t="s">
        <v>147</v>
      </c>
      <c r="B11" s="6" t="n">
        <v>7676</v>
      </c>
      <c r="C11" s="6" t="n">
        <v>6659</v>
      </c>
      <c r="D11" s="6" t="n">
        <v>18146</v>
      </c>
      <c r="E11" s="6" t="n">
        <v>18575</v>
      </c>
    </row>
    <row r="12" spans="1:5">
      <c r="A12" s="4" t="s">
        <v>836</v>
      </c>
      <c r="B12" s="5" t="n">
        <v>-57</v>
      </c>
      <c r="C12" s="5" t="n">
        <v>-66</v>
      </c>
      <c r="D12" s="5" t="n">
        <v>-156</v>
      </c>
      <c r="E12" s="5" t="n">
        <v>-189</v>
      </c>
    </row>
    <row r="13" spans="1:5">
      <c r="A13" s="4" t="s">
        <v>837</v>
      </c>
      <c r="B13" s="6" t="n">
        <v>7619</v>
      </c>
      <c r="C13" s="6" t="n">
        <v>6593</v>
      </c>
      <c r="D13" s="6" t="n">
        <v>17990</v>
      </c>
      <c r="E13" s="6" t="n">
        <v>18386</v>
      </c>
    </row>
    <row r="14" spans="1:5">
      <c r="A14" s="3" t="s">
        <v>838</v>
      </c>
    </row>
    <row r="15" spans="1:5">
      <c r="A15" s="4" t="s">
        <v>149</v>
      </c>
      <c r="B15" s="5" t="n">
        <v>4815020</v>
      </c>
      <c r="C15" s="5" t="n">
        <v>4064620</v>
      </c>
      <c r="D15" s="5" t="n">
        <v>4525178</v>
      </c>
      <c r="E15" s="5" t="n">
        <v>4059608</v>
      </c>
    </row>
    <row r="16" spans="1:5">
      <c r="A16" s="4" t="s">
        <v>840</v>
      </c>
      <c r="B16" s="5" t="n">
        <v>28000</v>
      </c>
      <c r="C16" s="5" t="n">
        <v>36000</v>
      </c>
      <c r="D16" s="5" t="n">
        <v>27000</v>
      </c>
      <c r="E16" s="5" t="n">
        <v>35000</v>
      </c>
    </row>
    <row r="17" spans="1:5">
      <c r="A17" s="4" t="s">
        <v>841</v>
      </c>
      <c r="B17" s="5" t="n">
        <v>4842965</v>
      </c>
      <c r="C17" s="5" t="n">
        <v>4101378</v>
      </c>
      <c r="D17" s="5" t="n">
        <v>4552092</v>
      </c>
      <c r="E17" s="5" t="n">
        <v>4095447</v>
      </c>
    </row>
    <row r="18" spans="1:5">
      <c r="A18" s="4" t="s">
        <v>842</v>
      </c>
      <c r="B18" s="7" t="n">
        <v>1.57</v>
      </c>
      <c r="C18" s="7" t="n">
        <v>1.61</v>
      </c>
      <c r="D18" s="7" t="n">
        <v>3.95</v>
      </c>
      <c r="E18" s="7" t="n">
        <v>4.4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57</v>
      </c>
    </row>
    <row r="2" spans="1:3">
      <c r="A2" s="3" t="s">
        <v>844</v>
      </c>
    </row>
    <row r="3" spans="1:3">
      <c r="A3" s="4" t="s">
        <v>845</v>
      </c>
      <c r="B3" s="6" t="n">
        <v>21935</v>
      </c>
      <c r="C3" s="6" t="n">
        <v>7780</v>
      </c>
    </row>
    <row r="4" spans="1:3">
      <c r="A4" s="4" t="s">
        <v>846</v>
      </c>
      <c r="B4" s="5" t="n">
        <v>18133</v>
      </c>
      <c r="C4" s="5" t="n">
        <v>5961</v>
      </c>
    </row>
    <row r="5" spans="1:3">
      <c r="A5" s="4" t="s">
        <v>847</v>
      </c>
    </row>
    <row r="6" spans="1:3">
      <c r="A6" s="3" t="s">
        <v>844</v>
      </c>
    </row>
    <row r="7" spans="1:3">
      <c r="A7" s="4" t="s">
        <v>845</v>
      </c>
      <c r="B7" s="5" t="n">
        <v>4134</v>
      </c>
      <c r="C7" s="5" t="n">
        <v>1970</v>
      </c>
    </row>
    <row r="8" spans="1:3">
      <c r="A8" s="4" t="s">
        <v>848</v>
      </c>
    </row>
    <row r="9" spans="1:3">
      <c r="A9" s="3" t="s">
        <v>844</v>
      </c>
    </row>
    <row r="10" spans="1:3">
      <c r="A10" s="4" t="s">
        <v>849</v>
      </c>
      <c r="B10" s="5" t="n">
        <v>150000</v>
      </c>
      <c r="C10" s="5" t="n">
        <v>150000</v>
      </c>
    </row>
    <row r="11" spans="1:3">
      <c r="A11" s="4" t="s">
        <v>850</v>
      </c>
    </row>
    <row r="12" spans="1:3">
      <c r="A12" s="3" t="s">
        <v>844</v>
      </c>
    </row>
    <row r="13" spans="1:3">
      <c r="A13" s="4" t="s">
        <v>845</v>
      </c>
      <c r="B13" s="5" t="n">
        <v>4134</v>
      </c>
      <c r="C13" s="5" t="n">
        <v>1970</v>
      </c>
    </row>
    <row r="14" spans="1:3">
      <c r="A14" s="4" t="s">
        <v>851</v>
      </c>
    </row>
    <row r="15" spans="1:3">
      <c r="A15" s="3" t="s">
        <v>844</v>
      </c>
    </row>
    <row r="16" spans="1:3">
      <c r="A16" s="4" t="s">
        <v>845</v>
      </c>
      <c r="B16" s="5" t="n">
        <v>17801</v>
      </c>
      <c r="C16" s="5" t="n">
        <v>5810</v>
      </c>
    </row>
    <row r="17" spans="1:3">
      <c r="A17" s="4" t="s">
        <v>846</v>
      </c>
      <c r="B17" s="5" t="n">
        <v>18133</v>
      </c>
      <c r="C17" s="5" t="n">
        <v>5961</v>
      </c>
    </row>
    <row r="18" spans="1:3">
      <c r="A18" s="4" t="s">
        <v>852</v>
      </c>
    </row>
    <row r="19" spans="1:3">
      <c r="A19" s="3" t="s">
        <v>844</v>
      </c>
    </row>
    <row r="20" spans="1:3">
      <c r="A20" s="4" t="s">
        <v>849</v>
      </c>
      <c r="B20" s="5" t="n">
        <v>228685</v>
      </c>
      <c r="C20" s="5" t="n">
        <v>150489</v>
      </c>
    </row>
    <row r="21" spans="1:3">
      <c r="A21" s="4" t="s">
        <v>853</v>
      </c>
    </row>
    <row r="22" spans="1:3">
      <c r="A22" s="3" t="s">
        <v>844</v>
      </c>
    </row>
    <row r="23" spans="1:3">
      <c r="A23" s="4" t="s">
        <v>845</v>
      </c>
      <c r="B23" s="5" t="n">
        <v>17773</v>
      </c>
      <c r="C23" s="5" t="n">
        <v>5782</v>
      </c>
    </row>
    <row r="24" spans="1:3">
      <c r="A24" s="4" t="s">
        <v>854</v>
      </c>
    </row>
    <row r="25" spans="1:3">
      <c r="A25" s="3" t="s">
        <v>844</v>
      </c>
    </row>
    <row r="26" spans="1:3">
      <c r="A26" s="4" t="s">
        <v>855</v>
      </c>
      <c r="B26" s="5" t="n">
        <v>228685</v>
      </c>
      <c r="C26" s="5" t="n">
        <v>150489</v>
      </c>
    </row>
    <row r="27" spans="1:3">
      <c r="A27" s="4" t="s">
        <v>856</v>
      </c>
    </row>
    <row r="28" spans="1:3">
      <c r="A28" s="3" t="s">
        <v>844</v>
      </c>
    </row>
    <row r="29" spans="1:3">
      <c r="A29" s="4" t="s">
        <v>846</v>
      </c>
      <c r="B29" s="5" t="n">
        <v>17773</v>
      </c>
      <c r="C29" s="5" t="n">
        <v>5782</v>
      </c>
    </row>
    <row r="30" spans="1:3">
      <c r="A30" s="4" t="s">
        <v>857</v>
      </c>
    </row>
    <row r="31" spans="1:3">
      <c r="A31" s="3" t="s">
        <v>844</v>
      </c>
    </row>
    <row r="32" spans="1:3">
      <c r="A32" s="4" t="s">
        <v>849</v>
      </c>
      <c r="B32" s="5" t="n">
        <v>19000</v>
      </c>
      <c r="C32" s="5" t="n">
        <v>19000</v>
      </c>
    </row>
    <row r="33" spans="1:3">
      <c r="A33" s="4" t="s">
        <v>858</v>
      </c>
    </row>
    <row r="34" spans="1:3">
      <c r="A34" s="3" t="s">
        <v>844</v>
      </c>
    </row>
    <row r="35" spans="1:3">
      <c r="A35" s="4" t="s">
        <v>845</v>
      </c>
      <c r="B35" s="5" t="n">
        <v>28</v>
      </c>
      <c r="C35" s="5" t="n">
        <v>28</v>
      </c>
    </row>
    <row r="36" spans="1:3">
      <c r="A36" s="4" t="s">
        <v>859</v>
      </c>
    </row>
    <row r="37" spans="1:3">
      <c r="A37" s="3" t="s">
        <v>844</v>
      </c>
    </row>
    <row r="38" spans="1:3">
      <c r="A38" s="4" t="s">
        <v>855</v>
      </c>
      <c r="B38" s="5" t="n">
        <v>88599</v>
      </c>
      <c r="C38" s="5" t="n">
        <v>63825</v>
      </c>
    </row>
    <row r="39" spans="1:3">
      <c r="A39" s="4" t="s">
        <v>860</v>
      </c>
    </row>
    <row r="40" spans="1:3">
      <c r="A40" s="3" t="s">
        <v>844</v>
      </c>
    </row>
    <row r="41" spans="1:3">
      <c r="A41" s="4" t="s">
        <v>846</v>
      </c>
      <c r="B41" s="6" t="n">
        <v>360</v>
      </c>
      <c r="C41" s="6" t="n">
        <v>1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112</v>
      </c>
    </row>
    <row r="3" spans="1:3">
      <c r="A3" s="3" t="s">
        <v>187</v>
      </c>
    </row>
    <row r="4" spans="1:3">
      <c r="A4" s="4" t="s">
        <v>147</v>
      </c>
      <c r="B4" s="6" t="n">
        <v>18146</v>
      </c>
      <c r="C4" s="6" t="n">
        <v>18575</v>
      </c>
    </row>
    <row r="5" spans="1:3">
      <c r="A5" s="3" t="s">
        <v>188</v>
      </c>
    </row>
    <row r="6" spans="1:3">
      <c r="A6" s="4" t="s">
        <v>189</v>
      </c>
      <c r="B6" s="5" t="n">
        <v>2673</v>
      </c>
      <c r="C6" s="5" t="n">
        <v>787</v>
      </c>
    </row>
    <row r="7" spans="1:3">
      <c r="A7" s="4" t="s">
        <v>190</v>
      </c>
      <c r="B7" s="5" t="n">
        <v>378</v>
      </c>
      <c r="C7" s="5" t="n">
        <v>676</v>
      </c>
    </row>
    <row r="8" spans="1:3">
      <c r="A8" s="4" t="s">
        <v>191</v>
      </c>
      <c r="B8" s="5" t="n">
        <v>-854</v>
      </c>
    </row>
    <row r="9" spans="1:3">
      <c r="A9" s="4" t="s">
        <v>192</v>
      </c>
      <c r="B9" s="5" t="n">
        <v>1403</v>
      </c>
      <c r="C9" s="5" t="n">
        <v>1454</v>
      </c>
    </row>
    <row r="10" spans="1:3">
      <c r="A10" s="4" t="s">
        <v>129</v>
      </c>
      <c r="B10" s="5" t="n">
        <v>-454</v>
      </c>
      <c r="C10" s="5" t="n">
        <v>-393</v>
      </c>
    </row>
    <row r="11" spans="1:3">
      <c r="A11" s="4" t="s">
        <v>193</v>
      </c>
      <c r="B11" s="5" t="n">
        <v>79</v>
      </c>
      <c r="C11" s="5" t="n">
        <v>-2</v>
      </c>
    </row>
    <row r="12" spans="1:3">
      <c r="A12" s="4" t="s">
        <v>176</v>
      </c>
      <c r="B12" s="5" t="n">
        <v>1311</v>
      </c>
      <c r="C12" s="5" t="n">
        <v>2150</v>
      </c>
    </row>
    <row r="13" spans="1:3">
      <c r="A13" s="4" t="s">
        <v>194</v>
      </c>
      <c r="B13" s="5" t="n">
        <v>-69</v>
      </c>
      <c r="C13" s="5" t="n">
        <v>-408</v>
      </c>
    </row>
    <row r="14" spans="1:3">
      <c r="A14" s="4" t="s">
        <v>195</v>
      </c>
      <c r="B14" s="5" t="n">
        <v>455</v>
      </c>
      <c r="C14" s="5" t="n">
        <v>-156</v>
      </c>
    </row>
    <row r="15" spans="1:3">
      <c r="A15" s="4" t="s">
        <v>196</v>
      </c>
      <c r="B15" s="5" t="n">
        <v>-15500</v>
      </c>
      <c r="C15" s="5" t="n">
        <v>-9702</v>
      </c>
    </row>
    <row r="16" spans="1:3">
      <c r="A16" s="4" t="s">
        <v>197</v>
      </c>
      <c r="B16" s="5" t="n">
        <v>12739</v>
      </c>
      <c r="C16" s="5" t="n">
        <v>4365</v>
      </c>
    </row>
    <row r="17" spans="1:3">
      <c r="A17" s="4" t="s">
        <v>198</v>
      </c>
      <c r="B17" s="5" t="n">
        <v>-2082</v>
      </c>
    </row>
    <row r="18" spans="1:3">
      <c r="A18" s="4" t="s">
        <v>199</v>
      </c>
      <c r="B18" s="5" t="n">
        <v>18225</v>
      </c>
      <c r="C18" s="5" t="n">
        <v>17346</v>
      </c>
    </row>
    <row r="19" spans="1:3">
      <c r="A19" s="3" t="s">
        <v>200</v>
      </c>
    </row>
    <row r="20" spans="1:3">
      <c r="A20" s="4" t="s">
        <v>201</v>
      </c>
      <c r="B20" s="5" t="n">
        <v>-563239</v>
      </c>
      <c r="C20" s="5" t="n">
        <v>-393864</v>
      </c>
    </row>
    <row r="21" spans="1:3">
      <c r="A21" s="4" t="s">
        <v>202</v>
      </c>
      <c r="B21" s="5" t="n">
        <v>381597</v>
      </c>
      <c r="C21" s="5" t="n">
        <v>293091</v>
      </c>
    </row>
    <row r="22" spans="1:3">
      <c r="A22" s="4" t="s">
        <v>203</v>
      </c>
      <c r="B22" s="5" t="n">
        <v>36971</v>
      </c>
    </row>
    <row r="23" spans="1:3">
      <c r="A23" s="4" t="s">
        <v>204</v>
      </c>
      <c r="B23" s="5" t="n">
        <v>-10449</v>
      </c>
    </row>
    <row r="24" spans="1:3">
      <c r="A24" s="4" t="s">
        <v>205</v>
      </c>
      <c r="B24" s="5" t="n">
        <v>29405</v>
      </c>
      <c r="C24" s="5" t="n">
        <v>21084</v>
      </c>
    </row>
    <row r="25" spans="1:3">
      <c r="A25" s="4" t="s">
        <v>206</v>
      </c>
      <c r="B25" s="5" t="n">
        <v>26552</v>
      </c>
      <c r="C25" s="5" t="n">
        <v>702</v>
      </c>
    </row>
    <row r="26" spans="1:3">
      <c r="A26" s="4" t="s">
        <v>207</v>
      </c>
      <c r="B26" s="5" t="n">
        <v>48549</v>
      </c>
      <c r="C26" s="5" t="n">
        <v>25750</v>
      </c>
    </row>
    <row r="27" spans="1:3">
      <c r="A27" s="4" t="s">
        <v>208</v>
      </c>
      <c r="B27" s="5" t="n">
        <v>-35958</v>
      </c>
      <c r="C27" s="5" t="n">
        <v>-64960</v>
      </c>
    </row>
    <row r="28" spans="1:3">
      <c r="A28" s="4" t="s">
        <v>209</v>
      </c>
      <c r="C28" s="5" t="n">
        <v>676</v>
      </c>
    </row>
    <row r="29" spans="1:3">
      <c r="A29" s="4" t="s">
        <v>210</v>
      </c>
      <c r="B29" s="5" t="n">
        <v>-849</v>
      </c>
      <c r="C29" s="5" t="n">
        <v>-2424</v>
      </c>
    </row>
    <row r="30" spans="1:3">
      <c r="A30" s="4" t="s">
        <v>211</v>
      </c>
      <c r="B30" s="5" t="n">
        <v>-1494</v>
      </c>
      <c r="C30" s="5" t="n">
        <v>-980</v>
      </c>
    </row>
    <row r="31" spans="1:3">
      <c r="A31" s="4" t="s">
        <v>212</v>
      </c>
      <c r="B31" s="5" t="n">
        <v>2063</v>
      </c>
    </row>
    <row r="32" spans="1:3">
      <c r="A32" s="4" t="s">
        <v>213</v>
      </c>
      <c r="B32" s="5" t="n">
        <v>-86852</v>
      </c>
      <c r="C32" s="5" t="n">
        <v>-120925</v>
      </c>
    </row>
    <row r="33" spans="1:3">
      <c r="A33" s="3" t="s">
        <v>214</v>
      </c>
    </row>
    <row r="34" spans="1:3">
      <c r="A34" s="4" t="s">
        <v>215</v>
      </c>
      <c r="B34" s="5" t="n">
        <v>170237</v>
      </c>
      <c r="C34" s="5" t="n">
        <v>2082</v>
      </c>
    </row>
    <row r="35" spans="1:3">
      <c r="A35" s="4" t="s">
        <v>216</v>
      </c>
      <c r="B35" s="5" t="n">
        <v>-51157</v>
      </c>
      <c r="C35" s="5" t="n">
        <v>-46249</v>
      </c>
    </row>
    <row r="36" spans="1:3">
      <c r="A36" s="4" t="s">
        <v>217</v>
      </c>
      <c r="B36" s="5" t="n">
        <v>7067</v>
      </c>
      <c r="C36" s="5" t="n">
        <v>66573</v>
      </c>
    </row>
    <row r="37" spans="1:3">
      <c r="A37" s="4" t="s">
        <v>218</v>
      </c>
      <c r="B37" s="5" t="n">
        <v>-7044</v>
      </c>
      <c r="C37" s="5" t="n">
        <v>-5987</v>
      </c>
    </row>
    <row r="38" spans="1:3">
      <c r="A38" s="4" t="s">
        <v>219</v>
      </c>
      <c r="B38" s="5" t="n">
        <v>119103</v>
      </c>
      <c r="C38" s="5" t="n">
        <v>16419</v>
      </c>
    </row>
    <row r="39" spans="1:3">
      <c r="A39" s="4" t="s">
        <v>220</v>
      </c>
      <c r="B39" s="5" t="n">
        <v>50476</v>
      </c>
      <c r="C39" s="5" t="n">
        <v>-87160</v>
      </c>
    </row>
    <row r="40" spans="1:3">
      <c r="A40" s="4" t="s">
        <v>221</v>
      </c>
      <c r="B40" s="5" t="n">
        <v>18473</v>
      </c>
      <c r="C40" s="5" t="n">
        <v>103591</v>
      </c>
    </row>
    <row r="41" spans="1:3">
      <c r="A41" s="4" t="s">
        <v>222</v>
      </c>
      <c r="B41" s="5" t="n">
        <v>68949</v>
      </c>
      <c r="C41" s="5" t="n">
        <v>16431</v>
      </c>
    </row>
    <row r="42" spans="1:3">
      <c r="A42" s="3" t="s">
        <v>223</v>
      </c>
    </row>
    <row r="43" spans="1:3">
      <c r="A43" s="4" t="s">
        <v>224</v>
      </c>
      <c r="B43" s="5" t="n">
        <v>7792</v>
      </c>
      <c r="C43" s="5" t="n">
        <v>3516</v>
      </c>
    </row>
    <row r="44" spans="1:3">
      <c r="A44" s="4" t="s">
        <v>225</v>
      </c>
      <c r="B44" s="5" t="n">
        <v>5760</v>
      </c>
      <c r="C44" s="6" t="n">
        <v>6275</v>
      </c>
    </row>
    <row r="45" spans="1:3">
      <c r="A45" s="3" t="s">
        <v>226</v>
      </c>
    </row>
    <row r="46" spans="1:3">
      <c r="A46" s="4" t="s">
        <v>227</v>
      </c>
      <c r="B46" s="5" t="n">
        <v>34553</v>
      </c>
    </row>
    <row r="47" spans="1:3">
      <c r="A47" s="4" t="s">
        <v>228</v>
      </c>
      <c r="B47" s="5" t="n">
        <v>35990</v>
      </c>
    </row>
    <row r="48" spans="1:3">
      <c r="A48" s="4" t="s">
        <v>229</v>
      </c>
      <c r="B48" s="5" t="n">
        <v>185</v>
      </c>
    </row>
    <row r="49" spans="1:3">
      <c r="A49" s="4" t="s">
        <v>230</v>
      </c>
      <c r="B49" s="5" t="n">
        <v>59417</v>
      </c>
    </row>
    <row r="50" spans="1:3">
      <c r="A50" s="4" t="s">
        <v>231</v>
      </c>
      <c r="B50" s="5" t="n">
        <v>548801</v>
      </c>
    </row>
    <row r="51" spans="1:3">
      <c r="A51" s="4" t="s">
        <v>232</v>
      </c>
      <c r="B51" s="6" t="n">
        <v>49144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1</v>
      </c>
      <c r="B1" s="2" t="s">
        <v>111</v>
      </c>
      <c r="C1" s="2" t="s">
        <v>1</v>
      </c>
    </row>
    <row r="2" spans="1:3">
      <c r="B2" s="2" t="s">
        <v>2</v>
      </c>
      <c r="C2" s="2" t="s">
        <v>2</v>
      </c>
    </row>
    <row r="3" spans="1:3">
      <c r="A3" s="3" t="s">
        <v>844</v>
      </c>
    </row>
    <row r="4" spans="1:3">
      <c r="A4" s="4" t="s">
        <v>862</v>
      </c>
      <c r="B4" s="6" t="n">
        <v>605</v>
      </c>
      <c r="C4" s="6" t="n">
        <v>2163</v>
      </c>
    </row>
    <row r="5" spans="1:3">
      <c r="A5" s="4" t="s">
        <v>863</v>
      </c>
      <c r="B5" s="5" t="n">
        <v>1232</v>
      </c>
      <c r="C5" s="5" t="n">
        <v>3312</v>
      </c>
    </row>
    <row r="6" spans="1:3">
      <c r="A6" s="4" t="s">
        <v>864</v>
      </c>
      <c r="B6" s="5" t="n">
        <v>-627</v>
      </c>
      <c r="C6" s="5" t="n">
        <v>-1149</v>
      </c>
    </row>
    <row r="7" spans="1:3">
      <c r="A7" s="4" t="s">
        <v>865</v>
      </c>
      <c r="B7" s="5" t="n">
        <v>-49</v>
      </c>
      <c r="C7" s="5" t="n">
        <v>-145</v>
      </c>
    </row>
    <row r="8" spans="1:3">
      <c r="A8" s="4" t="s">
        <v>866</v>
      </c>
      <c r="B8" s="5" t="n">
        <v>-49</v>
      </c>
      <c r="C8" s="5" t="n">
        <v>-145</v>
      </c>
    </row>
    <row r="9" spans="1:3">
      <c r="A9" s="4" t="s">
        <v>867</v>
      </c>
    </row>
    <row r="10" spans="1:3">
      <c r="A10" s="3" t="s">
        <v>844</v>
      </c>
    </row>
    <row r="11" spans="1:3">
      <c r="A11" s="4" t="s">
        <v>865</v>
      </c>
      <c r="B11" s="5" t="n">
        <v>-49</v>
      </c>
      <c r="C11" s="5" t="n">
        <v>-145</v>
      </c>
    </row>
    <row r="12" spans="1:3">
      <c r="A12" s="4" t="s">
        <v>866</v>
      </c>
      <c r="B12" s="5" t="n">
        <v>-49</v>
      </c>
      <c r="C12" s="5" t="n">
        <v>-145</v>
      </c>
    </row>
    <row r="13" spans="1:3">
      <c r="A13" s="4" t="s">
        <v>868</v>
      </c>
    </row>
    <row r="14" spans="1:3">
      <c r="A14" s="3" t="s">
        <v>844</v>
      </c>
    </row>
    <row r="15" spans="1:3">
      <c r="A15" s="4" t="s">
        <v>862</v>
      </c>
      <c r="B15" s="5" t="n">
        <v>605</v>
      </c>
      <c r="C15" s="5" t="n">
        <v>2163</v>
      </c>
    </row>
    <row r="16" spans="1:3">
      <c r="A16" s="4" t="s">
        <v>863</v>
      </c>
      <c r="B16" s="5" t="n">
        <v>1232</v>
      </c>
      <c r="C16" s="5" t="n">
        <v>3312</v>
      </c>
    </row>
    <row r="17" spans="1:3">
      <c r="A17" s="4" t="s">
        <v>864</v>
      </c>
      <c r="B17" s="6" t="n">
        <v>-627</v>
      </c>
      <c r="C17" s="6" t="n">
        <v>-114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69</v>
      </c>
      <c r="B1" s="2" t="s">
        <v>870</v>
      </c>
      <c r="C1" s="2" t="s">
        <v>2</v>
      </c>
      <c r="D1" s="2" t="s">
        <v>57</v>
      </c>
    </row>
    <row r="2" spans="1:4">
      <c r="A2" s="3" t="s">
        <v>844</v>
      </c>
    </row>
    <row r="3" spans="1:4">
      <c r="A3" s="4" t="s">
        <v>871</v>
      </c>
      <c r="C3" s="6" t="n">
        <v>18133000</v>
      </c>
      <c r="D3" s="6" t="n">
        <v>5961000</v>
      </c>
    </row>
    <row r="4" spans="1:4">
      <c r="A4" s="4" t="s">
        <v>872</v>
      </c>
      <c r="C4" s="5" t="n">
        <v>13600000</v>
      </c>
    </row>
    <row r="5" spans="1:4">
      <c r="A5" s="4" t="s">
        <v>768</v>
      </c>
    </row>
    <row r="6" spans="1:4">
      <c r="A6" s="3" t="s">
        <v>844</v>
      </c>
    </row>
    <row r="7" spans="1:4">
      <c r="A7" s="4" t="s">
        <v>873</v>
      </c>
      <c r="C7" s="5" t="n">
        <v>13300000</v>
      </c>
    </row>
    <row r="8" spans="1:4">
      <c r="A8" s="4" t="s">
        <v>874</v>
      </c>
    </row>
    <row r="9" spans="1:4">
      <c r="A9" s="3" t="s">
        <v>844</v>
      </c>
    </row>
    <row r="10" spans="1:4">
      <c r="A10" s="4" t="s">
        <v>871</v>
      </c>
      <c r="C10" s="6" t="n">
        <v>13600000</v>
      </c>
    </row>
    <row r="11" spans="1:4">
      <c r="A11" s="4" t="s">
        <v>875</v>
      </c>
    </row>
    <row r="12" spans="1:4">
      <c r="A12" s="3" t="s">
        <v>844</v>
      </c>
    </row>
    <row r="13" spans="1:4">
      <c r="A13" s="4" t="s">
        <v>876</v>
      </c>
      <c r="B13" s="6" t="n">
        <v>25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77</v>
      </c>
      <c r="B1" s="2" t="s">
        <v>111</v>
      </c>
      <c r="C1" s="2" t="s">
        <v>1</v>
      </c>
    </row>
    <row r="2" spans="1:3">
      <c r="B2" s="2" t="s">
        <v>2</v>
      </c>
      <c r="C2" s="2" t="s">
        <v>2</v>
      </c>
    </row>
    <row r="3" spans="1:3">
      <c r="A3" s="3" t="s">
        <v>844</v>
      </c>
    </row>
    <row r="4" spans="1:3">
      <c r="A4" s="4" t="s">
        <v>878</v>
      </c>
      <c r="B4" s="6" t="n">
        <v>-49</v>
      </c>
      <c r="C4" s="6" t="n">
        <v>-145</v>
      </c>
    </row>
    <row r="5" spans="1:3">
      <c r="A5" s="4" t="s">
        <v>868</v>
      </c>
    </row>
    <row r="6" spans="1:3">
      <c r="A6" s="3" t="s">
        <v>879</v>
      </c>
    </row>
    <row r="7" spans="1:3">
      <c r="A7" s="4" t="s">
        <v>880</v>
      </c>
      <c r="B7" s="5" t="n">
        <v>-49</v>
      </c>
      <c r="C7" s="5" t="n">
        <v>-145</v>
      </c>
    </row>
    <row r="8" spans="1:3">
      <c r="A8" s="4" t="s">
        <v>881</v>
      </c>
      <c r="B8" s="6" t="n">
        <v>-49</v>
      </c>
      <c r="C8" s="6" t="n">
        <v>-14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2</v>
      </c>
      <c r="B1" s="2" t="s">
        <v>111</v>
      </c>
      <c r="D1" s="2" t="s">
        <v>1</v>
      </c>
    </row>
    <row r="2" spans="1:5">
      <c r="B2" s="2" t="s">
        <v>2</v>
      </c>
      <c r="C2" s="2" t="s">
        <v>112</v>
      </c>
      <c r="D2" s="2" t="s">
        <v>2</v>
      </c>
      <c r="E2" s="2" t="s">
        <v>112</v>
      </c>
    </row>
    <row r="3" spans="1:5">
      <c r="A3" s="3" t="s">
        <v>844</v>
      </c>
    </row>
    <row r="4" spans="1:5">
      <c r="A4" s="4" t="s">
        <v>883</v>
      </c>
      <c r="B4" s="6" t="n">
        <v>195</v>
      </c>
      <c r="C4" s="6" t="n">
        <v>358</v>
      </c>
      <c r="D4" s="6" t="n">
        <v>208</v>
      </c>
      <c r="E4" s="6" t="n">
        <v>398</v>
      </c>
    </row>
    <row r="5" spans="1:5">
      <c r="A5" s="4" t="s">
        <v>884</v>
      </c>
    </row>
    <row r="6" spans="1:5">
      <c r="A6" s="3" t="s">
        <v>844</v>
      </c>
    </row>
    <row r="7" spans="1:5">
      <c r="A7" s="4" t="s">
        <v>883</v>
      </c>
      <c r="B7" s="6" t="n">
        <v>195</v>
      </c>
      <c r="C7" s="6" t="n">
        <v>358</v>
      </c>
      <c r="D7" s="6" t="n">
        <v>208</v>
      </c>
      <c r="E7" s="6" t="n">
        <v>39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57</v>
      </c>
    </row>
    <row r="2" spans="1:3">
      <c r="A2" s="3" t="s">
        <v>886</v>
      </c>
    </row>
    <row r="3" spans="1:3">
      <c r="A3" s="4" t="s">
        <v>887</v>
      </c>
      <c r="B3" s="6" t="n">
        <v>21935</v>
      </c>
      <c r="C3" s="6" t="n">
        <v>7780</v>
      </c>
    </row>
    <row r="4" spans="1:3">
      <c r="A4" s="4" t="s">
        <v>888</v>
      </c>
      <c r="B4" s="5" t="n">
        <v>21935</v>
      </c>
      <c r="C4" s="5" t="n">
        <v>7780</v>
      </c>
    </row>
    <row r="5" spans="1:3">
      <c r="A5" s="4" t="s">
        <v>889</v>
      </c>
      <c r="B5" s="5" t="n">
        <v>4178</v>
      </c>
      <c r="C5" s="5" t="n">
        <v>3099</v>
      </c>
    </row>
    <row r="6" spans="1:3">
      <c r="A6" s="4" t="s">
        <v>890</v>
      </c>
      <c r="C6" s="5" t="n">
        <v>-743</v>
      </c>
    </row>
    <row r="7" spans="1:3">
      <c r="A7" s="4" t="s">
        <v>891</v>
      </c>
      <c r="B7" s="5" t="n">
        <v>17757</v>
      </c>
      <c r="C7" s="5" t="n">
        <v>3938</v>
      </c>
    </row>
    <row r="8" spans="1:3">
      <c r="A8" s="4" t="s">
        <v>892</v>
      </c>
      <c r="B8" s="5" t="n">
        <v>18133</v>
      </c>
      <c r="C8" s="5" t="n">
        <v>5961</v>
      </c>
    </row>
    <row r="9" spans="1:3">
      <c r="A9" s="4" t="s">
        <v>893</v>
      </c>
      <c r="B9" s="5" t="n">
        <v>18133</v>
      </c>
      <c r="C9" s="5" t="n">
        <v>5961</v>
      </c>
    </row>
    <row r="10" spans="1:3">
      <c r="A10" s="4" t="s">
        <v>894</v>
      </c>
      <c r="B10" s="5" t="n">
        <v>4178</v>
      </c>
      <c r="C10" s="5" t="n">
        <v>3099</v>
      </c>
    </row>
    <row r="11" spans="1:3">
      <c r="A11" s="4" t="s">
        <v>895</v>
      </c>
      <c r="B11" s="5" t="n">
        <v>13650</v>
      </c>
      <c r="C11" s="5" t="n">
        <v>260</v>
      </c>
    </row>
    <row r="12" spans="1:3">
      <c r="A12" s="4" t="s">
        <v>896</v>
      </c>
      <c r="B12" s="6" t="n">
        <v>305</v>
      </c>
      <c r="C12" s="6" t="n">
        <v>260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57</v>
      </c>
    </row>
    <row r="2" spans="1:3">
      <c r="A2" s="3" t="s">
        <v>898</v>
      </c>
    </row>
    <row r="3" spans="1:3">
      <c r="A3" s="4" t="s">
        <v>899</v>
      </c>
      <c r="B3" s="6" t="n">
        <v>148068</v>
      </c>
      <c r="C3" s="6" t="n">
        <v>168163</v>
      </c>
    </row>
    <row r="4" spans="1:3">
      <c r="A4" s="4" t="s">
        <v>900</v>
      </c>
      <c r="B4" s="5" t="n">
        <v>276241</v>
      </c>
      <c r="C4" s="5" t="n">
        <v>281310</v>
      </c>
    </row>
    <row r="5" spans="1:3">
      <c r="A5" s="4" t="s">
        <v>901</v>
      </c>
      <c r="B5" s="5" t="n">
        <v>9159</v>
      </c>
      <c r="C5" s="5" t="n">
        <v>6844</v>
      </c>
    </row>
    <row r="6" spans="1:3">
      <c r="A6" s="4" t="s">
        <v>902</v>
      </c>
    </row>
    <row r="7" spans="1:3">
      <c r="A7" s="3" t="s">
        <v>898</v>
      </c>
    </row>
    <row r="8" spans="1:3">
      <c r="A8" s="4" t="s">
        <v>59</v>
      </c>
      <c r="B8" s="5" t="n">
        <v>68949</v>
      </c>
      <c r="C8" s="5" t="n">
        <v>18473</v>
      </c>
    </row>
    <row r="9" spans="1:3">
      <c r="A9" s="4" t="s">
        <v>899</v>
      </c>
      <c r="B9" s="5" t="n">
        <v>148068</v>
      </c>
      <c r="C9" s="5" t="n">
        <v>168163</v>
      </c>
    </row>
    <row r="10" spans="1:3">
      <c r="A10" s="4" t="s">
        <v>900</v>
      </c>
      <c r="B10" s="5" t="n">
        <v>269475</v>
      </c>
      <c r="C10" s="5" t="n">
        <v>282869</v>
      </c>
    </row>
    <row r="11" spans="1:3">
      <c r="A11" s="4" t="s">
        <v>903</v>
      </c>
      <c r="B11" s="5" t="n">
        <v>2161847</v>
      </c>
      <c r="C11" s="5" t="n">
        <v>1543004</v>
      </c>
    </row>
    <row r="12" spans="1:3">
      <c r="A12" s="4" t="s">
        <v>602</v>
      </c>
      <c r="B12" s="5" t="n">
        <v>2082</v>
      </c>
    </row>
    <row r="13" spans="1:3">
      <c r="A13" s="4" t="s">
        <v>901</v>
      </c>
      <c r="B13" s="5" t="n">
        <v>9159</v>
      </c>
      <c r="C13" s="5" t="n">
        <v>6844</v>
      </c>
    </row>
    <row r="14" spans="1:3">
      <c r="A14" s="4" t="s">
        <v>74</v>
      </c>
      <c r="B14" s="5" t="n">
        <v>6959</v>
      </c>
      <c r="C14" s="5" t="n">
        <v>5762</v>
      </c>
    </row>
    <row r="15" spans="1:3">
      <c r="A15" s="4" t="s">
        <v>904</v>
      </c>
      <c r="B15" s="5" t="n">
        <v>1110</v>
      </c>
      <c r="C15" s="5" t="n">
        <v>666</v>
      </c>
    </row>
    <row r="16" spans="1:3">
      <c r="A16" s="4" t="s">
        <v>905</v>
      </c>
      <c r="B16" s="5" t="n">
        <v>4134</v>
      </c>
      <c r="C16" s="5" t="n">
        <v>1970</v>
      </c>
    </row>
    <row r="17" spans="1:3">
      <c r="A17" s="4" t="s">
        <v>906</v>
      </c>
      <c r="B17" s="5" t="n">
        <v>17773</v>
      </c>
      <c r="C17" s="5" t="n">
        <v>5782</v>
      </c>
    </row>
    <row r="18" spans="1:3">
      <c r="A18" s="4" t="s">
        <v>907</v>
      </c>
      <c r="B18" s="5" t="n">
        <v>28</v>
      </c>
      <c r="C18" s="5" t="n">
        <v>28</v>
      </c>
    </row>
    <row r="19" spans="1:3">
      <c r="A19" s="3" t="s">
        <v>908</v>
      </c>
    </row>
    <row r="20" spans="1:3">
      <c r="A20" s="4" t="s">
        <v>79</v>
      </c>
      <c r="B20" s="5" t="n">
        <v>2407859</v>
      </c>
      <c r="C20" s="5" t="n">
        <v>1811410</v>
      </c>
    </row>
    <row r="21" spans="1:3">
      <c r="A21" s="4" t="s">
        <v>86</v>
      </c>
      <c r="B21" s="5" t="n">
        <v>113935</v>
      </c>
      <c r="C21" s="5" t="n">
        <v>90000</v>
      </c>
    </row>
    <row r="22" spans="1:3">
      <c r="A22" s="4" t="s">
        <v>87</v>
      </c>
      <c r="C22" s="5" t="n">
        <v>3409</v>
      </c>
    </row>
    <row r="23" spans="1:3">
      <c r="A23" s="4" t="s">
        <v>906</v>
      </c>
      <c r="B23" s="5" t="n">
        <v>17773</v>
      </c>
      <c r="C23" s="5" t="n">
        <v>5782</v>
      </c>
    </row>
    <row r="24" spans="1:3">
      <c r="A24" s="4" t="s">
        <v>909</v>
      </c>
      <c r="B24" s="5" t="n">
        <v>360</v>
      </c>
      <c r="C24" s="5" t="n">
        <v>179</v>
      </c>
    </row>
    <row r="25" spans="1:3">
      <c r="A25" s="4" t="s">
        <v>910</v>
      </c>
    </row>
    <row r="26" spans="1:3">
      <c r="A26" s="3" t="s">
        <v>898</v>
      </c>
    </row>
    <row r="27" spans="1:3">
      <c r="A27" s="4" t="s">
        <v>59</v>
      </c>
      <c r="B27" s="5" t="n">
        <v>68949</v>
      </c>
      <c r="C27" s="5" t="n">
        <v>18473</v>
      </c>
    </row>
    <row r="28" spans="1:3">
      <c r="A28" s="4" t="s">
        <v>899</v>
      </c>
      <c r="B28" s="5" t="n">
        <v>148068</v>
      </c>
      <c r="C28" s="5" t="n">
        <v>168163</v>
      </c>
    </row>
    <row r="29" spans="1:3">
      <c r="A29" s="4" t="s">
        <v>900</v>
      </c>
      <c r="B29" s="5" t="n">
        <v>276241</v>
      </c>
      <c r="C29" s="5" t="n">
        <v>281310</v>
      </c>
    </row>
    <row r="30" spans="1:3">
      <c r="A30" s="4" t="s">
        <v>903</v>
      </c>
      <c r="B30" s="5" t="n">
        <v>2120227</v>
      </c>
      <c r="C30" s="5" t="n">
        <v>1484905</v>
      </c>
    </row>
    <row r="31" spans="1:3">
      <c r="A31" s="4" t="s">
        <v>602</v>
      </c>
      <c r="B31" s="5" t="n">
        <v>2123</v>
      </c>
    </row>
    <row r="32" spans="1:3">
      <c r="A32" s="4" t="s">
        <v>901</v>
      </c>
      <c r="B32" s="5" t="n">
        <v>9159</v>
      </c>
      <c r="C32" s="5" t="n">
        <v>6844</v>
      </c>
    </row>
    <row r="33" spans="1:3">
      <c r="A33" s="4" t="s">
        <v>74</v>
      </c>
      <c r="B33" s="5" t="n">
        <v>6959</v>
      </c>
      <c r="C33" s="5" t="n">
        <v>5762</v>
      </c>
    </row>
    <row r="34" spans="1:3">
      <c r="A34" s="4" t="s">
        <v>904</v>
      </c>
      <c r="B34" s="5" t="n">
        <v>1316</v>
      </c>
      <c r="C34" s="5" t="n">
        <v>941</v>
      </c>
    </row>
    <row r="35" spans="1:3">
      <c r="A35" s="4" t="s">
        <v>905</v>
      </c>
      <c r="B35" s="5" t="n">
        <v>4134</v>
      </c>
      <c r="C35" s="5" t="n">
        <v>1970</v>
      </c>
    </row>
    <row r="36" spans="1:3">
      <c r="A36" s="4" t="s">
        <v>906</v>
      </c>
      <c r="B36" s="5" t="n">
        <v>17773</v>
      </c>
      <c r="C36" s="5" t="n">
        <v>5782</v>
      </c>
    </row>
    <row r="37" spans="1:3">
      <c r="A37" s="4" t="s">
        <v>907</v>
      </c>
      <c r="B37" s="5" t="n">
        <v>28</v>
      </c>
      <c r="C37" s="5" t="n">
        <v>28</v>
      </c>
    </row>
    <row r="38" spans="1:3">
      <c r="A38" s="3" t="s">
        <v>908</v>
      </c>
    </row>
    <row r="39" spans="1:3">
      <c r="A39" s="4" t="s">
        <v>79</v>
      </c>
      <c r="B39" s="5" t="n">
        <v>2407015</v>
      </c>
      <c r="C39" s="5" t="n">
        <v>1809051</v>
      </c>
    </row>
    <row r="40" spans="1:3">
      <c r="A40" s="4" t="s">
        <v>86</v>
      </c>
      <c r="B40" s="5" t="n">
        <v>113981</v>
      </c>
      <c r="C40" s="5" t="n">
        <v>90000</v>
      </c>
    </row>
    <row r="41" spans="1:3">
      <c r="A41" s="4" t="s">
        <v>87</v>
      </c>
      <c r="C41" s="5" t="n">
        <v>3363</v>
      </c>
    </row>
    <row r="42" spans="1:3">
      <c r="A42" s="4" t="s">
        <v>906</v>
      </c>
      <c r="B42" s="5" t="n">
        <v>17773</v>
      </c>
      <c r="C42" s="5" t="n">
        <v>5782</v>
      </c>
    </row>
    <row r="43" spans="1:3">
      <c r="A43" s="4" t="s">
        <v>909</v>
      </c>
      <c r="B43" s="6" t="n">
        <v>360</v>
      </c>
      <c r="C43" s="6" t="n">
        <v>17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57</v>
      </c>
    </row>
    <row r="2" spans="1:3">
      <c r="A2" s="3" t="s">
        <v>912</v>
      </c>
    </row>
    <row r="3" spans="1:3">
      <c r="A3" s="4" t="s">
        <v>899</v>
      </c>
      <c r="B3" s="6" t="n">
        <v>148068</v>
      </c>
      <c r="C3" s="6" t="n">
        <v>168163</v>
      </c>
    </row>
    <row r="4" spans="1:3">
      <c r="A4" s="4" t="s">
        <v>425</v>
      </c>
    </row>
    <row r="5" spans="1:3">
      <c r="A5" s="3" t="s">
        <v>912</v>
      </c>
    </row>
    <row r="6" spans="1:3">
      <c r="A6" s="4" t="s">
        <v>899</v>
      </c>
      <c r="B6" s="5" t="n">
        <v>39892</v>
      </c>
      <c r="C6" s="5" t="n">
        <v>74039</v>
      </c>
    </row>
    <row r="7" spans="1:3">
      <c r="A7" s="4" t="s">
        <v>426</v>
      </c>
    </row>
    <row r="8" spans="1:3">
      <c r="A8" s="3" t="s">
        <v>912</v>
      </c>
    </row>
    <row r="9" spans="1:3">
      <c r="A9" s="4" t="s">
        <v>899</v>
      </c>
      <c r="C9" s="5" t="n">
        <v>4856</v>
      </c>
    </row>
    <row r="10" spans="1:3">
      <c r="A10" s="4" t="s">
        <v>913</v>
      </c>
    </row>
    <row r="11" spans="1:3">
      <c r="A11" s="3" t="s">
        <v>912</v>
      </c>
    </row>
    <row r="12" spans="1:3">
      <c r="A12" s="4" t="s">
        <v>899</v>
      </c>
      <c r="B12" s="5" t="n">
        <v>39892</v>
      </c>
      <c r="C12" s="5" t="n">
        <v>74039</v>
      </c>
    </row>
    <row r="13" spans="1:3">
      <c r="A13" s="4" t="s">
        <v>914</v>
      </c>
    </row>
    <row r="14" spans="1:3">
      <c r="A14" s="3" t="s">
        <v>912</v>
      </c>
    </row>
    <row r="15" spans="1:3">
      <c r="A15" s="4" t="s">
        <v>899</v>
      </c>
      <c r="B15" s="5" t="n">
        <v>39892</v>
      </c>
      <c r="C15" s="5" t="n">
        <v>74039</v>
      </c>
    </row>
    <row r="16" spans="1:3">
      <c r="A16" s="4" t="s">
        <v>915</v>
      </c>
    </row>
    <row r="17" spans="1:3">
      <c r="A17" s="3" t="s">
        <v>912</v>
      </c>
    </row>
    <row r="18" spans="1:3">
      <c r="A18" s="4" t="s">
        <v>899</v>
      </c>
      <c r="B18" s="5" t="n">
        <v>108176</v>
      </c>
      <c r="C18" s="5" t="n">
        <v>89268</v>
      </c>
    </row>
    <row r="19" spans="1:3">
      <c r="A19" s="4" t="s">
        <v>916</v>
      </c>
    </row>
    <row r="20" spans="1:3">
      <c r="A20" s="3" t="s">
        <v>912</v>
      </c>
    </row>
    <row r="21" spans="1:3">
      <c r="A21" s="4" t="s">
        <v>899</v>
      </c>
      <c r="B21" s="5" t="n">
        <v>108176</v>
      </c>
      <c r="C21" s="5" t="n">
        <v>89268</v>
      </c>
    </row>
    <row r="22" spans="1:3">
      <c r="A22" s="4" t="s">
        <v>917</v>
      </c>
    </row>
    <row r="23" spans="1:3">
      <c r="A23" s="3" t="s">
        <v>912</v>
      </c>
    </row>
    <row r="24" spans="1:3">
      <c r="A24" s="4" t="s">
        <v>899</v>
      </c>
      <c r="C24" s="5" t="n">
        <v>4856</v>
      </c>
    </row>
    <row r="25" spans="1:3">
      <c r="A25" s="4" t="s">
        <v>918</v>
      </c>
    </row>
    <row r="26" spans="1:3">
      <c r="A26" s="3" t="s">
        <v>912</v>
      </c>
    </row>
    <row r="27" spans="1:3">
      <c r="A27" s="4" t="s">
        <v>899</v>
      </c>
      <c r="C27" s="5" t="n">
        <v>4856</v>
      </c>
    </row>
    <row r="28" spans="1:3">
      <c r="A28" s="4" t="s">
        <v>919</v>
      </c>
    </row>
    <row r="29" spans="1:3">
      <c r="A29" s="3" t="s">
        <v>912</v>
      </c>
    </row>
    <row r="30" spans="1:3">
      <c r="A30" s="4" t="s">
        <v>77</v>
      </c>
      <c r="B30" s="5" t="n">
        <v>17773</v>
      </c>
      <c r="C30" s="5" t="n">
        <v>5782</v>
      </c>
    </row>
    <row r="31" spans="1:3">
      <c r="A31" s="4" t="s">
        <v>920</v>
      </c>
    </row>
    <row r="32" spans="1:3">
      <c r="A32" s="3" t="s">
        <v>912</v>
      </c>
    </row>
    <row r="33" spans="1:3">
      <c r="A33" s="4" t="s">
        <v>77</v>
      </c>
      <c r="B33" s="5" t="n">
        <v>17773</v>
      </c>
      <c r="C33" s="5" t="n">
        <v>5782</v>
      </c>
    </row>
    <row r="34" spans="1:3">
      <c r="A34" s="4" t="s">
        <v>921</v>
      </c>
    </row>
    <row r="35" spans="1:3">
      <c r="A35" s="3" t="s">
        <v>912</v>
      </c>
    </row>
    <row r="36" spans="1:3">
      <c r="A36" s="4" t="s">
        <v>77</v>
      </c>
      <c r="B36" s="5" t="n">
        <v>28</v>
      </c>
      <c r="C36" s="5" t="n">
        <v>28</v>
      </c>
    </row>
    <row r="37" spans="1:3">
      <c r="A37" s="4" t="s">
        <v>922</v>
      </c>
    </row>
    <row r="38" spans="1:3">
      <c r="A38" s="3" t="s">
        <v>912</v>
      </c>
    </row>
    <row r="39" spans="1:3">
      <c r="A39" s="4" t="s">
        <v>77</v>
      </c>
      <c r="B39" s="5" t="n">
        <v>28</v>
      </c>
      <c r="C39" s="5" t="n">
        <v>28</v>
      </c>
    </row>
    <row r="40" spans="1:3">
      <c r="A40" s="4" t="s">
        <v>923</v>
      </c>
    </row>
    <row r="41" spans="1:3">
      <c r="A41" s="3" t="s">
        <v>912</v>
      </c>
    </row>
    <row r="42" spans="1:3">
      <c r="A42" s="4" t="s">
        <v>77</v>
      </c>
      <c r="B42" s="5" t="n">
        <v>4134</v>
      </c>
      <c r="C42" s="5" t="n">
        <v>1970</v>
      </c>
    </row>
    <row r="43" spans="1:3">
      <c r="A43" s="4" t="s">
        <v>924</v>
      </c>
    </row>
    <row r="44" spans="1:3">
      <c r="A44" s="3" t="s">
        <v>912</v>
      </c>
    </row>
    <row r="45" spans="1:3">
      <c r="A45" s="4" t="s">
        <v>77</v>
      </c>
      <c r="B45" s="5" t="n">
        <v>4134</v>
      </c>
      <c r="C45" s="5" t="n">
        <v>1970</v>
      </c>
    </row>
    <row r="46" spans="1:3">
      <c r="A46" s="4" t="s">
        <v>925</v>
      </c>
    </row>
    <row r="47" spans="1:3">
      <c r="A47" s="3" t="s">
        <v>912</v>
      </c>
    </row>
    <row r="48" spans="1:3">
      <c r="A48" s="4" t="s">
        <v>89</v>
      </c>
      <c r="B48" s="5" t="n">
        <v>17773</v>
      </c>
      <c r="C48" s="5" t="n">
        <v>5782</v>
      </c>
    </row>
    <row r="49" spans="1:3">
      <c r="A49" s="4" t="s">
        <v>926</v>
      </c>
    </row>
    <row r="50" spans="1:3">
      <c r="A50" s="3" t="s">
        <v>912</v>
      </c>
    </row>
    <row r="51" spans="1:3">
      <c r="A51" s="4" t="s">
        <v>89</v>
      </c>
      <c r="B51" s="5" t="n">
        <v>17773</v>
      </c>
      <c r="C51" s="5" t="n">
        <v>5782</v>
      </c>
    </row>
    <row r="52" spans="1:3">
      <c r="A52" s="4" t="s">
        <v>927</v>
      </c>
    </row>
    <row r="53" spans="1:3">
      <c r="A53" s="3" t="s">
        <v>912</v>
      </c>
    </row>
    <row r="54" spans="1:3">
      <c r="A54" s="4" t="s">
        <v>89</v>
      </c>
      <c r="B54" s="5" t="n">
        <v>360</v>
      </c>
      <c r="C54" s="5" t="n">
        <v>179</v>
      </c>
    </row>
    <row r="55" spans="1:3">
      <c r="A55" s="4" t="s">
        <v>928</v>
      </c>
    </row>
    <row r="56" spans="1:3">
      <c r="A56" s="3" t="s">
        <v>912</v>
      </c>
    </row>
    <row r="57" spans="1:3">
      <c r="A57" s="4" t="s">
        <v>89</v>
      </c>
      <c r="B57" s="6" t="n">
        <v>360</v>
      </c>
      <c r="C57" s="6" t="n">
        <v>1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57</v>
      </c>
    </row>
    <row r="2" spans="1:3">
      <c r="A2" s="3" t="s">
        <v>930</v>
      </c>
    </row>
    <row r="3" spans="1:3">
      <c r="A3" s="4" t="s">
        <v>931</v>
      </c>
      <c r="C3" s="6" t="n">
        <v>0</v>
      </c>
    </row>
    <row r="4" spans="1:3">
      <c r="A4" s="4" t="s">
        <v>932</v>
      </c>
    </row>
    <row r="5" spans="1:3">
      <c r="A5" s="3" t="s">
        <v>930</v>
      </c>
    </row>
    <row r="6" spans="1:3">
      <c r="A6" s="4" t="s">
        <v>931</v>
      </c>
      <c r="B6" s="6" t="n">
        <v>4817000</v>
      </c>
    </row>
    <row r="7" spans="1:3">
      <c r="A7" s="4" t="s">
        <v>933</v>
      </c>
    </row>
    <row r="8" spans="1:3">
      <c r="A8" s="3" t="s">
        <v>930</v>
      </c>
    </row>
    <row r="9" spans="1:3">
      <c r="A9" s="4" t="s">
        <v>931</v>
      </c>
      <c r="B9" s="5" t="n">
        <v>2550000</v>
      </c>
    </row>
    <row r="10" spans="1:3">
      <c r="A10" s="4" t="s">
        <v>934</v>
      </c>
    </row>
    <row r="11" spans="1:3">
      <c r="A11" s="3" t="s">
        <v>930</v>
      </c>
    </row>
    <row r="12" spans="1:3">
      <c r="A12" s="4" t="s">
        <v>931</v>
      </c>
      <c r="B12" s="5" t="n">
        <v>2082000</v>
      </c>
    </row>
    <row r="13" spans="1:3">
      <c r="A13" s="4" t="s">
        <v>935</v>
      </c>
    </row>
    <row r="14" spans="1:3">
      <c r="A14" s="3" t="s">
        <v>930</v>
      </c>
    </row>
    <row r="15" spans="1:3">
      <c r="A15" s="4" t="s">
        <v>931</v>
      </c>
      <c r="B15" s="5" t="n">
        <v>185000</v>
      </c>
    </row>
    <row r="16" spans="1:3">
      <c r="A16" s="4" t="s">
        <v>936</v>
      </c>
    </row>
    <row r="17" spans="1:3">
      <c r="A17" s="3" t="s">
        <v>930</v>
      </c>
    </row>
    <row r="18" spans="1:3">
      <c r="A18" s="4" t="s">
        <v>931</v>
      </c>
      <c r="B18" s="5" t="n">
        <v>2082000</v>
      </c>
    </row>
    <row r="19" spans="1:3">
      <c r="A19" s="4" t="s">
        <v>937</v>
      </c>
    </row>
    <row r="20" spans="1:3">
      <c r="A20" s="3" t="s">
        <v>930</v>
      </c>
    </row>
    <row r="21" spans="1:3">
      <c r="A21" s="4" t="s">
        <v>931</v>
      </c>
      <c r="B21" s="5" t="n">
        <v>2082000</v>
      </c>
    </row>
    <row r="22" spans="1:3">
      <c r="A22" s="4" t="s">
        <v>938</v>
      </c>
    </row>
    <row r="23" spans="1:3">
      <c r="A23" s="3" t="s">
        <v>930</v>
      </c>
    </row>
    <row r="24" spans="1:3">
      <c r="A24" s="4" t="s">
        <v>931</v>
      </c>
      <c r="B24" s="5" t="n">
        <v>2735000</v>
      </c>
    </row>
    <row r="25" spans="1:3">
      <c r="A25" s="4" t="s">
        <v>939</v>
      </c>
    </row>
    <row r="26" spans="1:3">
      <c r="A26" s="3" t="s">
        <v>930</v>
      </c>
    </row>
    <row r="27" spans="1:3">
      <c r="A27" s="4" t="s">
        <v>931</v>
      </c>
      <c r="B27" s="5" t="n">
        <v>2550000</v>
      </c>
    </row>
    <row r="28" spans="1:3">
      <c r="A28" s="4" t="s">
        <v>940</v>
      </c>
    </row>
    <row r="29" spans="1:3">
      <c r="A29" s="3" t="s">
        <v>930</v>
      </c>
    </row>
    <row r="30" spans="1:3">
      <c r="A30" s="4" t="s">
        <v>931</v>
      </c>
      <c r="B30" s="6" t="n">
        <v>185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941</v>
      </c>
      <c r="B1" s="2" t="s">
        <v>111</v>
      </c>
      <c r="D1" s="2" t="s">
        <v>1</v>
      </c>
    </row>
    <row r="2" spans="1:6">
      <c r="B2" s="2" t="s">
        <v>2</v>
      </c>
      <c r="C2" s="2" t="s">
        <v>112</v>
      </c>
      <c r="D2" s="2" t="s">
        <v>2</v>
      </c>
      <c r="E2" s="2" t="s">
        <v>112</v>
      </c>
      <c r="F2" s="2" t="s">
        <v>57</v>
      </c>
    </row>
    <row r="3" spans="1:6">
      <c r="A3" s="3" t="s">
        <v>270</v>
      </c>
    </row>
    <row r="4" spans="1:6">
      <c r="A4" s="4" t="s">
        <v>931</v>
      </c>
      <c r="F4" s="6" t="n">
        <v>0</v>
      </c>
    </row>
    <row r="5" spans="1:6">
      <c r="A5" s="4" t="s">
        <v>942</v>
      </c>
      <c r="B5" s="6" t="n">
        <v>0</v>
      </c>
      <c r="C5" s="6" t="n">
        <v>0</v>
      </c>
      <c r="D5" s="6" t="n">
        <v>0</v>
      </c>
      <c r="E5" s="6"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9:34:57Z</dcterms:created>
  <dcterms:modified xmlns:dcterms="http://purl.org/dc/terms/" xmlns:xsi="http://www.w3.org/2001/XMLSchema-instance" xsi:type="dcterms:W3CDTF">2019-11-07T09:34:57Z</dcterms:modified>
</cp:coreProperties>
</file>